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Assets Held for Sale" sheetId="12" state="visible" r:id="rId12"/>
    <sheet xmlns:r="http://schemas.openxmlformats.org/officeDocument/2006/relationships" name="Equity Method Investments" sheetId="13" state="visible" r:id="rId13"/>
    <sheet xmlns:r="http://schemas.openxmlformats.org/officeDocument/2006/relationships" name="Derivatives and Hedging Activi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Debt Fac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Assets Held for Sale (Tables)" sheetId="26" state="visible" r:id="rId26"/>
    <sheet xmlns:r="http://schemas.openxmlformats.org/officeDocument/2006/relationships" name="Equity Method Investments (Tabl" sheetId="27" state="visible" r:id="rId27"/>
    <sheet xmlns:r="http://schemas.openxmlformats.org/officeDocument/2006/relationships" name="Derivatives and Hedging Activ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Debt Facilities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Basis of Presentation and Sig_3" sheetId="34" state="visible" r:id="rId34"/>
    <sheet xmlns:r="http://schemas.openxmlformats.org/officeDocument/2006/relationships" name="Revenue - Opening and Closing B" sheetId="35" state="visible" r:id="rId35"/>
    <sheet xmlns:r="http://schemas.openxmlformats.org/officeDocument/2006/relationships" name="Revenue - Narrative (Details)" sheetId="36" state="visible" r:id="rId36"/>
    <sheet xmlns:r="http://schemas.openxmlformats.org/officeDocument/2006/relationships" name="Earnings Per Share - Computatio" sheetId="37" state="visible" r:id="rId37"/>
    <sheet xmlns:r="http://schemas.openxmlformats.org/officeDocument/2006/relationships" name="Earnings Per Share - Anti-dilut" sheetId="38" state="visible" r:id="rId38"/>
    <sheet xmlns:r="http://schemas.openxmlformats.org/officeDocument/2006/relationships" name="Acquisitions - Narrative (Detai" sheetId="39" state="visible" r:id="rId39"/>
    <sheet xmlns:r="http://schemas.openxmlformats.org/officeDocument/2006/relationships" name="Acquisitions - Preliminary Purc" sheetId="40" state="visible" r:id="rId40"/>
    <sheet xmlns:r="http://schemas.openxmlformats.org/officeDocument/2006/relationships" name="Acquisitions - Intangible Asset" sheetId="41" state="visible" r:id="rId41"/>
    <sheet xmlns:r="http://schemas.openxmlformats.org/officeDocument/2006/relationships" name="Assets Held for Sale - Narrativ" sheetId="42" state="visible" r:id="rId42"/>
    <sheet xmlns:r="http://schemas.openxmlformats.org/officeDocument/2006/relationships" name="Assets Held for Sale - Assets a" sheetId="43" state="visible" r:id="rId43"/>
    <sheet xmlns:r="http://schemas.openxmlformats.org/officeDocument/2006/relationships" name="Equity Method Investments - Sch" sheetId="44" state="visible" r:id="rId44"/>
    <sheet xmlns:r="http://schemas.openxmlformats.org/officeDocument/2006/relationships" name="Equity Method Investments - Nar" sheetId="45" state="visible" r:id="rId45"/>
    <sheet xmlns:r="http://schemas.openxmlformats.org/officeDocument/2006/relationships" name="Equity Method Investments - S_2" sheetId="46" state="visible" r:id="rId46"/>
    <sheet xmlns:r="http://schemas.openxmlformats.org/officeDocument/2006/relationships" name="Equity Method Investments - Sum" sheetId="47" state="visible" r:id="rId47"/>
    <sheet xmlns:r="http://schemas.openxmlformats.org/officeDocument/2006/relationships" name="Equity Method Investments - S_3"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Derivatives and Hedging Activ_8" sheetId="54" state="visible" r:id="rId54"/>
    <sheet xmlns:r="http://schemas.openxmlformats.org/officeDocument/2006/relationships" name="Fair Value Measurements - Finan" sheetId="55" state="visible" r:id="rId55"/>
    <sheet xmlns:r="http://schemas.openxmlformats.org/officeDocument/2006/relationships" name="Leases - Significant Lease Tran" sheetId="56" state="visible" r:id="rId56"/>
    <sheet xmlns:r="http://schemas.openxmlformats.org/officeDocument/2006/relationships" name="Leases - Lease Expenses (Detail" sheetId="57" state="visible" r:id="rId57"/>
    <sheet xmlns:r="http://schemas.openxmlformats.org/officeDocument/2006/relationships" name="Leases - Other Information (Det" sheetId="58" state="visible" r:id="rId58"/>
    <sheet xmlns:r="http://schemas.openxmlformats.org/officeDocument/2006/relationships" name="Leases - Maturities of Lease Li" sheetId="59" state="visible" r:id="rId59"/>
    <sheet xmlns:r="http://schemas.openxmlformats.org/officeDocument/2006/relationships" name="Debt Facilities - Mortgage and " sheetId="60" state="visible" r:id="rId60"/>
    <sheet xmlns:r="http://schemas.openxmlformats.org/officeDocument/2006/relationships" name="Debt Facilities - Additional In" sheetId="61" state="visible" r:id="rId61"/>
    <sheet xmlns:r="http://schemas.openxmlformats.org/officeDocument/2006/relationships" name="Debt Facilities - Senior Notes " sheetId="62" state="visible" r:id="rId62"/>
    <sheet xmlns:r="http://schemas.openxmlformats.org/officeDocument/2006/relationships" name="Debt Facilities - Summary of Ma" sheetId="63" state="visible" r:id="rId63"/>
    <sheet xmlns:r="http://schemas.openxmlformats.org/officeDocument/2006/relationships" name="Debt Facilities - Fair Value of" sheetId="64" state="visible" r:id="rId64"/>
    <sheet xmlns:r="http://schemas.openxmlformats.org/officeDocument/2006/relationships" name="Debt Facilities - Interest Char" sheetId="65" state="visible" r:id="rId65"/>
    <sheet xmlns:r="http://schemas.openxmlformats.org/officeDocument/2006/relationships" name="Commitments and Contingencies (" sheetId="66" state="visible" r:id="rId66"/>
    <sheet xmlns:r="http://schemas.openxmlformats.org/officeDocument/2006/relationships" name="Stockholders' Equity - Rollforw" sheetId="67" state="visible" r:id="rId67"/>
    <sheet xmlns:r="http://schemas.openxmlformats.org/officeDocument/2006/relationships" name="Stockholders' Equity - Rollfo_2" sheetId="68" state="visible" r:id="rId68"/>
    <sheet xmlns:r="http://schemas.openxmlformats.org/officeDocument/2006/relationships" name="Stockholders' Equity - Componen" sheetId="69" state="visible" r:id="rId69"/>
    <sheet xmlns:r="http://schemas.openxmlformats.org/officeDocument/2006/relationships" name="Stockholders' Equity - Narrativ" sheetId="70" state="visible" r:id="rId70"/>
    <sheet xmlns:r="http://schemas.openxmlformats.org/officeDocument/2006/relationships" name="Stockholders' Equity - Stock-Ba" sheetId="71" state="visible" r:id="rId71"/>
    <sheet xmlns:r="http://schemas.openxmlformats.org/officeDocument/2006/relationships" name="Segment Information - Narrative" sheetId="72" state="visible" r:id="rId72"/>
    <sheet xmlns:r="http://schemas.openxmlformats.org/officeDocument/2006/relationships" name="Segment Information - Revenue I" sheetId="73" state="visible" r:id="rId73"/>
    <sheet xmlns:r="http://schemas.openxmlformats.org/officeDocument/2006/relationships" name="Segment Information - Schedule " sheetId="74" state="visible" r:id="rId74"/>
    <sheet xmlns:r="http://schemas.openxmlformats.org/officeDocument/2006/relationships" name="Segment Information - Segment D" sheetId="75" state="visible" r:id="rId75"/>
    <sheet xmlns:r="http://schemas.openxmlformats.org/officeDocument/2006/relationships" name="Segment Information - Long-Live"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_(&quot;₨ &quot;#,##0.0_);_(&quot;₨ &quot;(#,##0.0)"/>
    <numFmt numFmtId="171" formatCode="#,##0.000_);(#,##0.000)"/>
    <numFmt numFmtId="172" formatCode="#,##0.000%_);(#,##0.0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5</t>
        </is>
      </c>
      <c r="C8" s="4" t="inlineStr">
        <is>
          <t xml:space="preserve"> </t>
        </is>
      </c>
    </row>
    <row r="9">
      <c r="A9" s="4" t="inlineStr">
        <is>
          <t>Entity Registrant Name</t>
        </is>
      </c>
      <c r="B9" s="4" t="inlineStr">
        <is>
          <t>EQUI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7526</t>
        </is>
      </c>
      <c r="C11" s="4" t="inlineStr">
        <is>
          <t xml:space="preserve"> </t>
        </is>
      </c>
    </row>
    <row r="12">
      <c r="A12" s="4" t="inlineStr">
        <is>
          <t>Entity Address, Address Line One</t>
        </is>
      </c>
      <c r="B12" s="4" t="inlineStr">
        <is>
          <t>One Lagoon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9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1075185</v>
      </c>
    </row>
    <row r="25">
      <c r="A25" s="4" t="inlineStr">
        <is>
          <t>Entity Central Index Key</t>
        </is>
      </c>
      <c r="B25" s="4" t="inlineStr">
        <is>
          <t>000110123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00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t>
        </is>
      </c>
      <c r="C32" s="4" t="inlineStr">
        <is>
          <t xml:space="preserve"> </t>
        </is>
      </c>
    </row>
    <row r="33">
      <c r="A33" s="4" t="inlineStr">
        <is>
          <t>Trading Symbol</t>
        </is>
      </c>
      <c r="B33" s="4" t="inlineStr">
        <is>
          <t>EQIX</t>
        </is>
      </c>
      <c r="C33" s="4" t="inlineStr">
        <is>
          <t xml:space="preserve"> </t>
        </is>
      </c>
    </row>
    <row r="34">
      <c r="A34" s="4" t="inlineStr">
        <is>
          <t>Security Exchange Name</t>
        </is>
      </c>
      <c r="B34" s="4" t="inlineStr">
        <is>
          <t>NASDAQ</t>
        </is>
      </c>
      <c r="C34" s="4" t="inlineStr">
        <is>
          <t xml:space="preserve"> </t>
        </is>
      </c>
    </row>
    <row r="35">
      <c r="A35" s="4" t="inlineStr">
        <is>
          <t>0.250% Senior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250% Senior Notes due 2027</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row r="40">
      <c r="A40" s="4" t="inlineStr">
        <is>
          <t>1.000% Senior Notes due 2033</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000% Senior Notes due 2033</t>
        </is>
      </c>
      <c r="C42" s="4" t="inlineStr">
        <is>
          <t xml:space="preserve"> </t>
        </is>
      </c>
    </row>
    <row r="43">
      <c r="A43" s="4" t="inlineStr">
        <is>
          <t>Security Exchange Name</t>
        </is>
      </c>
      <c r="B43" s="4" t="inlineStr">
        <is>
          <t>NASDAQ</t>
        </is>
      </c>
      <c r="C43" s="4" t="inlineStr">
        <is>
          <t xml:space="preserve"> </t>
        </is>
      </c>
    </row>
    <row r="44">
      <c r="A44" s="4" t="inlineStr">
        <is>
          <t>No Trading Symbol Flag</t>
        </is>
      </c>
      <c r="B44" s="4" t="inlineStr">
        <is>
          <t>tru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periods presented (in thousands, except per share amounts): Three Months Ended Six Months Ended 2022 2021 2022 2021 Net income $ 216,242 $ 68,487 $ 363,935 $ 224,561 Net (income) loss attributable to non-controlling interests 80 (148) (160) 140 Net income attributable to Equinix $ 216,322 $ 68,339 $ 363,775 $ 224,701 Weighted-average shares used to calculate basic EPS 91,036 89,648 90,904 89,490 Effect of dilutive securities: Employee equity awards 226 456 309 534 Weighted-average shares used to calculate diluted EPS 91,262 90,104 91,213 90,024 EPS attributable to Equinix: Basic EPS $ 2.38 $ 0.76 $ 4.00 $ 2.51 Diluted EPS $ 2.37 $ 0.76 $ 3.99 $ 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Pending Acquisition Acquisition of Entel Peru Data Center (the "Entel Peru Acquisition") On April 27, 2022, we signed an agreement with Entel to acquire a data center in Peru for a purchase price of PEN270.8 million, or approximately $70.7 million at the exchange rate in effect on that date. The acquisition of the data center in Peru is expected to close in the third quarter of 2022, pending the achievement of certain closing conditions, and will be accounted for as a separate transaction. After close of the acquisition, the operating results of the acquired data center will be reported in the Americas region. The Entel Peru Acquisition further supports our ongoing expansion to meet customer demand in the Latin American market. 2022 Acquisitions Acquisition of Entel Chile Data Centers (the "Entel Chile Acquisition") On May 2, 2022, we further expanded in Latin America through an acquisition of four data centers from Entel, a leading Chilean telecommunications provider, for a total purchase consideration of $638.3 million at the exchange rate in effect on that date. The Entel Chile Acquisition supports our ongoing expansion to meet customer demand in the Latin American market. Acquisition of MainOne (the "MainOne Acquisition") On April 1, 2022, we completed the acquisition of all outstanding shares of MainOne, consisting of four data centers as well as a subsea cable and terrestrial fiber network. We acquired MainOne and its assets for a total purchase consideration of $278.4 million. The MainOne Acquisition supports our desire to meet customer demand in the West African market. 2021 Acquisition Acquisition of GPX India (the "GPX India Acquisition") On September 1, 2021, we completed the acquisition of GPX India, representing two data centers in Mumbai, India, for a total purchase consideration of approximately INR12.5 billion, or $170.5 million at the exchange rate in effect on that date. The GPX India Acquisition supports our desire to meet customer demand in the Indian market. Purchase Price Allocation Each of the acquisitions noted above constitute a business under the accounting standard for business combinations and, therefore, were accounted for as business combinations using the acquisition method of accounting. Under this method, the total purchase price is allocated to the assets acquired and liabilities assumed measured at fair value on the date of acquisition. As of June 30, 2022, we had not completed the detailed valuation analysis to derive the fair value of assets acquired and liabilities assumed from the Entel Chile Acquisition and MainOne Acquisition, including property, plant and equipment, intangible assets and the related tax impacts; therefore, the purchase price allocation is based on provisional estimates and subject to continuing management analysis. A summary of the allocation of total purchase consideration is presented as follows (in thousands): GPX India Entel Chile MainOne Final Provisional Cash and cash equivalents $ 9,406 $ — $ 33,026 Accounts receivable 4,399 — 9,431 Other current assets 8,883 12,424 22,634 Property, plant and equipment 88,130 81,132 237,988 Operating lease right-of-use assets 62 — — Intangible assets 15,408 153,489 54,800 Goodwill 77,145 380,867 117,529 Deferred tax and other assets 20 12,090 4,060 Total assets acquired 203,453 640,002 479,468 Accounts payable and accrued liabilities (1,566) (195) (19,790) Other current liabilities (1) (478) — (13,061) Operating lease liabilities (62) — — Finance lease liabilities (20,565) — — Mortgage and loans payable — — (25,944) Deferred tax and other liabilities (1) (10,317) (1,463) (142,323) Net assets acquired $ 170,465 $ 638,344 $ 278,350 (1) For the MainOne Acquisition, other current liabilities includes $9.9 million of deferred revenue - current and the other liabilities includes $95.4 million of deferred revenue - non-current. Property, plant and equipment - The fair values of property, plant and equipment acquired from these three acquisitions were estimated by applying the cost approach, with the exception of land, which we estimated by applying the market approach. The key assumptions of the cost approach include replacement cost new, physical deterioration, functional and economic obsolescence, economic useful life, remaining useful life, age and effective age. Intangible assets - The following table presents certain information on the acquired intangible assets (in thousands): Intangible Assets Fair Value Estimated Useful Lives (Years) Weighted-average Estimated Useful Lives (Years) Discount Rate GPX India: Customer relationships (1) $ 15,408 15.0 15.0 11.0 % Entel Chile: Customer relationships (1) 153,489 12.0 - 15.0 14.0 8.5% - 9.5% MainOne: Customer relationships (1) 51,500 10.0 - 15.0 14.0 11.5 % Trade names (2) 3,300 5.0 5.0 11.5 % (1) The fair value was estimated by calculating the present value of estimated future operating cash flows generated from existing customers less costs to realize the revenue. The rates reflect the nature of the assets as they relate to the risk and uncertainty of the estimated future operating cash flows, as well as the risk of the country within which the acquired business operates. (2) The fair value of the MainOne trade name was estimated using the relief from royalty method under the income approach. We applied a relief from royalty rate of 1.0%. Goodwill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 acquisition. Goodwill from the GPX India Acquisition is attributable to the Asia-Pacific region and is not deductible for local tax purposes. Goodwill from the Entel Chile Acquisition is attributable to the Americas region and is not expected to be amortizable for local tax purposes. Goodwill from the MainOne Acquisition is attributable to the EMEA region and is not deductible for local tax purposes except for the portion attributable to Ghana. Revenues and net income and loss from operations The operating results of the Entel Chile Acquisition are reported in the Americas region and the operating results of the MainOne Acquisition are reported in the EMEA region following the date of acquisition. During the three and six months ended June 30, 2022, our revenues were $27.0 million and our net income was insignificant from these acquisitions. Transaction costs During the three and six months ended June 30, 2022, the transaction costs for the MainOne Acquisition and Entel Chile Acquisition were in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6 Months Ended</t>
        </is>
      </c>
    </row>
    <row r="2">
      <c r="B2" s="2" t="inlineStr">
        <is>
          <t>Jun. 30, 2022</t>
        </is>
      </c>
    </row>
    <row r="3">
      <c r="A3" s="3" t="inlineStr">
        <is>
          <t>Property, Plant and Equipment [Abstract]</t>
        </is>
      </c>
      <c r="B3" s="4" t="inlineStr">
        <is>
          <t xml:space="preserve"> </t>
        </is>
      </c>
    </row>
    <row r="4">
      <c r="A4" s="4" t="inlineStr">
        <is>
          <t>Assets Held for Sale</t>
        </is>
      </c>
      <c r="B4" s="4" t="inlineStr">
        <is>
          <t>Assets Held for Sale In June 2021, we entered into an agreement to form another joint venture in the form of a limited liability partnership with GIC Private Limited, Singapore's sovereign wealth fund ("GIC"), to develop and operate additional xScale data centers in Europe and the Americas (the “EMEA 2 Joint Venture”). The transaction is structured to close in phases over the course of two years, pending regulatory approval and other closing conditions. The assets and liabilities of the Warsaw 4 ("WA4") data center site, which were included within our EMEA region, were classified as held for sale as of June 30, 2021. In June 2022, we sold the WA4 data center in exchange for a total consideration of $61.5 million. During the three months ended June 30, 2022, we recognized an insignificant gain on the sale of the WA4 data center. In October 2021, we entered into an agreement to form a joint venture in the form of a limited liability partnership with PGIM Real Estate ("PGIM"), to develop and operate xScale TM data centers in Asia-Pacific (the "Asia-Pacific 2 Joint Venture"). xScale data centers are engineered to meet the technical and operational requirements and price points of core hyperscale workload deployments and also offer access to our comprehensive suite of interconnection and edge services. The assets and liabilities of the Sydney 9 ("SY9") data center site, which were included within our Asia-Pacific region, were classified as held for sale as of September 30, 2021. Upon closing the joint venture in March 2022, we sold the SY9 data center in exchange for a total consideration of $201.3 million, which is comprised of $165.6 million of net cash proceeds, a 20% partnership interest in the Asia-Pacific 2 Joint Venture with a fair value of $29.8 million, and $5.9 million of receivables. During the three months ended March 31, 2022, we recognized an insignificant loss on the sale of the SY9 data center. In March 2022, we entered into an agreement to sell the Mexico 3 ("MX3") data center site in connection with the formation of a new joint venture with GIC (the "AMER 1 Joint Venture") to develop and operate xScale data centers in the Americas. Given that the key terms of the sale had been substantially agreed upon as of September 30, 2021, the assets and liabilities of the MX3 data center, which are currently included within our Americas region, were classified as held for sale as of September 30, 2021 and remained held for sale as of June 30, 2022. All assets and liabilities classified as held for sale are reported at the lower of their carrying amounts or fair values less costs to sell. The following table summarizes the assets and liabilities that were classified as assets and liabilities held for sale in the condensed consolidated balance sheet as of June 30, 2022 (in thousands): June 30, Operating lease right-of-use assets $ 1,976 Property, plant and equipment 66,440 Other assets 3,138 Total assets held for sale $ 71,554 Accounts payable and accrued expenses $ 290 Current portion of operating lease liabilities 1,353 Accrued property, plant and equipment 5,877 Total liabilities held for sale (1) $ 7,520 (1) Liabilities held for sale were included within other current liabilities o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Equity Method Investments We hold various equity method investments, primarily joint venture or partnership arrangements, in order to invest in certain entities that are in line with our business development objectives, including the development and operation of xScale data centers. Some of these xScale joint ventures are classified as Variable Interest Entities ("VIEs"), as discussed further below. The Asia-Pacific 1, Asia-Pacific 2, Asia-Pacific 3 and EMEA 2 Joint Ventures (the "VIE Joint Ventures") share a similar purpose, design and nature of assets. The following table summarizes our equity method investments (in thousands), which were included in other assets on the condensed consolidated balance sheets: Investee Ownership Percentage June 30, 2022 December 31, 2021 EMEA 1 Joint Venture with GIC 20% $ 127,008 $ 131,516 VIE Joint Ventures 20% 156,307 95,052 Other Various 18,634 18,481 Total $ 301,949 $ 245,049 Non - VIE Joint Venture EMEA 1 Joint Venture In 2019, we entered into a joint venture in the form of a limited liability partnership with GIC (the "EMEA 1 Joint Venture"), to develop and operate xScale data centers in Europe. The EMEA 1 Joint Venture is not a VIE given that both equity investors' interests have the characteristics of a controlling financial interest and it is sufficiently capitalized to sustain its operations, requiring additional funding from its partners only when expanding operations. Our share of income and losses of equity method investments from this joint venture was insignificant for the three and six months ended June 30, 2022 and 2021 and was included in other income (expense) on the condensed consolidated statement of operations. We committed to make future equity contributions to the EMEA 1 Joint Venture for funding its future development. As of June 30, 2022, we had future equity contribution commitments of $33.0 million. VIE Joint Ventures In 2020, we entered into a joint venture in the form of a limited liability partnership with GIC (the "Asia-Pacific 1 Joint Venture") to develop and operate xScale data centers in Asia-Pacific. In 2021, we entered into the EMEA 2 Joint Venture with GIC to develop and operate additional xScale data centers in Europe and the Americas (see Note 5 above). On March 11, 2022, we entered into the Asia-Pacific 2 Joint Venture with PGIM to develop and operate additional xScale data centers in Asia-Pacific (see Note 5 above). On April 6, 2022, we entered into a joint venture in the form of a limited liability partnership with GIC (the "Asia-Pacific 3 Joint Venture") to develop and operate additional xScale data centers in Seoul, Korea. Upon closing, we contributed $17.0 million in exchange for a 20% partnership interest in the joint venture. The VIE Joint Ventures are considered VIEs because they do not have sufficient funds from operations to be self-sustaining. While we provide certain management services to their operations and earn fees for the performance of such services, the power to direct the activities of these joint ventures that most significantly impact economic performance is shared equally between us and either GIC or PGIM, as applicable. These activities include data center construction and operations, sales and marketing, financing, and real estate purchases or sales. Decisions about these activities require the consent of both Equinix and either GIC or PGIM, as applicable. We concluded that neither party is deemed to have predominant control over the VIE Joint Ventures and neither party is considered to be the primary beneficiary. During the three and six months ended June 30, 2022, our share of income and losses of equity method investments from these joint ventures was insignificant both individually and in aggregate, and was included in other income (expense) on the condensed consolidated statement of operations. The following table summarizes our maximum exposure to loss related to the VIE Joint Ventures as of June 30, 2022 (in thousands): VIE Joint Ventures Equity Investment $ 156,307 Outstanding Receivables 16,204 Future Equity Contribution Commitments (1) 71,357 Maximum Future Payments under Debt Guarantees (2) 55,433 Total $ 299,301 (1) The joint ventures' partners are required to make additional equity contributions proportionately upon certain occurrences, such as a shortfall in capital necessary to complete certain construction phases or make interest payments on their outstanding debt. (2) In connection with our 20% equity investment in the EMEA 2 Joint Venture, we provided the lenders with our guarantees covering 20% of all payments of principal and interest due under EMEA 2 Joint Venture's credit facility agreements (see Note 11). Other Related Party Transactions We have lease arrangements and provide various services to the EMEA 1 Joint Venture and the VIE Joint Ventures (the "Joint Ventures") through multiple agreements, including sales and marketing, development management, facilities management, and asset management. These transactions are generally considered to have been negotiated at arm's length. The following table presents the revenues and expenses from these arrangements with the Joint Ventures in our condensed consolidated statements of operations (in thousands): Three Months Ended Six Months Ended Related Party Nature of Transaction 2022 2021 2022 2021 EMEA 1 Joint Venture Revenues $ 18,880 $ 13,230 $ 25,182 $ 18,849 EMEA 1 Joint Venture Expenses (1) (916) 2,101 3,412 4,604 VIE Joint Ventures Revenues 13,185 12,187 20,187 14,445 (1) We have a sub-lease agreement with the EMEA 1 Joint Venture to sub-lease a portion of London ("LD") 10-2 data center or former LD10 data center, for a total of 15 years. Balances primarily consist of rent expenses for the LD10-2 data center. The following table presents the assets and liabilities from related party transactions with the Joint Ventures in our condensed consolidated balance sheets (in thousands): Related Party Balance Sheet Line Item June 30, 2022 December 31, 2021 EMEA 1 Joint Venture Receivables $ 33,399 $ 32,077 Contract Assets (1) 55,795 54,503 Finance Lease Right of Use Assets 104,842 118,817 Other Liabilities and Payables 2,277 2,483 Other Liabilities and Payables - construction obligation (2) 35,936 39,382 Deferred Revenue 15,563 16,886 Finance Lease Right of Use Liabilities 110,829 124,918 VIE Joint Ventures Receivables 16,204 29,077 Contract Assets 5,050 1,492 Payables — 1,876 (1) A portion of the contract asset balance relates to commitments to complete a residual portion of the Paris 9 data center sold to the EMEA 1 Joint Venture, which is reimbursable in full upon completion. (2) The balance primarily relates to the obligation to pay for future construction for certain sites sold as a part of the EMEA 1 Joint Venture transaction. We received contingent consideration from separate sales of xScale data centers to the EMEA 1 Joint Venture, which become receivable upon completion of certain performance milestones, primarily contingent on the local regulatory approvals for certain sites. The contingent consideration are considered derivatives and are remeasured at fair value each reporting period using inputs such as probabilities of payment, discount rates, foreign currency forward rates and projected payment dates. The fair value measurements were based on significant inputs that are not observable in the market and thus represent Level 3 measurements. As of June 30, 2022 and December 31, 2021, the total fair value of the remaining contingent consideration which was included in other current assets on the condensed consolidated balance sheets was not significant. Changes in the fair value of the contingent consideration were recorded in gain (loss) on asset sales on the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Derivatives Designated as Hedging Instruments Net Investment Hedges.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June 30, 2022 and December 31, 2021, the total principal amounts of foreign currency debt obligations designated as net investment hedges was $1.8 billion and $1.5 billion, respectively. We also use cross-currency interest rate swaps, which effectively convert a portion of our U.S. dollar-denominated fixed-rate debt to foreign currency-denominated fixed-rate debt, to hedge the currency exposure associated with our net investment in our foreign subsidiaries. As of June 30, 2022 and December 31, 2021, we had cross-currency interest rate swaps outstanding with notional amounts of $3.9 billion and $4.0 billion respectively, with maturity dates ranging through 2026. From time to time, we use foreign currency forward contracts to hedge against the effect of foreign exchange rate fluctuations on our net investment in our foreign subsidiaries. As of June 30, 2022 and December 31, 2021, the total notional amount of foreign currency forward contracts designated as net investment hedges were $373.4 million and $375.7 million, respectively. Certain of our customer agreements are deemed to have foreign currency forward contracts embedded in them that are priced in currencies different from the functional or local currencies of the parties involved.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The effect of net investment hedges on accumulated other comprehensive income and the condensed consolidated statements of operations for the three and six months ended June 30, 2022 and 2021 was as follows (in thousands): Amount of gain or (loss) recognized in accumulated other comprehensive income: Three Months Ended Six Months Ended 2022 2021 2022 2021 Foreign currency debt $ 112,530 $ (23,758) $ 157,591 $ 44,982 Cross-currency interest rate swaps (included component) (1) 221,292 (23,124) 343,322 118,104 Cross-currency interest rate swaps (excluded component) (2) 3,154 15,112 (68,954) (25,417) Foreign currency forward contracts (included component) (1) 18,592 (5,264) 15,643 (4,556) Foreign currency forward contracts (excluded component) (3) (1,615) (2) (2,291) 26 Total $ 353,953 $ (37,036) $ 445,311 $ 133,139 Amount of gain or (loss) recognized in earnings: Location of gain or (loss) Three Months Ended Six Months Ended 2022 2021 2022 2021 Cross-currency interest rate swaps (excluded component) (2) Interest expense $ 12,029 $ 10,566 $ 24,607 $ 20,615 Foreign currency forward contracts (excluded component) (3) Interest expense (132) 40 (163) 204 Total $ 11,897 $ 10,606 $ 24,444 $ 20,819 (1) Included component represents foreign exchange spot rates. (2) Excluded component represents cross-currency basis spread and interest rates. (3) Excluded component represents foreign currency forward points. Cash Flow Hedges . We hedge our foreign currency transaction exposure for forecasted revenues and expenses in our EMEA region between the U.S. Dollar and the British Pound, Euro, Swedish Krona and Swiss Franc. The foreign currency forward and option contracts that we use to hedge this exposure are designated as cash flow hedges. As of June 30, 2022 and December 31, 2021, the total notional amounts of these foreign exchange contracts were $631.8 million and $831.2 million, respectively. As of June 30, 2022, our foreign currency cash flow hedge instruments had maturity dates ranging from July 2022 to December 2023 and we had a net gain of $57.5 million recorded within accumulated other comprehensive income (loss) to be reclassified to revenues and expenses relating to these cash flow hedges as they mature in the next 12 months. As of December 31, 2021, our foreign currency cash flow hedge instruments had maturity dates ranging from January 2022 to December 2023 and we had a net gain of $13.3 million recorded within accumulated other comprehensive income (loss) to be reclassified to revenues and expenses relating to these cash flow hedges as they mature in the next 12 months. We enter into intercompany hedging instruments ("intercompany derivatives") with our wholly-owned subsidiaries in order to hedge certain forecasted revenues and expenses denominated in currencies other than the U.S. Dollar. Simultaneously, we enter into derivative contracts with unrelated third parties to externally hedge the net exposure created by such intercompany derivatives. We hedge the interest rate exposure created by anticipated fixed rate debt issuances through the use of treasury locks and swap locks (collectively, interest rate locks), which are designated as cash flow hedges. As of June 30, 2022, we had no interest rate locks outstanding. As of December 31, 2021, the total notional amount of interest rate locks outstanding was $800.0 million. During the six months ended June 30, 2022, interest rate locks with a combined aggregate notional amount of $800.0 million were settled related to the issuance of senior notes during the year. When interest rate locks are settled, any gain or loss from the transactions is deferred and included as a component of other comprehensive income (loss) and is amortized to interest expense over the term of the forecasted hedged transaction which is equivalent to the term of the interest rate locks. As of June 30, 2022 and December 31, 2021, we had a net gain of $1.4 million and a net loss of $3.9 million, respectively, recorded within accumulated other comprehensive income (loss) to be reclassified to interest expense in the next 12 months for interest rate locks. The effect of cash flow hedges on accumulated other comprehensive income and the condensed consolidated statements of operations for the three and six months ended June 30, 2022 and 2021 was as follows (in thousands): Amount of gain or (loss) recognized in accumulated other comprehensive income: Three Months Ended Six Months Ended 2022 2021 2022 2021 Foreign currency forward and option contracts (included component) (1) $ 28,258 $ 1,833 $ 46,580 $ 33,207 Foreign currency option contracts (excluded component) (2) — (45) — 151 Interest rate locks (350) (7,040) 50,092 (1,239) Total $ 27,908 $ (5,252) $ 96,672 $ 32,119 Amount of gain or (loss) reclassified from accumulated other comprehensive income to income: Three Months Ended Six Months Ended Location of gain or (loss) 2022 2021 2022 2021 Foreign currency forward contracts Revenues $ 31,838 $ (16,565) $ 35,401 $ (29,534) Foreign currency forward contracts Costs and operating expenses (15,793) 8,583 (17,105) 15,787 Interest rate locks Interest Expense 350 (1,049) (726) (1,854) Total $ 16,395 $ (9,031) $ 17,570 $ (15,601) Amount of gain or (loss) excluded from effectiveness testing included in income: Three Months Ended Six Months Ended Location of gain or (loss) 2022 2021 2022 2021 Foreign currency option contracts (excluded component) (2) Revenues $ — $ (63) $ — $ (244) Total $ — $ (63) $ — $ (244) (1) Included component represents foreign exchange spot rates. (2) Excluded component represents option's time value. Derivatives Not Designated as Hedging Instruments Embedded Derivatives . As described above, certain of our customer agreements are deemed to have foreign currency forward contracts embedded in them that are priced in currencies different from the functional or local currencies of the parties involved. Economic Hedges of Embedded Derivatives . We use foreign currency forward contracts to manage the foreign exchange risk associated with our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We also use foreign currency forward contracts to manage the foreign exchange risk associated with certain foreign currency-denominated monetary assets and liabilities. As a result of foreign currency fluctuations, the U.S. Dollar equivalent values of our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June 30, 2022 and December 31, 2021, the total notional amounts of these foreign currency contracts were $3.0 billion and $3.3 billion, respectively. The following table presents the effect of derivatives not designated as hedging instruments in our condensed consolidated statements of operations (in thousands): Amount of gain or (loss) recognized in earnings: Three Months Ended Six Months Ended Location of gain or (loss) 2022 2021 2022 2021 Embedded derivatives Revenues $ — $ 650 $ (568) $ 5,145 Economic hedge of embedded derivatives Revenues — (279) (983) (4,492) Foreign currency forward contracts Other income (expense) 135,087 7,975 133,617 64,775 Total $ 135,087 $ 8,346 $ 132,066 $ 65,428 Fair Value of Derivative Instruments The following table presents the fair value of derivative instruments recognized in our condensed consolidated balance sheets as of June 30, 2022 and December 31, 2021 (in thousands): June 30, 2022 December 31, 2021 Assets (1) Liabilities (2) Assets (1) Liabilities (2) Designated as hedging instruments: Cash flow hedges Foreign currency forward and option contracts $ 61,838 $ — $ 22,866 $ 7,618 Interest rate locks — — 8,662 — Net investment hedges Cross-currency interest rate swaps 307,975 — 56,921 19,441 Foreign currency forward contracts 12,532 143 156 70 Total designated as hedging 382,345 143 88,605 27,129 Not designated as hedging instruments: Embedded derivatives — — 3,247 652 Economic hedges of embedded derivatives — — 2,232 637 Foreign currency forward contracts 62,372 4,359 83,265 5,854 Total not designated as hedging 62,372 4,359 88,744 7,143 Total Derivatives $ 444,717 $ 4,502 $ 177,349 $ 34,272 (1) As presented in our condensed consolidated balance sheets within other current assets and other assets. (2) As presented in our condensed consolidated balance sheets within other current liabilities and other liabilities. Offsetting Derivative Assets and Liabilities We enter into master netting agreements with our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we do not offset fair value amounts recognized for derivative instruments or the accrued interest related to cross-currency interest rate swaps under master netting arrangements. The following table presents information related to these offsetting arrangements as of June 30, 2022 and December 31, 2021 (in thousands): Gross Amounts Offset in Gross Amounts Gross Amounts Offset in the Balance Sheet Net Amounts Gross Amounts not Offset in the Balance Sheet Net June 30, 2022 Derivative assets $ 472,123 $ — $ 472,123 $ (17,181) $ 454,942 Derivative liabilities 17,324 — 17,324 (17,181) 143 December 31, 2021 Derivative assets $ 207,037 $ — $ 207,037 $ (47,538) $ 159,499 Derivative liabilities 49,326 — 49,326 (47,538) 1,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other than quoted market prices included within Level 1 that are observable, either directly or indirectly, for the assets or liabilities. • Level 3: unobservable inputs to the valuation methodology that are significant to the measurement of the fair value of assets or liabilities. Our financial assets and liabilities measured at fair value on a recurring basis as of June 30, 2022 and December 31, 2021 were as follows (in thousands): As of June 30, 2022 As of December 31, 2021 Fair Value Fair Value Fair Value Fair Value Level 1 Level 2 Level 1 Level 2 Assets: Money market and deposit accounts $ 865,474 $ 865,474 $ — $ 585,681 $ 585,681 $ — Derivative instruments (1) 444,717 — 444,717 177,349 — 177,349 Total $ 1,310,191 $ 865,474 $ 444,717 $ 763,030 $ 585,681 $ 177,349 Liabilities: Derivative instruments (1) $ 4,502 $ — $ 4,502 $ 34,272 $ — $ 34,272 (1) Amounts are included within other current assets, other assets, others current liabilities and other liabilities in the condensed consolidated balance sheets. We did not have any nonfinancial assets or liabilities measured at fair value on a recurring basis as of June 30, 2022 and December 31, 2021. Other than the contingent consideration related to the EMEA 1 Joint Venture as described in Note 6 above, we did not have any Level 3 financial assets or financial liabilities measured at fair value on a recurring basis as of June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Significant Lease Transactions The following table summarizes the significant lease transactions during the six months ended June 30, 2022 (in thousands): Renewal/Termination Options excluded Net Incremental (1) Lease Quarter Transaction Lease Classification ROU assets ROU liabilities Atlanta 1 ("AT1") data center lease extended &amp; expansion (2) Q1 Extended lease term by 12 years with additional three 10-year renewal options Two 10-year renewal options Finance Lease $ 71,994 $ 72,549 Operating Lease (1,836) (2,391) Hong Kong 6 ("HK6") new land and building construct site Q2 New lease-15 year term 5-year renewal option Operating Lease 195,245 195,245 Hong Kong 2 ("HK2") data center lease renewal Q2 Exercised the 3-year renewal option for Phase 1 &amp; 2 (3) Two 3-year renewal options Operating Lease 81,504 81,504 (1) The net incremental amounts represent the adjustments to the right of use ("ROU") assets and liabilities recorded during the quarter that the transactions were entered. (2) This lease had components previously classified as operating leases. (3) The incremental balance includes the impact of reassessing lease terms of complementary leases within HK2, resulting in new lease end dates ranging from June 2030 to October 2031 from including renewal options that are reasonably certain to be exercised. Lease Expenses The components of lease expenses are as follows (in thousands): Three Months Ended Six Months Ended 2022 2021 2022 2021 Finance lease cost Amortization of ROU assets (1) $ 41,105 $ 37,110 $ 81,228 $ 73,238 Interest on lease liabilities 28,357 29,823 57,244 60,016 Total finance lease cost 69,462 66,933 138,472 133,254 Operating lease cost 52,971 57,045 104,601 113,499 Variable lease cost 9,666 7,630 17,282 15,670 Total lease cost $ 132,099 $ 131,608 $ 260,355 $ 262,423 (1) Amortization of ROU assets is included with depreciation expense, and is recorded within cost of revenues, sales and marketing and general and administrative expenses in the condensed consolidated statements of operations. Other Information Other information related to leases is as follows (in thousands): Six Months Ended Six Months Ended Cash paid for amounts included in the measurement of lease liabilities: Operating cash flows from finance leases $ 55,929 $ 57,084 Operating cash flows from operating leases 96,734 152,052 Financing cash flows from finance leases 69,556 98,877 ROU assets obtained in exchange for lease obligations: (1) Finance leases $ 74,954 $ 339,486 Operating leases 313,034 50 As of June 30, 2022 As of December 31, 2021 Weighted-average remaining lease term - finance leases (2) 14 years 14 years Weighted-average remaining lease term - operating leases (2) 12 years 12 years Weighted-average discount rate - finance leases 6 % 7 % Weighted-average discount rate - operating leases 4 % 4 % Finance lease ROU assets (3) $ 1,868,922 $ 1,875,696 (1) Represents all non-cash changes in ROU assets. (2) Includes lease renewal options that are reasonably certain to be exercised. (3) As of June 30, 2022 and December 31, 2021, we recorded accumulated amortization of finance lease ROU assets of $776.7 million and $726.4 million, respectively. Finance lease assets are recorded within property, plant and equipment, net on the condensed consolidated balance sheets. Maturities of Lease Liabilities Maturities of lease liabilities as of June 30, 2022 are as follows (in thousands): Operating Leases Finance Leases Total 2022 (6 months remaining) $ 84,896 $ 126,980 $ 211,876 2023 186,550 236,434 422,984 2024 182,667 237,282 419,949 2025 177,235 235,170 412,405 2026 174,781 224,329 399,110 Thereafter 1,128,704 2,099,061 3,227,765 Total lease payments 1,934,833 3,159,256 5,094,089 Plus amount representing residual property value — — — Less imputed interest (502,719) (1,029,658) (1,532,377) Total $ 1,432,114 $ 2,129,598 $ 3,561,712 We entered into agreements with various landlords primarily to lease data center spaces and ground leases which have not yet commenced as of June 30, 2022. These leases will commence between year 2022 and 2024, with lease terms of 3 to 27 years and total lease commitments of approximately $557.9 million.</t>
        </is>
      </c>
    </row>
    <row r="5">
      <c r="A5" s="4" t="inlineStr">
        <is>
          <t>Leases</t>
        </is>
      </c>
      <c r="B5" s="4" t="inlineStr">
        <is>
          <t>Leases Significant Lease Transactions The following table summarizes the significant lease transactions during the six months ended June 30, 2022 (in thousands): Renewal/Termination Options excluded Net Incremental (1) Lease Quarter Transaction Lease Classification ROU assets ROU liabilities Atlanta 1 ("AT1") data center lease extended &amp; expansion (2) Q1 Extended lease term by 12 years with additional three 10-year renewal options Two 10-year renewal options Finance Lease $ 71,994 $ 72,549 Operating Lease (1,836) (2,391) Hong Kong 6 ("HK6") new land and building construct site Q2 New lease-15 year term 5-year renewal option Operating Lease 195,245 195,245 Hong Kong 2 ("HK2") data center lease renewal Q2 Exercised the 3-year renewal option for Phase 1 &amp; 2 (3) Two 3-year renewal options Operating Lease 81,504 81,504 (1) The net incremental amounts represent the adjustments to the right of use ("ROU") assets and liabilities recorded during the quarter that the transactions were entered. (2) This lease had components previously classified as operating leases. (3) The incremental balance includes the impact of reassessing lease terms of complementary leases within HK2, resulting in new lease end dates ranging from June 2030 to October 2031 from including renewal options that are reasonably certain to be exercised. Lease Expenses The components of lease expenses are as follows (in thousands): Three Months Ended Six Months Ended 2022 2021 2022 2021 Finance lease cost Amortization of ROU assets (1) $ 41,105 $ 37,110 $ 81,228 $ 73,238 Interest on lease liabilities 28,357 29,823 57,244 60,016 Total finance lease cost 69,462 66,933 138,472 133,254 Operating lease cost 52,971 57,045 104,601 113,499 Variable lease cost 9,666 7,630 17,282 15,670 Total lease cost $ 132,099 $ 131,608 $ 260,355 $ 262,423 (1) Amortization of ROU assets is included with depreciation expense, and is recorded within cost of revenues, sales and marketing and general and administrative expenses in the condensed consolidated statements of operations. Other Information Other information related to leases is as follows (in thousands): Six Months Ended Six Months Ended Cash paid for amounts included in the measurement of lease liabilities: Operating cash flows from finance leases $ 55,929 $ 57,084 Operating cash flows from operating leases 96,734 152,052 Financing cash flows from finance leases 69,556 98,877 ROU assets obtained in exchange for lease obligations: (1) Finance leases $ 74,954 $ 339,486 Operating leases 313,034 50 As of June 30, 2022 As of December 31, 2021 Weighted-average remaining lease term - finance leases (2) 14 years 14 years Weighted-average remaining lease term - operating leases (2) 12 years 12 years Weighted-average discount rate - finance leases 6 % 7 % Weighted-average discount rate - operating leases 4 % 4 % Finance lease ROU assets (3) $ 1,868,922 $ 1,875,696 (1) Represents all non-cash changes in ROU assets. (2) Includes lease renewal options that are reasonably certain to be exercised. (3) As of June 30, 2022 and December 31, 2021, we recorded accumulated amortization of finance lease ROU assets of $776.7 million and $726.4 million, respectively. Finance lease assets are recorded within property, plant and equipment, net on the condensed consolidated balance sheets. Maturities of Lease Liabilities Maturities of lease liabilities as of June 30, 2022 are as follows (in thousands): Operating Leases Finance Leases Total 2022 (6 months remaining) $ 84,896 $ 126,980 $ 211,876 2023 186,550 236,434 422,984 2024 182,667 237,282 419,949 2025 177,235 235,170 412,405 2026 174,781 224,329 399,110 Thereafter 1,128,704 2,099,061 3,227,765 Total lease payments 1,934,833 3,159,256 5,094,089 Plus amount representing residual property value — — — Less imputed interest (502,719) (1,029,658) (1,532,377) Total $ 1,432,114 $ 2,129,598 $ 3,561,712 We entered into agreements with various landlords primarily to lease data center spaces and ground leases which have not yet commenced as of June 30, 2022. These leases will commence between year 2022 and 2024, with lease terms of 3 to 27 years and total lease commitments of approximately $557.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6 Months Ended</t>
        </is>
      </c>
    </row>
    <row r="2">
      <c r="B2" s="2" t="inlineStr">
        <is>
          <t>Jun. 30, 2022</t>
        </is>
      </c>
    </row>
    <row r="3">
      <c r="A3" s="3" t="inlineStr">
        <is>
          <t>Debt Disclosure [Abstract]</t>
        </is>
      </c>
      <c r="B3" s="4" t="inlineStr">
        <is>
          <t xml:space="preserve"> </t>
        </is>
      </c>
    </row>
    <row r="4">
      <c r="A4" s="4" t="inlineStr">
        <is>
          <t>Debt Facilities</t>
        </is>
      </c>
      <c r="B4" s="4" t="inlineStr">
        <is>
          <t xml:space="preserve">Debt Facilities Mortgage and Loans Payable As of June 30, 2022 and December 31, 2021, our mortgage and loans payable consisted of the following (in thousands): June 30, December 31, 2021 Term loans $ 627,670 $ 549,697 Mortgage payable and loans payable 61,539 68,691 689,209 618,388 Less amount representing unamortized debt discount and debt issuance cost (1,253) (354) Add amount representing unamortized mortgage premium 1,461 1,630 689,417 619,664 Less current portion (34,086) (33,087) Total $ 655,331 $ 586,577 Senior Credit Facility and Refinancing In 2017, we entered into a credit agreement ("2017 Credit Agreement") with a group of lenders for a $3.0 billion credit facility ("2017 Credit Facilities"), comprised of a $2.0 billion senior unsecured multicurrency revolving credit facility ("2017 Revolving Facility") and an approximately $1.0 billion senior unsecured multicurrency term loan facility (the "2017 Term Loan Facility"). The credit agreement was subsequently amended to provide an additional senior unsecured term loan in Japanese Yen for approximately $424.7 million at the exchange rate effective on the transaction date. On May 17, 2021, we repaid our outstanding term loans in Swedish Krona and Japanese Yen under the 2017 Term Loan Facility for $285.4 million and $374.5 million in U.S. Dollars, respectively, at the exchange rates in effect on May 17, 2021 using a portion of the cash proceeds from the 2026 Notes, 2028 Notes, 2031 Notes, and 2052 Notes issuances as described below. On January 7, 2022, we entered into a credit agreement (the "2022 Credit Agreement") with a group of lenders for a senior unsecured credit facility, comprised of a $4.0 billion senior unsecured multicurrency revolving credit facility (the "2022 Revolving Facility") and a £500.0 million senior unsecured term loan facility (the "2022 Term Loan Facility" and, together with the 2022 Revolving Facility, collectively, the "2022 Credit Facilities"). The total debt issuance costs for the 2022 Revolving Facility and 2022 Term Loan Facility are $6.5 million and $0.8 million, respectively. We borrowed the full £500.0 million available under the 2022 Term Loan Facility, or approximately $676.9 million at the exchange rates in effect on that date. On that same day, using a portion of the proceeds from the 2022 Term Loan Facility, we prepaid in full all of the $549.6 million of indebtedness outstanding under the 2017 Term Loan Facility, at the exchange rates in effect on January 7, 2022 and terminated the 2017 Credit Agreement. In connection with the repayment and termination, we incurred an insignificant amount of loss on debt extinguishment. The remaining unamortized debt issuance costs of the 2017 Credit Facilities will continue to be amortized over the contract terms of the 2022 Credit Facilities. The 2022 Credit Facilities have a maturity date of January 7, 2027. We may borrow, repay and reborrow amounts under the 2022 Revolving Facility until the Maturity Date, at which time all amounts outstanding under the 2022 Revolving Facility must be repaid in full. The term loan made under the 2022 Term Loan Facility has no scheduled principal amortization and must be repaid in full on the maturity date. The 2022 Revolving Credit Facility provides for extensions of credit in U.S. Dollars as well as certain other foreign currencies. Borrowings under the 2022 Revolving Facility bear interest at a rate based on the daily Secured Overnight Financing Rate ("SOFR"), term SOFR, an alternative currency daily rate, or an alternative currency term rate plus a spread adjustment, plus a margin that can vary from 0.555% to 1.200%. Borrowings under the 2022 Term Loan Facility bear interest at a rate based on the daily Sterling Overnight Index Average ("SONIA"), plus a spread adjustment, plus a margin that can vary from 0.625% to 1.450%. We are also required to pay a quarterly letter of credit fee on the face amount of each letter of credit, which fee is based on the same margin that applies from time to time to SOFR-indexed borrowings under the revolving credit line. The margin is dependent on either our consolidated net leverage ratio or our credit ratings. We are also required to pay a quarterly facility fee ranging from 0.07% to 0.25% per annum. The 2022 Credit Agreement contains customary covenants, including financial ratio covenants that are required to be maintained as of each quarter end. As of June 30, 2022 and December 31, 2021, the total amounts outstanding under the 2022 Term Loan Facility and 2017 Term Loan Facility, net of debt issuance costs, were $608.0 million and $549.3 million, respectively. This outstanding amount of $608.0 million as of June 30, 2022 was recorded as non-current liabilities as we do not expect to settle the liabilities within the year. As of June 30, 2022, we had 43 irrevocable letters of credit totaling $104.7 million issued and outstanding under the 2022 Revolving Facility, with approximately $3.9 billion remaining available to borrow under the 2022 Revolving Facility. Senior Notes As of June 30, 2022 and December 31, 2021, our senior notes consisted of the following (in thousands): June 30, 2022 December 31, 2021 Amount Effective Rate Amount Effective Rate 2.625% Senior Notes due 2024 $ 1,000,000 2.79 % $ 1,000,000 2.79 % 1.250% Senior Notes due 2025 500,000 1.46 % 500,000 1.46 % 1.000% Senior Notes Due 2025 700,000 1.18 % 700,000 1.18 % 2.900% Senior Notes due 2026 600,000 3.04 % 600,000 3.04 % 1.450% Senior Notes due 2026 700,000 1.64 % 700,000 1.64 % 0.250% Euro Senior Notes due 2027 524,050 0.45 % 569,150 0.45 % 1.800% Senior Notes due 2027 500,000 1.96 % 500,000 1.96 % 1.550% Senior Notes due 2028 650,000 1.67 % 650,000 1.67 % 2.000% Senior Notes due 2028 400,000 2.21 % 400,000 2.21 % 3.200% Senior Notes due 2029 1,200,000 3.30 % 1,200,000 3.30 % 2.150% Senior Notes due 2030 1,100,000 2.27 % 1,100,000 2.27 % 2.500% Senior Notes due 2031 1,000,000 2.65 % 1,000,000 2.65 % 3.900% Senior Notes due 2032 1,200,000 4.07 % — — % 1.000% Euro Senior Notes due 2033 628,860 1.18 % 682,980 1.18 % 3.000% Senior Notes due 2050 500,000 3.09 % 500,000 3.09 % 2.950% Senior Notes due 2051 500,000 3.00 % 500,000 3.00 % 3.400% Senior Notes due 2052 500,000 3.50 % 500,000 3.50 % 12,202,910 11,102,130 Less amount representing unamortized debt issuance cost (125,154) (117,986) 12,077,756 10,984,144 Less current portion — — Total $ 12,077,756 $ 10,984,144 0.250% Euro Senior Notes due 2027 and 1.000% Euro Senior Notes due 2033 On March 10, 2021, we issued €500.0 million, or approximately $594.9 million in U.S. dollars, at the exchange rate in effect on March 10, 2021, aggregate principal amount of 0.250% senior notes due March 15, 2027 (the "2027 Euro Notes") and €600.0 million, or approximately $713.8 million in U.S. dollars, at the exchange rate in effect on March 10, 2021, aggregate principal amount of 1.000% senior notes due March 15, 2033 (the "2033 Euro Notes"). Interest on the notes is payable annually in arrears on March 15 of each year, commencing on March 15, 2022. Total debt issuance costs and debt discounts related to the 2027 Euro Notes and the 2033 Euro Notes were $7.0 million and $14.1 million, respectively. Redemption of 2.875% Euro Senior Notes due 2026 On March 24, 2021, using a portion of the net cash proceeds from the 2027 Euro Senior Notes and 2033 Euro Senior Notes, we redeemed the remaining outstanding 2.875% Euro Senior Notes due 2026 for $590.7 million in U.S. dollars, at the exchange rate in effect on March 24, 2021. In connection with the redemption, we incurred $13.2 million of loss on debt extinguishment, including $8.5 million in redemption premium that was paid in cash and $4.7 million related to the write-off of unamortized debt issuance costs, during the three months ended March 31, 2021. 1.450% Senior Notes due 2026, 2.000% Senior Notes due 2028, 2.500% Senior Notes due 2031 and 3.400% Senior Notes due 2052 On May 17, 2021, we issued $700.0 million aggregate principal amount of 1.450% senior notes due 2026 (the "2026 Notes"), $400.0 million aggregate principal amount of 2.000% senior notes due 2028 (the "2028 Notes"), $1.0 billion aggregate principal amount of 2.500% senior notes due 2031 (the "2031 Notes"), and $500.0 million aggregate principal amount of 3.400% senior notes due 2052 (the "2052 Notes"). Interest on the 2026, 2028 and 2031 notes are payable semi-annually on May 15 and November 15 of each year, commencing on November 15, 2021. Interest on the 2052 notes are payable semi-annually on February 15 and August 15 of each year, commencing on February 15, 2022. Total debt issuance costs and debt discounts related to the 2026 Notes, 2028 Notes, 2031 Notes and 2052 Notes were $6.4 million, $5.3 million, $13.0 million and $9.3 million, respectively. Redemption of 5.375% Senior Notes due 2027 On June 2, 2021, we redeemed all outstanding principal amount under the 5.375% Senior Notes due 2027 with a portion of the net cash proceeds from the issuance of the 2026 Notes, 2028 Notes, 2031 Notes, and 2052 Notes as described above. In connection with the redemption, we incurred $100.6 million of loss on debt extinguishment, including $90.7 million redemption premium that was paid in cash and $9.9 million related to the write-off of unamortized debt issuance costs. 3.900% Senior Notes due 2032 On April 5, 2022, we issued $1.2 billion aggregate principal amount of 3.900% Senior Notes due 2032 (the "2032 Notes"). Interest on the 2032 Notes is payable semi-annually on April 15 and October 15 of each year, commencing on October 15, 2022. Debt issuance costs and debt discounts related to the 2032 Notes were $16.3 million. Maturities of Debt Instruments The following table sets forth maturities of our debt, including mortgage and loans payable, and senior notes, gross of debt issuance costs, debt discounts and debt premiums, as of June 30, 2022 (in thousands): Years ending: 2022 (6 months remaining) $ 29,016 2023 10,351 2024 1,009,999 2025 1,208,667 2026 1,308,202 Thereafter 9,327,345 Total $ 12,893,580 Fair Value of Debt Instruments The following table sets forth the estimated fair values of our mortgage and loans payable and senior notes, including current maturities, as of (in thousands): June 30, December 31, Mortgage and loans payable $ 696,708 $ 621,051 Senior notes 10,380,331 11,049,834 The fair values of the mortgage and loans payable, which are not publicly traded, were estimated by considering our credit rating, current rates available to us for debt of the same remaining maturities and terms of the debt (Level 2). The fair value of the senior notes, which are traded in the public debt market, was based on quoted market prices (Level 1). Interest Charges The following table sets forth total interest costs incurred, and total interest costs capitalized for the periods presented (in thousands): Three Months Ended Six Months Ended 2022 2021 2022 2021 Interest expense $ 90,826 $ 87,231 $ 170,791 $ 176,912 Interest capitalized 4,335 6,684 8,755 12,792 Interest charges incurred $ 95,161 $ 93,915 $ 179,546 $ 189,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Commitments As a result of our various IBX data center expansion projects, as of June 30, 2022, we were contractually committed for approximately $1.5 billion of unaccrued capital expenditures, primarily for IBX infrastructure equipment not yet delivered and labor not yet provided, in connection with the work necessary to open these IBX data centers and make them available to our customers for installation. We also had numerous other, non-capital purchase commitments in place as of June 30, 2022, such as commitments to purchase power in select locations through the remainder of 2022 and thereafter, and other open purchase orders for goods or services to be delivered or provided during the remainder of 2022 and thereafter. Such other miscellaneous purchase commitments totaled approximately $1.6 billion as of June 30, 2022. For further information on equity contribution commitments and lease commitments, see Note 6 and Note 9, respectively, above. Contingent Liabilities We estimate our exposure on certain liabilities, such as indirect and property taxes, based on the best information available at the time of determination. With respect to real and personal property taxes, we record what we can reasonably estimate based on prior payment history, assessed value by the assessor's office, current landlord estimates or estimates based on current or changing fixed asset values in each specific municipality, as applicable. However, there are circumstances beyond our control whereby the underlying value of the property or basis for which the tax is calculated on the property may change, such as a landlord selling the underlying property of one of our IBX data center leases or a municipality changing the assessment value in a jurisdiction and, as a result, our property tax obligations may vary from period to period. Based upon the most current facts and circumstances, we make the necessary property tax accruals for each of our reporting periods. However, revisions in our estimates of the potential or actual liability could materially impact our financial position, results of operations or cash flows. Our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an audit and appealing the tentative assessment in Brazil. The final settlement of the audit and the outcomes of the appeal are uncertain and may not be resolved in our favor. We regularly assess the likelihood of adverse outcomes resulting from these examinations and appeals that would affect the adequacy of our tax accruals for each of the reporting periods. If any issues arising from the tax examinations and appeals are resolved in a manner inconsistent with our expectations, the revision of the estimates of the potential or actual liabilities could materially impact the financial position, results of operations, or cash flows. Indemnification and Guarantor Arrangements As permitted under Delaware law,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a director and officer insurance policy that could limit our exposure and enable us to recover a portion of any future amounts paid. As a result of our insurance policy that could limit our exposure and enable us to recover some or all of amounts paid, our estimated fair value of these indemnification agreements is minimal. We have no liabilities recorded for these agreements as of June 30, 2022. We enter into standard indemnification agreements in the ordinary course of business. Pursuant to these agreements, we indemnify, hold harmless, and agree to reimburse the indemnified party for losses suffered or incurred by the indemnified party, generally our business partners or customers, in connection with any U.S. patent, or any copyright or other intellectual property infringement claim by any third party with respect to our offerings. The term of these indemnification agreements is generally perpetual any time after execution of the agreement. The maximum potential amount of future payments we could be required to make under these indemnification agreements is unlimited; however, we have never incurred material costs to defend lawsuits or settle claims related to these indemnification agreements. As a result, our estimated fair value of these agreements is minimal. We have no liabilities recorded for these agreements as of June 30, 2022. We enter into arrangements with our business partners, whereby the business partner agrees to provide services as a subcontractor for our installations. Accordingly, we enter into standard indemnification agreements with our customers, whereby we indemnify them for other acts, such as personal property damage, of our subcontractors. The maximum potential amount of future payments we could be required to make under these indemnification agreements is unlimited; however, we have general and umbrella insurance policies that could enable us to recover a portion of any amounts paid. We have never incurred material costs to defend lawsuits or settle claims related to these indemnification agreements. As a result, our estimated fair value of these agreements is minimal. We do not have significant liabilities recorded for these agreements as of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Stockholders' Equity Rollforward The following tables provide a rollforward of our stockholders' equity for the three months ended June 30, 2022 and 2021 (in thousands, except share and per share data): AOCI (Loss) Retained Equinix Non-controlling Interests Total Stockholders' Equity Common Stock Treasury Stock Additional Accumulated Shares Amount Shares Amount Balance as of December 31, 2021 90,872,826 $ 91 (301,420) $ (112,208) $ 15,984,597 $ (6,165,140) $ (1,085,751) $ 2,260,493 $ 10,882,082 $ (318) $ 10,881,764 Net income — — — — — — — 147,453 147,453 240 147,693 Other comprehensive income — — — — — — 32,837 — 32,837 3 32,840 Issuance of common stock and release of treasury stock for employee equity awards 430,973 — 11,445 4,259 39,617 — — — 43,876 — 43,876 Dividend distribution on common stock, $3.10 per share — — — — — (282,031) — — (282,031) — (282,031) Settlement of accrued dividends on vested equity awards — — — — — (497) — — (497) — (497) Accrued dividends on unvested equity awards — — — — — (2,045) — — (2,045) — (2,045) Stock-based compensation, net of estimated forfeitures — — — — 121,210 — — — 121,210 — 121,210 Balance as of March 31, 2022 91,303,799 91 (289,975) (107,949) 16,145,424 (6,449,713) (1,052,914) 2,407,946 10,942,885 (75) 10,942,810 Net income (loss) — — — — — — — 216,322 216,322 (80) 216,242 Other comprehensive loss — — — — — — (365,842) — (365,842) (35) (365,877) Issuance of common stock and release of treasury stock 36,682 — 24,609 9,157 4,882 — — — 14,039 — 14,039 Dividend distribution on common stock, $3.10 per share — — — — — (282,168) — — (282,168) — (282,168) Settlement of accrued dividends on vested equity awards — — — — — (57) — — (57) — (57) Accrued dividends on unvested equity awards — — — — — (4,400) — — (4,400) — (4,400) Stock-based compensation, net of estimated forfeitures — — — — 109,005 — — — 109,005 — 109,005 Balance as of June 30, 2022 91,340,481 $ 91 (265,366) $ (98,792) $ 16,259,311 $ (6,736,338) $ (1,418,756) $ 2,624,268 $ 10,629,784 $ (190) $ 10,629,594 Additional Accumulated AOCI (Loss) Retained Equinix Non-controlling interests Total Stockholders' Equity Common Stock Treasury Stock Shares Amount Shares Amount Balance as of December 31, 2020 89,462,304 $ 89 (328,052) $ (122,118) $ 15,028,357 $ (5,119,274) $ (913,368) $ 1,760,302 $ 10,633,988 $ 130 $ 10,634,118 Net income (loss) — — — — — — — 156,362 156,362 (288) 156,074 Other comprehensive loss — — — — — — (95,480) — (95,480) (1) (95,481) Issuance of common stock and release of treasury stock for employee equity awards 428,618 1 11,640 4,332 35,701 — — — 40,034 — 40,034 Dividend distribution on common stock, $2.87 per share — — — — — (256,321) — — (256,321) — (256,321) Settlement of accrued dividends on vested equity awards — — — — — (437) — — (437) — (437) Accrued dividends on unvested equity awards — — — — — (3,661) — — (3,661) — (3,661) Stock-based compensation, net of estimated forfeitures — — — — 102,349 — — — 102,349 — 102,349 Balance as of March 31, 2021 89,890,922 90 (316,412) (117,786) 15,166,407 (5,379,693) (1,008,848) 1,916,664 10,576,834 (159) 10,576,675 Net income — — — — — — — 68,339 68,339 148 68,487 Other comprehensive income — — — — — — 67,734 — 67,734 11 67,745 Issuance of common stock and release of treasury stock for employee equity awards 36,674 — 1,389 516 (516) — — — — — — Issuance of common stock under ATM Program 137,604 — — — 99,599 — — — 99,599 — 99,599 Dividend distribution on common stock, $2.87 per share — — — — — (257,199) — — (257,199) — (257,199) Settlement of accrued dividends on vested equity awards — — — — — (55) — — (55) — (55) Accrued dividends on unvested equity awards — — — — — (4,016) — — (4,016) — (4,016) Stock-based compensation, net of estimated forfeitures — — — — 95,236 — — — 95,236 — 95,236 Balance as of June 30, 2021 90,065,200 $ 90 (315,023) $ (117,270) $ 15,360,726 $ (5,640,963) $ (941,114) $ 1,985,003 $ 10,646,472 $ — $ 10,646,472 Accumulated Other Comprehensive Loss The changes in accumulated other comprehensive loss, net of tax, by components are as follows (in thousands): Balance as of December 31, Net Balance as of June 30, Foreign currency translation adjustment ("CTA") loss $ (1,068,399) $ (862,930) $ (1,931,329) Unrealized gain (loss) on cash flow hedges (1) (6,590) 84,654 78,064 Net investment hedge CTA gain (loss) (1) (9,952) 445,311 435,359 Net actuarial loss on defined benefit plans (2) (810) (40) (850) Accumulated other comprehensive loss attributable to Equinix $ (1,085,751) $ (333,005) $ (1,418,756) (1) Refer to Note 7 for a discussion of the amounts reclassified from accumulated other comprehensive loss to net income. (2) We have two defined benefit pension plans covering all employees in two countries where such plan is mandated by law. Changes in foreign currencies can have a significant impact to our condensed consolidated balance sheets (as evidenced above in our foreign currency translation loss), as well as our condensed consolidated results of operations, as amounts in foreign currencies are generally translated into more U.S. Dollars when the U.S. Dollar weakens or fewer U.S. Dollars when the U.S. Dollar strengthens. As of June 30, 2022, the U.S. Dollar was generally stronger relative to certain of the currencies of the foreign countries in which we operate as compared to December 31, 2021. Because of this, the U.S. Dollar had an overall unfavorable impact on our condensed consolidated financial position because the foreign denominations translated into fewer U.S. Dollars as evidenced by an increase in foreign currency translation loss for the six months ended June 30, 2022 as reflected in the condensed consolidated statements of comprehensive income (loss). The volatility of the U.S. Dollar as compared to the other currencies in which we operate could have a significant impact on our condensed consolidated financial position and results of operations including the amount of revenue that we report in future periods. Common Stock In October 2020, we established an ATM program, under which we may, from time to time, offer and sell our common stock to or through sales agents in "at the market" transactions (the "2020 ATM Program"). In February 2022, we entered into a forward sale amendment to the 2020 ATM Program, under which we may, from time to time, offer and sell shares under the equity distribution agreement pursuant to forward sale transactions (the "Equity Forward Amendment"). Under the 2020 ATM Program and Equity Forward Amendment we may, from time to time, offer and sell our common stock to or through sales agents up to an aggregate amount of $1.5 billion. The forward sale agreements provide three settlement alternatives to us: physical settlement, cash settlement or net share settlement. In accordance with ASC 815, the forward sale agreements are classified as equity for balance sheet purposes. As of June 30, 2022, we executed five forward sale agreements to sell 579,873 shares of our common stock with maturity dates ranging from March 2023 to June 2023. The future gross settlement value for the forward sale agreements is approximately $394.8 million at an aggregate weighted-average forward sale price of $680.77 per share. The weighted-average forward sale price that we expect to receive upon physical settlement will be subject to adjustments for a discount rate factor equal to a specified benchmark rate less a spread minus scheduled dividends during the terms of the agreements. As of June 30, 2022, we had $605.2 million of common stock remaining available for sale under the 2020 ATM Program, which amount gives effect to the unsettled forward sale transactions noted above. For the three and six months ended June 30, 2022 no shares were issued under the 2020 ATM Program. For the three and six months ended June 30, 2021, we issued 137,604 shares under the 2020 ATM Program, for approximately $99.6 million, net of payment of commissions to sales agents and other offering expenses. Stock-Based Compensation For the six months ended June 30, 2022, the Compensation Committee and/or the Stock Award Committee of our Board of Directors, as the case may be, granted an aggregate of 794,013 restricted stock units ("RSUs") to certain employees, including executive officers. These equity awards are subject to vesting provisions and have a weighted-average grant date fair value of $663.94 per share and a weighted-average requisite service period of 3.51 years. The valuation of RSUs with only a service condition or a service and performance condition require no significant assumptions as the fair value for these types of equity awards is based solely on the fair value of our stock price on the date of grant. We use revenues, adjusted funds from operations ("AFFO") per share and digital services revenues as the performance measurements in the RSUs with both service and performance conditions that were granted in the six months ended June 30, 2022. We use a Monte Carlo simulation option-pricing model to determine the fair value of RSUs with a service and market condition. We used total shareholder return ("TSR") as the performance measurement in the RSUs with a service and market condition that were granted in the six months ended June 30, 2022. There were no significant changes in the assumptions used to determine the fair value of RSUs with a service and market condition that were granted in 2022 compared to the prior year. The following table presents, by operating expense category, our stock-based compensation expense recognized in our condensed consolidated statements of operations (in thousands): Three Months Ended Six Months Ended 2022 2021 2022 2021 Cost of revenues $ 11,878 $ 10,008 $ 22,321 $ 18,475 Sales and marketing 23,171 20,779 43,355 38,482 General and administrative 69,633 63,548 128,958 115,728 Total $ 104,682 $ 94,335 $ 194,634 $ 172,6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91311</v>
      </c>
      <c r="C3" s="6" t="n">
        <v>1536358</v>
      </c>
    </row>
    <row r="4">
      <c r="A4" s="4" t="inlineStr">
        <is>
          <t>Accounts receivable, net of allowance of $13,914 and $11,635</t>
        </is>
      </c>
      <c r="B4" s="5" t="n">
        <v>812769</v>
      </c>
      <c r="C4" s="5" t="n">
        <v>681809</v>
      </c>
    </row>
    <row r="5">
      <c r="A5" s="4" t="inlineStr">
        <is>
          <t>Other current assets</t>
        </is>
      </c>
      <c r="B5" s="5" t="n">
        <v>514313</v>
      </c>
      <c r="C5" s="5" t="n">
        <v>462739</v>
      </c>
    </row>
    <row r="6">
      <c r="A6" s="4" t="inlineStr">
        <is>
          <t>Assets held for sale</t>
        </is>
      </c>
      <c r="B6" s="5" t="n">
        <v>71554</v>
      </c>
      <c r="C6" s="5" t="n">
        <v>276195</v>
      </c>
    </row>
    <row r="7">
      <c r="A7" s="4" t="inlineStr">
        <is>
          <t>Total current assets</t>
        </is>
      </c>
      <c r="B7" s="5" t="n">
        <v>3289947</v>
      </c>
      <c r="C7" s="5" t="n">
        <v>2957101</v>
      </c>
    </row>
    <row r="8">
      <c r="A8" s="4" t="inlineStr">
        <is>
          <t>Property, plant and equipment, net</t>
        </is>
      </c>
      <c r="B8" s="5" t="n">
        <v>15455180</v>
      </c>
      <c r="C8" s="5" t="n">
        <v>15445775</v>
      </c>
    </row>
    <row r="9">
      <c r="A9" s="4" t="inlineStr">
        <is>
          <t>Operating lease right-of-use assets</t>
        </is>
      </c>
      <c r="B9" s="5" t="n">
        <v>1453233</v>
      </c>
      <c r="C9" s="5" t="n">
        <v>1282418</v>
      </c>
    </row>
    <row r="10">
      <c r="A10" s="4" t="inlineStr">
        <is>
          <t>Goodwill</t>
        </is>
      </c>
      <c r="B10" s="5" t="n">
        <v>5585330</v>
      </c>
      <c r="C10" s="5" t="n">
        <v>5372071</v>
      </c>
    </row>
    <row r="11">
      <c r="A11" s="4" t="inlineStr">
        <is>
          <t>Intangible assets, net</t>
        </is>
      </c>
      <c r="B11" s="5" t="n">
        <v>1982434</v>
      </c>
      <c r="C11" s="5" t="n">
        <v>1935267</v>
      </c>
    </row>
    <row r="12">
      <c r="A12" s="4" t="inlineStr">
        <is>
          <t>Other assets</t>
        </is>
      </c>
      <c r="B12" s="5" t="n">
        <v>1272090</v>
      </c>
      <c r="C12" s="5" t="n">
        <v>926066</v>
      </c>
    </row>
    <row r="13">
      <c r="A13" s="4" t="inlineStr">
        <is>
          <t>Total assets</t>
        </is>
      </c>
      <c r="B13" s="5" t="n">
        <v>29038214</v>
      </c>
      <c r="C13" s="5" t="n">
        <v>27918698</v>
      </c>
    </row>
    <row r="14">
      <c r="A14" s="3" t="inlineStr">
        <is>
          <t>Current liabilities:</t>
        </is>
      </c>
      <c r="B14" s="4" t="inlineStr">
        <is>
          <t xml:space="preserve"> </t>
        </is>
      </c>
      <c r="C14" s="4" t="inlineStr">
        <is>
          <t xml:space="preserve"> </t>
        </is>
      </c>
    </row>
    <row r="15">
      <c r="A15" s="4" t="inlineStr">
        <is>
          <t>Accounts payable and accrued expenses</t>
        </is>
      </c>
      <c r="B15" s="5" t="n">
        <v>841473</v>
      </c>
      <c r="C15" s="5" t="n">
        <v>879144</v>
      </c>
    </row>
    <row r="16">
      <c r="A16" s="4" t="inlineStr">
        <is>
          <t>Accrued property, plant and equipment</t>
        </is>
      </c>
      <c r="B16" s="5" t="n">
        <v>244267</v>
      </c>
      <c r="C16" s="5" t="n">
        <v>187334</v>
      </c>
    </row>
    <row r="17">
      <c r="A17" s="4" t="inlineStr">
        <is>
          <t>Current portion of operating lease liabilities</t>
        </is>
      </c>
      <c r="B17" s="5" t="n">
        <v>140667</v>
      </c>
      <c r="C17" s="5" t="n">
        <v>144029</v>
      </c>
    </row>
    <row r="18">
      <c r="A18" s="4" t="inlineStr">
        <is>
          <t>Current portion of finance lease liabilities</t>
        </is>
      </c>
      <c r="B18" s="5" t="n">
        <v>144100</v>
      </c>
      <c r="C18" s="5" t="n">
        <v>147841</v>
      </c>
    </row>
    <row r="19">
      <c r="A19" s="4" t="inlineStr">
        <is>
          <t>Current portion of mortgage and loans payable</t>
        </is>
      </c>
      <c r="B19" s="5" t="n">
        <v>34086</v>
      </c>
      <c r="C19" s="5" t="n">
        <v>33087</v>
      </c>
    </row>
    <row r="20">
      <c r="A20" s="4" t="inlineStr">
        <is>
          <t>Other current liabilities</t>
        </is>
      </c>
      <c r="B20" s="5" t="n">
        <v>204351</v>
      </c>
      <c r="C20" s="5" t="n">
        <v>214519</v>
      </c>
    </row>
    <row r="21">
      <c r="A21" s="4" t="inlineStr">
        <is>
          <t>Total current liabilities</t>
        </is>
      </c>
      <c r="B21" s="5" t="n">
        <v>1608944</v>
      </c>
      <c r="C21" s="5" t="n">
        <v>1605954</v>
      </c>
    </row>
    <row r="22">
      <c r="A22" s="4" t="inlineStr">
        <is>
          <t>Operating lease liabilities, less current portion</t>
        </is>
      </c>
      <c r="B22" s="5" t="n">
        <v>1291447</v>
      </c>
      <c r="C22" s="5" t="n">
        <v>1107180</v>
      </c>
    </row>
    <row r="23">
      <c r="A23" s="4" t="inlineStr">
        <is>
          <t>Finance lease liabilities, less current portion</t>
        </is>
      </c>
      <c r="B23" s="5" t="n">
        <v>1985498</v>
      </c>
      <c r="C23" s="5" t="n">
        <v>1989668</v>
      </c>
    </row>
    <row r="24">
      <c r="A24" s="4" t="inlineStr">
        <is>
          <t>Mortgage and loans payable, less current portion</t>
        </is>
      </c>
      <c r="B24" s="5" t="n">
        <v>655331</v>
      </c>
      <c r="C24" s="5" t="n">
        <v>586577</v>
      </c>
    </row>
    <row r="25">
      <c r="A25" s="4" t="inlineStr">
        <is>
          <t>Senior notes, less current portion</t>
        </is>
      </c>
      <c r="B25" s="5" t="n">
        <v>12077756</v>
      </c>
      <c r="C25" s="5" t="n">
        <v>10984144</v>
      </c>
    </row>
    <row r="26">
      <c r="A26" s="4" t="inlineStr">
        <is>
          <t>Other liabilities</t>
        </is>
      </c>
      <c r="B26" s="5" t="n">
        <v>789644</v>
      </c>
      <c r="C26" s="5" t="n">
        <v>763411</v>
      </c>
    </row>
    <row r="27">
      <c r="A27" s="4" t="inlineStr">
        <is>
          <t>Total liabilities</t>
        </is>
      </c>
      <c r="B27" s="5" t="n">
        <v>18408620</v>
      </c>
      <c r="C27" s="5" t="n">
        <v>17036934</v>
      </c>
    </row>
    <row r="28">
      <c r="A28" s="4" t="inlineStr">
        <is>
          <t>Commitments and contingencies (Note 11)</t>
        </is>
      </c>
      <c r="B28" s="4" t="inlineStr">
        <is>
          <t xml:space="preserve"> </t>
        </is>
      </c>
      <c r="C28" s="4" t="inlineStr">
        <is>
          <t xml:space="preserve"> </t>
        </is>
      </c>
    </row>
    <row r="29">
      <c r="A29" s="3" t="inlineStr">
        <is>
          <t>Equinix stockholders' equity</t>
        </is>
      </c>
      <c r="B29" s="4" t="inlineStr">
        <is>
          <t xml:space="preserve"> </t>
        </is>
      </c>
      <c r="C29" s="4" t="inlineStr">
        <is>
          <t xml:space="preserve"> </t>
        </is>
      </c>
    </row>
    <row r="30">
      <c r="A30" s="4" t="inlineStr">
        <is>
          <t>Common stock, $0.001 par value per share: 300,000,000 shares authorized; 91,340,481 issued and 91,075,115 outstanding in 2022 and 90,872,826 issued and 90,571,406 outstanding in 2021</t>
        </is>
      </c>
      <c r="B30" s="5" t="n">
        <v>91</v>
      </c>
      <c r="C30" s="5" t="n">
        <v>91</v>
      </c>
    </row>
    <row r="31">
      <c r="A31" s="4" t="inlineStr">
        <is>
          <t>Additional paid-in capital</t>
        </is>
      </c>
      <c r="B31" s="5" t="n">
        <v>16259311</v>
      </c>
      <c r="C31" s="5" t="n">
        <v>15984597</v>
      </c>
    </row>
    <row r="32">
      <c r="A32" s="4" t="inlineStr">
        <is>
          <t>Treasury stock, at cost; 265,366 shares in 2022 and 301,420 shares in 2021</t>
        </is>
      </c>
      <c r="B32" s="5" t="n">
        <v>-98792</v>
      </c>
      <c r="C32" s="5" t="n">
        <v>-112208</v>
      </c>
    </row>
    <row r="33">
      <c r="A33" s="4" t="inlineStr">
        <is>
          <t>Accumulated dividends</t>
        </is>
      </c>
      <c r="B33" s="5" t="n">
        <v>-6736338</v>
      </c>
      <c r="C33" s="5" t="n">
        <v>-6165140</v>
      </c>
    </row>
    <row r="34">
      <c r="A34" s="4" t="inlineStr">
        <is>
          <t>Accumulated other comprehensive loss</t>
        </is>
      </c>
      <c r="B34" s="5" t="n">
        <v>-1418756</v>
      </c>
      <c r="C34" s="5" t="n">
        <v>-1085751</v>
      </c>
    </row>
    <row r="35">
      <c r="A35" s="4" t="inlineStr">
        <is>
          <t>Retained earnings</t>
        </is>
      </c>
      <c r="B35" s="5" t="n">
        <v>2624268</v>
      </c>
      <c r="C35" s="5" t="n">
        <v>2260493</v>
      </c>
    </row>
    <row r="36">
      <c r="A36" s="4" t="inlineStr">
        <is>
          <t>Total Equinix stockholders' equity</t>
        </is>
      </c>
      <c r="B36" s="5" t="n">
        <v>10629784</v>
      </c>
      <c r="C36" s="5" t="n">
        <v>10882082</v>
      </c>
    </row>
    <row r="37">
      <c r="A37" s="4" t="inlineStr">
        <is>
          <t>Non-controlling interests</t>
        </is>
      </c>
      <c r="B37" s="5" t="n">
        <v>-190</v>
      </c>
      <c r="C37" s="5" t="n">
        <v>-318</v>
      </c>
    </row>
    <row r="38">
      <c r="A38" s="4" t="inlineStr">
        <is>
          <t>Total stockholders' equity</t>
        </is>
      </c>
      <c r="B38" s="5" t="n">
        <v>10629594</v>
      </c>
      <c r="C38" s="5" t="n">
        <v>10881764</v>
      </c>
    </row>
    <row r="39">
      <c r="A39" s="4" t="inlineStr">
        <is>
          <t>Total liabilities and stockholders' equity</t>
        </is>
      </c>
      <c r="B39" s="6" t="n">
        <v>29038214</v>
      </c>
      <c r="C39" s="6" t="n">
        <v>27918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performance both on a consolidated basis and based on these three reportable segments. Intercompany transactions between segments are excluded for management reporting purposes. The following tables present revenue information disaggregated by product lines and geographic areas, (in thousands): Three Months Ended June 30, 2022 Six Months Ended June 30, 2022 Americas EMEA Asia-Pacific Total Americas EMEA Asia-Pacific Total Colocation (1) $ 541,988 $ 433,339 $ 281,635 $ 1,256,962 $ 1,064,159 $ 847,908 $ 564,250 $ 2,476,317 Interconnection 187,491 66,845 60,841 315,177 368,594 134,985 120,828 624,407 Managed infrastructure 55,329 30,447 19,916 105,692 104,551 61,437 40,558 206,546 Other (1) 5,581 22,048 1,991 29,620 10,715 28,462 3,328 42,505 Recurring revenues 790,389 552,679 364,383 1,707,451 1,548,019 1,072,792 728,964 3,349,775 Non-recurring revenues 40,475 46,522 22,706 109,703 83,266 76,889 41,671 201,826 Total $ 830,864 $ 599,201 $ 387,089 $ 1,817,154 $ 1,631,285 $ 1,149,681 $ 770,635 $ 3,551,601 (1) Includes some leasing and hedging activities. Three Months Ended June 30, 2021 Six Months Ended June 30, 2021 Americas EMEA Asia-Pacific Total Americas EMEA Asia-Pacific Total Colocation (1) $ 497,659 $ 398,703 $ 259,573 $ 1,155,935 $ 985,118 $ 786,978 $ 514,131 $ 2,286,227 Interconnection 167,618 65,258 54,898 287,774 332,505 126,908 108,080 567,493 Managed infrastructure 40,734 31,176 22,094 94,004 79,219 63,287 44,843 187,349 Other (1) 451 3,682 616 4,749 2,489 8,728 1,109 12,326 Recurring revenues 706,462 498,819 337,181 1,542,462 1,399,331 985,901 668,163 3,053,395 Non-recurring revenues 44,181 39,110 32,166 115,457 77,252 70,745 52,591 200,588 Total $ 750,643 $ 537,929 $ 369,347 $ 1,657,919 $ 1,476,583 $ 1,056,646 $ 720,754 $ 3,253,983 (1) Includes some leasing and hedging activities. No single customer accounted for 10% or greater of our accounts receivable or revenues for the three and six months ended June 30, 2022 and 2021. There is no country outside of the U.S. from which we derived revenues that exceeded 10% of our total revenues for the three and six months ended June 30, 2022 and 2021. We define adjusted EBITDA as net income excluding income tax expense, interest income, interest expense, other income or expense, gain or loss on debt extinguishment, depreciation, amortization, accretion, stock-based compensation expense, restructuring charges, impairment charges, transaction costs and gain or loss on asset sales as presented below (in thousands): Three Months Ended Six Months Ended 2022 2021 2022 2021 Adjusted EBITDA: Americas $ 376,224 $ 325,924 $ 732,779 $ 670,416 EMEA 295,382 262,526 555,727 506,089 Asia-Pacific 188,726 208,827 371,538 394,004 Total adjusted EBITDA 860,332 797,277 1,660,044 1,570,509 Depreciation, amortization and accretion expense (432,828) (417,758) (869,214) (812,076) Stock-based compensation expense (104,682) (94,335) (194,634) (172,685) Transaction costs (5,063) (6,985) (9,303) (8,167) Gain (loss) on asset sales 94 455 (1,724) (1,265) Interest income 4,508 374 6,614 1,103 Interest expense (90,826) (87,231) (170,791) (176,912) Other expense (6,238) (39,377) (15,787) (46,327) Gain (loss) on debt extinguishment (420) (102,460) 109 (115,518) Income before income taxes $ 224,877 $ 49,960 $ 405,314 $ 238,662 We also provide the following additional segment disclosures (in thousands): Three Months Ended Six Months Ended 2022 2021 2022 2021 Depreciation and amortization: Americas $ 229,223 $ 222,134 $ 458,932 $ 425,567 EMEA 115,619 115,162 230,673 225,941 Asia-Pacific 88,428 78,945 179,005 159,750 Total $ 433,270 $ 416,241 $ 868,610 $ 811,258 Capital expenditures: Americas $ 225,102 $ 250,342 $ 410,148 $ 455,516 EMEA 197,824 252,802 360,327 488,218 Asia-Pacific 61,904 189,088 126,873 312,096 Total $ 484,830 $ 692,232 $ 897,348 $ 1,255,830 Our long-lived assets, including property, plant and equipment, net and operating lease right-of-use assets, located in the following geographic areas as of (in thousands): June 30, December 31, Americas $ 7,012,690 $ 6,777,174 EMEA 5,114,182 5,125,341 Asia-Pacific 3,328,308 3,543,260 Total property, plant and equipment, net $ 15,455,180 $ 15,445,775 Americas $ 281,443 $ 297,300 EMEA 438,353 470,330 Asia-Pacific 733,437 514,788 Total operating lease right-of-use assets $ 1,453,233 $ 1,282,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eclaration of dividends On July 27, 2022, we declared a quarterly cash dividend of $3.10 per share, which is payable on September 21, 2022 to our common stockholders of record as of the close of business on August 17,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by Equinix, Inc. (collectively with its consolidated subsidiaries referred to as "Equinix," the "Company," "we," "our," or "us") and reflect all adjustments, consisting only of normal recurring adjustments, which in the opinion of management are necessary to fairly state the financial position and the results of operations for the interim periods presented. In the preparation of our condensed consolidated financial statements, we have considered potential impacts of the COVID-19 pandemic on our critical and significant accounting estimates. There was no significant impact to our condensed consolidated financial statements. We will continue to evaluate the nature and extent of the potential impacts to our business and our condensed consolidated financial statements. Our condensed consolidated balance sheet data as of December 31, 2021 has been derived from audited consolidated financial statements as of that date. Our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our Form 10-K as filed with the SEC on February 18, 2022. Results for the interim periods are not necessarily indicative of results for the entire fiscal year.</t>
        </is>
      </c>
    </row>
    <row r="5">
      <c r="A5" s="4" t="inlineStr">
        <is>
          <t>Consolidation</t>
        </is>
      </c>
      <c r="B5" s="4" t="inlineStr">
        <is>
          <t>Consolidation The accompanying unaudited condensed consolidated financial statements include the acquisitions of: • Two data centers in Mumbai, India from the India operations of GPX Global Systems, Inc. ("GPX India") from September 1, 2021; • Four data centers as well as a subsea cable and terrestrial fiber network in West Africa acquired from MainOne Cable Company ("MainOne") from April 1, 2022; and • Four data centers in Chile acquired from Empresa Nacional De Telecomunicaciones S.A. ("Entel") from May 2, 2022. All intercompany accounts and transactions have been eliminated in consolidation.</t>
        </is>
      </c>
    </row>
    <row r="6">
      <c r="A6" s="4" t="inlineStr">
        <is>
          <t>Income Taxes</t>
        </is>
      </c>
      <c r="B6" s="4" t="inlineStr">
        <is>
          <t xml:space="preserve">Income Taxes We elected to be taxed as a real estate investment trust for U.S. federal income tax purposes ("REIT") beginning with our 2015 taxable year. As a result, we may deduct the dividends paid to our stockholders from taxable income generated by our REIT and qualified REIT subsidiaries ("QRSs"). Our dividends paid deduction generally eliminates the U.S. federal taxable income of our REIT and QRSs, resulting in no U.S. federal income tax due. However, our domestic taxable REIT subsidiaries ("TRSs") are subject to U.S. corporate income taxes on any taxable income generated by them. In addition, our foreign operations are subject to local income taxes regardless of whether the foreign operations are operated as QRSs or TRSs. </t>
        </is>
      </c>
    </row>
    <row r="7">
      <c r="A7" s="4" t="inlineStr">
        <is>
          <t>Recent Accounting Pronouncements</t>
        </is>
      </c>
      <c r="B7" s="4" t="inlineStr">
        <is>
          <t>Recent Accounting Pronouncements Accounting Standards Adopted Income Taxes In December 2019, FASB issued ASU 2019-12, Income Taxes ("Topic 740"): Simplifying the Accounting for Income T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The ASU is effective for fiscal years, and interim periods within those fiscal years, beginning after December 15, 2020, with early adoption permitted including adoption in any interim period for periods for which financial statements have not yet been issued. On January 1, 2021, we adopted this ASU on a prospective basis and the adoption of this standard did not have an impact on our condensed consolidated financial statements. Debt with Conversion and Other Options In August 2020, FASB issued ASU 2020-06: Debt-Debt with Conversion and Other Options (Subtopic 470-20) and Derivatives and Hedging-Contracts in Entity’s Own Equity (Subtopic 815-40). The ASU simplifies the accounting for convertible instruments by reducing the number of accounting models for convertible debt instruments and convertible preferred stock and modifies the disclosure requirement for the convertible instruments. Additionally, this ASU improves the consistency of EPS calculations by eliminating the use of the treasury stock method to calculate diluted EPS for convertible instruments and clarifies certain areas under the current EPS guidance. The ASU is effective for fiscal years, and interim periods within those fiscal years, beginning after December 15, 2021, with early adoption permitted at the beginning of the fiscal year after December 15, 2020. On January 1, 2022, we adopted this ASU on a prospective basis and the adoption of this standard did not have a material impact on our condensed consolidated financial statements. Business Combinations</t>
        </is>
      </c>
    </row>
    <row r="8">
      <c r="A8" s="4" t="inlineStr">
        <is>
          <t>Remaining performance obligations</t>
        </is>
      </c>
      <c r="B8" s="4" t="inlineStr">
        <is>
          <t>Remaining performance obligations As of June 30, 2022, approximately $9.5 billion of total revenues, including deferred installation revenues, are expected to be recognized in future periods. Most of our revenue contracts have an initial term varying from one The remaining performance obligations do not include variable consideration related to unsatisfied performance obligations such as the usage of metered power, point-in-time services, service fees from xScale TM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we are considered the lessor.</t>
        </is>
      </c>
    </row>
    <row r="9">
      <c r="A9" s="4" t="inlineStr">
        <is>
          <t>Derivatives Designated as Hedging Instruments</t>
        </is>
      </c>
      <c r="B9" s="4" t="inlineStr">
        <is>
          <t>Derivatives Designated as Hedging Instruments Net Investment Hedges.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June 30, 2022 and December 31, 2021, the total principal amounts of foreign currency debt obligations designated as net investment hedges was $1.8 billion and $1.5 billion, respectively. We also use cross-currency interest rate swaps, which effectively convert a portion of our U.S. dollar-denominated fixed-rate debt to foreign currency-denominated fixed-rate debt, to hedge the currency exposure associated with our net investment in our foreign subsidiaries. As of June 30, 2022 and December 31, 2021, we had cross-currency interest rate swaps outstanding with notional amounts of $3.9 billion and $4.0 billion respectively, with maturity dates ranging through 2026. From time to time, we use foreign currency forward contracts to hedge against the effect of foreign exchange rate fluctuations on our net investment in our foreign subsidiaries. As of June 30, 2022 and December 31, 2021, the total notional amount of foreign currency forward contracts designated as net investment hedges were $373.4 million and $375.7 million, respectively. Certain of our customer agreements are deemed to have foreign currency forward contracts embedded in them that are priced in currencies different from the functional or local currencies of the parties involved.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Cash Flow Hedges .</t>
        </is>
      </c>
    </row>
    <row r="10">
      <c r="A10" s="4" t="inlineStr">
        <is>
          <t>Derivatives Not Designated as Hedging Instruments</t>
        </is>
      </c>
      <c r="B10" s="4" t="inlineStr">
        <is>
          <t>Derivatives Not Designated as Hedging Instruments Embedded Derivatives . As described above, certain of our customer agreements are deemed to have foreign currency forward contracts embedded in them that are priced in currencies different from the functional or local currencies of the parties involved. Economic Hedges of Embedded Derivatives . We use foreign currency forward contracts to manage the foreign exchange risk associated with our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t>
        </is>
      </c>
    </row>
    <row r="11">
      <c r="A11" s="4" t="inlineStr">
        <is>
          <t>Fair Value Measurements</t>
        </is>
      </c>
      <c r="B11" s="4" t="inlineStr">
        <is>
          <t>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other than quoted market prices included within Level 1 that are observable, either directly or indirectly, for the assets or liabilities. • Level 3: unobservable inputs to the valuation methodology that are significant to the measurement of the fair value of assets or liabilities.</t>
        </is>
      </c>
    </row>
    <row r="12">
      <c r="A12" s="4" t="inlineStr">
        <is>
          <t>Segment Information</t>
        </is>
      </c>
      <c r="B12" s="4" t="inlineStr">
        <is>
          <t>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performance both on a consolidated basis and based on these three reportable segments. Intercompany transactions between segments are excluded for management repor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opening and closing balances</t>
        </is>
      </c>
      <c r="B4" s="4" t="inlineStr">
        <is>
          <t xml:space="preserve">The following table summarizes the opening and closing balances of our accounts receivable, net; contract assets, current; contract assets, non-current; deferred revenue, current; and deferred revenue, non-current (in thousands): Accounts receivable, net (1) Contract assets, current Contract assets, non-current Deferred revenue, current Deferred revenue, non-current Beginning balances as of January 1, 2022 $ 681,809 $ 65,392 $ 55,486 $ 109,736 $ 87,495 Closing balances as of June 30, 2022 812,769 66,693 61,290 128,461 162,024 Increase $ 130,960 $ 1,301 $ 5,804 $ 18,725 $ 74,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EPS") for the periods presented (in thousands, except per share amounts): Three Months Ended Six Months Ended 2022 2021 2022 2021 Net income $ 216,242 $ 68,487 $ 363,935 $ 224,561 Net (income) loss attributable to non-controlling interests 80 (148) (160) 140 Net income attributable to Equinix $ 216,322 $ 68,339 $ 363,775 $ 224,701 Weighted-average shares used to calculate basic EPS 91,036 89,648 90,904 89,490 Effect of dilutive securities: Employee equity awards 226 456 309 534 Weighted-average shares used to calculate diluted EPS 91,262 90,104 91,213 90,024 EPS attributable to Equinix: Basic EPS $ 2.38 $ 0.76 $ 4.00 $ 2.51 Diluted EPS $ 2.37 $ 0.76 $ 3.99 $ 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llocation of total purchase consideration</t>
        </is>
      </c>
      <c r="B4" s="4" t="inlineStr">
        <is>
          <t>A summary of the allocation of total purchase consideration is presented as follows (in thousands): GPX India Entel Chile MainOne Final Provisional Cash and cash equivalents $ 9,406 $ — $ 33,026 Accounts receivable 4,399 — 9,431 Other current assets 8,883 12,424 22,634 Property, plant and equipment 88,130 81,132 237,988 Operating lease right-of-use assets 62 — — Intangible assets 15,408 153,489 54,800 Goodwill 77,145 380,867 117,529 Deferred tax and other assets 20 12,090 4,060 Total assets acquired 203,453 640,002 479,468 Accounts payable and accrued liabilities (1,566) (195) (19,790) Other current liabilities (1) (478) — (13,061) Operating lease liabilities (62) — — Finance lease liabilities (20,565) — — Mortgage and loans payable — — (25,944) Deferred tax and other liabilities (1) (10,317) (1,463) (142,323) Net assets acquired $ 170,465 $ 638,344 $ 278,350 (1) For the MainOne Acquisition, other current liabilities includes $9.9 million of deferred revenue - current and the other liabilities includes $95.4 million of deferred revenue - non-current.</t>
        </is>
      </c>
    </row>
    <row r="5">
      <c r="A5" s="4" t="inlineStr">
        <is>
          <t>Schedule of acquired intangible assets</t>
        </is>
      </c>
      <c r="B5" s="4" t="inlineStr">
        <is>
          <t>The following table presents certain information on the acquired intangible assets (in thousands): Intangible Assets Fair Value Estimated Useful Lives (Years) Weighted-average Estimated Useful Lives (Years) Discount Rate GPX India: Customer relationships (1) $ 15,408 15.0 15.0 11.0 % Entel Chile: Customer relationships (1) 153,489 12.0 - 15.0 14.0 8.5% - 9.5% MainOne: Customer relationships (1) 51,500 10.0 - 15.0 14.0 11.5 % Trade names (2) 3,300 5.0 5.0 11.5 % (1) The fair value was estimated by calculating the present value of estimated future operating cash flows generated from existing customers less costs to realize the revenue. The rates reflect the nature of the assets as they relate to the risk and uncertainty of the estimated future operating cash flows, as well as the risk of the country within which the acquired business operates. (2) The fair value of the MainOne trade name was estimated using the relief from royalty method under the income approach. We applied a relief from royalty rate of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classified as assets and liabilities held for sale</t>
        </is>
      </c>
      <c r="B4" s="4" t="inlineStr">
        <is>
          <t>The following table summarizes the assets and liabilities that were classified as assets and liabilities held for sale in the condensed consolidated balance sheet as of June 30, 2022 (in thousands): June 30, Operating lease right-of-use assets $ 1,976 Property, plant and equipment 66,440 Other assets 3,138 Total assets held for sale $ 71,554 Accounts payable and accrued expenses $ 290 Current portion of operating lease liabilities 1,353 Accrued property, plant and equipment 5,877 Total liabilities held for sale (1) $ 7,520 (1) Liabilities held for sale were included within other current liabilities on the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summarizes our equity method investments (in thousands), which were included in other assets on the condensed consolidated balance sheets: Investee Ownership Percentage June 30, 2022 December 31, 2021 EMEA 1 Joint Venture with GIC 20% $ 127,008 $ 131,516 VIE Joint Ventures 20% 156,307 95,052 Other Various 18,634 18,481 Total $ 301,949 $ 245,049 </t>
        </is>
      </c>
    </row>
    <row r="5">
      <c r="A5" s="4" t="inlineStr">
        <is>
          <t>Summary of the maximum exposure losses of VIE Joint Ventures</t>
        </is>
      </c>
      <c r="B5" s="4" t="inlineStr">
        <is>
          <t>The following table summarizes our maximum exposure to loss related to the VIE Joint Ventures as of June 30, 2022 (in thousands): VIE Joint Ventures Equity Investment $ 156,307 Outstanding Receivables 16,204 Future Equity Contribution Commitments (1) 71,357 Maximum Future Payments under Debt Guarantees (2) 55,433 Total $ 299,301 (1) The joint ventures' partners are required to make additional equity contributions proportionately upon certain occurrences, such as a shortfall in capital necessary to complete certain construction phases or make interest payments on their outstanding debt. (2) In connection with our 20% equity investment in the EMEA 2 Joint Venture, we provided the lenders with our guarantees covering 20% of all payments of principal and interest due under EMEA 2 Joint Venture's credit facility agreements (see Note 11).</t>
        </is>
      </c>
    </row>
    <row r="6">
      <c r="A6" s="4" t="inlineStr">
        <is>
          <t>Summary of other related party transactions</t>
        </is>
      </c>
      <c r="B6" s="4" t="inlineStr">
        <is>
          <t>The following table presents the revenues and expenses from these arrangements with the Joint Ventures in our condensed consolidated statements of operations (in thousands): Three Months Ended Six Months Ended Related Party Nature of Transaction 2022 2021 2022 2021 EMEA 1 Joint Venture Revenues $ 18,880 $ 13,230 $ 25,182 $ 18,849 EMEA 1 Joint Venture Expenses (1) (916) 2,101 3,412 4,604 VIE Joint Ventures Revenues 13,185 12,187 20,187 14,445 (1) We have a sub-lease agreement with the EMEA 1 Joint Venture to sub-lease a portion of London ("LD") 10-2 data center or former LD10 data center, for a total of 15 years. Balances primarily consist of rent expenses for the LD10-2 data center. The following table presents the assets and liabilities from related party transactions with the Joint Ventures in our condensed consolidated balance sheets (in thousands): Related Party Balance Sheet Line Item June 30, 2022 December 31, 2021 EMEA 1 Joint Venture Receivables $ 33,399 $ 32,077 Contract Assets (1) 55,795 54,503 Finance Lease Right of Use Assets 104,842 118,817 Other Liabilities and Payables 2,277 2,483 Other Liabilities and Payables - construction obligation (2) 35,936 39,382 Deferred Revenue 15,563 16,886 Finance Lease Right of Use Liabilities 110,829 124,918 VIE Joint Ventures Receivables 16,204 29,077 Contract Assets 5,050 1,492 Payables — 1,876 (1) A portion of the contract asset balance relates to commitments to complete a residual portion of the Paris 9 data center sold to the EMEA 1 Joint Venture, which is reimbursable in full upon completion. (2) The balance primarily relates to the obligation to pay for future construction for certain sites sold as a part of the EMEA 1 Joint Ventur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net investment hedges</t>
        </is>
      </c>
      <c r="B4" s="4" t="inlineStr">
        <is>
          <t>The effect of net investment hedges on accumulated other comprehensive income and the condensed consolidated statements of operations for the three and six months ended June 30, 2022 and 2021 was as follows (in thousands): Amount of gain or (loss) recognized in accumulated other comprehensive income: Three Months Ended Six Months Ended 2022 2021 2022 2021 Foreign currency debt $ 112,530 $ (23,758) $ 157,591 $ 44,982 Cross-currency interest rate swaps (included component) (1) 221,292 (23,124) 343,322 118,104 Cross-currency interest rate swaps (excluded component) (2) 3,154 15,112 (68,954) (25,417) Foreign currency forward contracts (included component) (1) 18,592 (5,264) 15,643 (4,556) Foreign currency forward contracts (excluded component) (3) (1,615) (2) (2,291) 26 Total $ 353,953 $ (37,036) $ 445,311 $ 133,139 Amount of gain or (loss) recognized in earnings: Location of gain or (loss) Three Months Ended Six Months Ended 2022 2021 2022 2021 Cross-currency interest rate swaps (excluded component) (2) Interest expense $ 12,029 $ 10,566 $ 24,607 $ 20,615 Foreign currency forward contracts (excluded component) (3) Interest expense (132) 40 (163) 204 Total $ 11,897 $ 10,606 $ 24,444 $ 20,819 (1) Included component represents foreign exchange spot rates. (2) Excluded component represents cross-currency basis spread and interest rates. (3) Excluded component represents foreign currency forward points.</t>
        </is>
      </c>
    </row>
    <row r="5">
      <c r="A5" s="4" t="inlineStr">
        <is>
          <t>Summary of cash flow hedges</t>
        </is>
      </c>
      <c r="B5" s="4" t="inlineStr">
        <is>
          <t>The effect of cash flow hedges on accumulated other comprehensive income and the condensed consolidated statements of operations for the three and six months ended June 30, 2022 and 2021 was as follows (in thousands): Amount of gain or (loss) recognized in accumulated other comprehensive income: Three Months Ended Six Months Ended 2022 2021 2022 2021 Foreign currency forward and option contracts (included component) (1) $ 28,258 $ 1,833 $ 46,580 $ 33,207 Foreign currency option contracts (excluded component) (2) — (45) — 151 Interest rate locks (350) (7,040) 50,092 (1,239) Total $ 27,908 $ (5,252) $ 96,672 $ 32,119 Amount of gain or (loss) reclassified from accumulated other comprehensive income to income: Three Months Ended Six Months Ended Location of gain or (loss) 2022 2021 2022 2021 Foreign currency forward contracts Revenues $ 31,838 $ (16,565) $ 35,401 $ (29,534) Foreign currency forward contracts Costs and operating expenses (15,793) 8,583 (17,105) 15,787 Interest rate locks Interest Expense 350 (1,049) (726) (1,854) Total $ 16,395 $ (9,031) $ 17,570 $ (15,601) Amount of gain or (loss) excluded from effectiveness testing included in income: Three Months Ended Six Months Ended Location of gain or (loss) 2022 2021 2022 2021 Foreign currency option contracts (excluded component) (2) Revenues $ — $ (63) $ — $ (244) Total $ — $ (63) $ — $ (244) (1) Included component represents foreign exchange spot rates. (2) Excluded component represents option's time value.</t>
        </is>
      </c>
    </row>
    <row r="6">
      <c r="A6" s="4" t="inlineStr">
        <is>
          <t>Schedule of derivatives not designated as hedging instruments in the Company's condensed consolidated statements of operations</t>
        </is>
      </c>
      <c r="B6" s="4" t="inlineStr">
        <is>
          <t xml:space="preserve">The following table presents the effect of derivatives not designated as hedging instruments in our condensed consolidated statements of operations (in thousands): Amount of gain or (loss) recognized in earnings: Three Months Ended Six Months Ended Location of gain or (loss) 2022 2021 2022 2021 Embedded derivatives Revenues $ — $ 650 $ (568) $ 5,145 Economic hedge of embedded derivatives Revenues — (279) (983) (4,492) Foreign currency forward contracts Other income (expense) 135,087 7,975 133,617 64,775 Total $ 135,087 $ 8,346 $ 132,066 $ 65,428 </t>
        </is>
      </c>
    </row>
    <row r="7">
      <c r="A7" s="4" t="inlineStr">
        <is>
          <t>Schedule of derivative instruments recognized in the Company's condensed consolidated balance sheets</t>
        </is>
      </c>
      <c r="B7" s="4" t="inlineStr">
        <is>
          <t>The following table presents the fair value of derivative instruments recognized in our condensed consolidated balance sheets as of June 30, 2022 and December 31, 2021 (in thousands): June 30, 2022 December 31, 2021 Assets (1) Liabilities (2) Assets (1) Liabilities (2) Designated as hedging instruments: Cash flow hedges Foreign currency forward and option contracts $ 61,838 $ — $ 22,866 $ 7,618 Interest rate locks — — 8,662 — Net investment hedges Cross-currency interest rate swaps 307,975 — 56,921 19,441 Foreign currency forward contracts 12,532 143 156 70 Total designated as hedging 382,345 143 88,605 27,129 Not designated as hedging instruments: Embedded derivatives — — 3,247 652 Economic hedges of embedded derivatives — — 2,232 637 Foreign currency forward contracts 62,372 4,359 83,265 5,854 Total not designated as hedging 62,372 4,359 88,744 7,143 Total Derivatives $ 444,717 $ 4,502 $ 177,349 $ 34,272 (1) As presented in our condensed consolidated balance sheets within other current assets and other assets. (2) As presented in our condensed consolidated balance sheets within other current liabilities and other liabilities.</t>
        </is>
      </c>
    </row>
    <row r="8">
      <c r="A8" s="4" t="inlineStr">
        <is>
          <t>Schedule of offsetting derivative assets and liabilities</t>
        </is>
      </c>
      <c r="B8" s="4" t="inlineStr">
        <is>
          <t xml:space="preserve">The following table presents information related to these offsetting arrangements as of June 30, 2022 and December 31, 2021 (in thousands): Gross Amounts Offset in Gross Amounts Gross Amounts Offset in the Balance Sheet Net Amounts Gross Amounts not Offset in the Balance Sheet Net June 30, 2022 Derivative assets $ 472,123 $ — $ 472,123 $ (17,181) $ 454,942 Derivative liabilities 17,324 — 17,324 (17,181) 143 December 31, 2021 Derivative assets $ 207,037 $ — $ 207,037 $ (47,538) $ 159,499 Derivative liabilities 49,326 — 49,326 (47,538) 1,788 </t>
        </is>
      </c>
    </row>
    <row r="9">
      <c r="A9" s="4" t="inlineStr">
        <is>
          <t>Schedule of offsetting derivative assets and liabilities</t>
        </is>
      </c>
      <c r="B9" s="4" t="inlineStr">
        <is>
          <t xml:space="preserve">The following table presents information related to these offsetting arrangements as of June 30, 2022 and December 31, 2021 (in thousands): Gross Amounts Offset in Gross Amounts Gross Amounts Offset in the Balance Sheet Net Amounts Gross Amounts not Offset in the Balance Sheet Net June 30, 2022 Derivative assets $ 472,123 $ — $ 472,123 $ (17,181) $ 454,942 Derivative liabilities 17,324 — 17,324 (17,181) 143 December 31, 2021 Derivative assets $ 207,037 $ — $ 207,037 $ (47,538) $ 159,499 Derivative liabilities 49,326 — 49,326 (47,538) 1,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Our financial assets and liabilities measured at fair value on a recurring basis as of June 30, 2022 and December 31, 2021 were as follows (in thousands): As of June 30, 2022 As of December 31, 2021 Fair Value Fair Value Fair Value Fair Value Level 1 Level 2 Level 1 Level 2 Assets: Money market and deposit accounts $ 865,474 $ 865,474 $ — $ 585,681 $ 585,681 $ — Derivative instruments (1) 444,717 — 444,717 177,349 — 177,349 Total $ 1,310,191 $ 865,474 $ 444,717 $ 763,030 $ 585,681 $ 177,349 Liabilities: Derivative instruments (1) $ 4,502 $ — $ 4,502 $ 34,272 $ — $ 34,272 (1) Amounts are included within other current assets, other assets, others current liabilities and other liabilities i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t>
        </is>
      </c>
      <c r="B3" s="6" t="n">
        <v>13914</v>
      </c>
      <c r="C3" s="6" t="n">
        <v>11635</v>
      </c>
    </row>
    <row r="4">
      <c r="A4" s="4" t="inlineStr">
        <is>
          <t>Common stock, par value (in dollars per share)</t>
        </is>
      </c>
      <c r="B4" s="7" t="n">
        <v>0.001</v>
      </c>
      <c r="C4" s="7" t="n">
        <v>0.001</v>
      </c>
    </row>
    <row r="5">
      <c r="A5" s="4" t="inlineStr">
        <is>
          <t>Common sock, shares authorized (shares)</t>
        </is>
      </c>
      <c r="B5" s="5" t="n">
        <v>300000000</v>
      </c>
      <c r="C5" s="5" t="n">
        <v>300000000</v>
      </c>
    </row>
    <row r="6">
      <c r="A6" s="4" t="inlineStr">
        <is>
          <t>Common stock, shares issued (shares)</t>
        </is>
      </c>
      <c r="B6" s="5" t="n">
        <v>91340481</v>
      </c>
      <c r="C6" s="5" t="n">
        <v>90872826</v>
      </c>
    </row>
    <row r="7">
      <c r="A7" s="4" t="inlineStr">
        <is>
          <t>Common stock, shares outstanding (shares)</t>
        </is>
      </c>
      <c r="B7" s="5" t="n">
        <v>91075115</v>
      </c>
      <c r="C7" s="5" t="n">
        <v>90571406</v>
      </c>
    </row>
    <row r="8">
      <c r="A8" s="4" t="inlineStr">
        <is>
          <t>Treasury stock (shares)</t>
        </is>
      </c>
      <c r="B8" s="5" t="n">
        <v>265366</v>
      </c>
      <c r="C8" s="5" t="n">
        <v>301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s entered into during the period</t>
        </is>
      </c>
      <c r="B4" s="4" t="inlineStr">
        <is>
          <t>The following table summarizes the significant lease transactions during the six months ended June 30, 2022 (in thousands): Renewal/Termination Options excluded Net Incremental (1) Lease Quarter Transaction Lease Classification ROU assets ROU liabilities Atlanta 1 ("AT1") data center lease extended &amp; expansion (2) Q1 Extended lease term by 12 years with additional three 10-year renewal options Two 10-year renewal options Finance Lease $ 71,994 $ 72,549 Operating Lease (1,836) (2,391) Hong Kong 6 ("HK6") new land and building construct site Q2 New lease-15 year term 5-year renewal option Operating Lease 195,245 195,245 Hong Kong 2 ("HK2") data center lease renewal Q2 Exercised the 3-year renewal option for Phase 1 &amp; 2 (3) Two 3-year renewal options Operating Lease 81,504 81,504 (1) The net incremental amounts represent the adjustments to the right of use ("ROU") assets and liabilities recorded during the quarter that the transactions were entered. (2) This lease had components previously classified as operating leases. (3) The incremental balance includes the impact of reassessing lease terms of complementary leases within HK2, resulting in new lease end dates ranging from June 2030 to October 2031 from including renewal options that are reasonably certain to be exercised.</t>
        </is>
      </c>
    </row>
    <row r="5">
      <c r="A5" s="4" t="inlineStr">
        <is>
          <t>Components of lease expenses</t>
        </is>
      </c>
      <c r="B5" s="4" t="inlineStr">
        <is>
          <t>The components of lease expenses are as follows (in thousands): Three Months Ended Six Months Ended 2022 2021 2022 2021 Finance lease cost Amortization of ROU assets (1) $ 41,105 $ 37,110 $ 81,228 $ 73,238 Interest on lease liabilities 28,357 29,823 57,244 60,016 Total finance lease cost 69,462 66,933 138,472 133,254 Operating lease cost 52,971 57,045 104,601 113,499 Variable lease cost 9,666 7,630 17,282 15,670 Total lease cost $ 132,099 $ 131,608 $ 260,355 $ 262,423 (1) Amortization of ROU assets is included with depreciation expense, and is recorded within cost of revenues, sales and marketing and general and administrative expenses in the condensed consolidated statements of operations.</t>
        </is>
      </c>
    </row>
    <row r="6">
      <c r="A6" s="4" t="inlineStr">
        <is>
          <t>Other information related to leases</t>
        </is>
      </c>
      <c r="B6" s="4" t="inlineStr">
        <is>
          <t>Other information related to leases is as follows (in thousands): Six Months Ended Six Months Ended Cash paid for amounts included in the measurement of lease liabilities: Operating cash flows from finance leases $ 55,929 $ 57,084 Operating cash flows from operating leases 96,734 152,052 Financing cash flows from finance leases 69,556 98,877 ROU assets obtained in exchange for lease obligations: (1) Finance leases $ 74,954 $ 339,486 Operating leases 313,034 50 As of June 30, 2022 As of December 31, 2021 Weighted-average remaining lease term - finance leases (2) 14 years 14 years Weighted-average remaining lease term - operating leases (2) 12 years 12 years Weighted-average discount rate - finance leases 6 % 7 % Weighted-average discount rate - operating leases 4 % 4 % Finance lease ROU assets (3) $ 1,868,922 $ 1,875,696 (1) Represents all non-cash changes in ROU assets. (2) Includes lease renewal options that are reasonably certain to be exercised. (3) As of June 30, 2022 and December 31, 2021, we recorded accumulated amortization of finance lease ROU assets of $776.7 million and $726.4 million, respectively. Finance lease assets are recorded within property, plant and equipment, net on the condensed consolidated balance sheets.</t>
        </is>
      </c>
    </row>
    <row r="7">
      <c r="A7" s="4" t="inlineStr">
        <is>
          <t>Maturities of lease liabilities</t>
        </is>
      </c>
      <c r="B7" s="4" t="inlineStr">
        <is>
          <t xml:space="preserve">Maturities of lease liabilities as of June 30, 2022 are as follows (in thousands): Operating Leases Finance Leases Total 2022 (6 months remaining) $ 84,896 $ 126,980 $ 211,876 2023 186,550 236,434 422,984 2024 182,667 237,282 419,949 2025 177,235 235,170 412,405 2026 174,781 224,329 399,110 Thereafter 1,128,704 2,099,061 3,227,765 Total lease payments 1,934,833 3,159,256 5,094,089 Plus amount representing residual property value — — — Less imputed interest (502,719) (1,029,658) (1,532,377) Total $ 1,432,114 $ 2,129,598 $ 3,561,712 </t>
        </is>
      </c>
    </row>
    <row r="8">
      <c r="A8" s="4" t="inlineStr">
        <is>
          <t>Maturities of lease liabilities</t>
        </is>
      </c>
      <c r="B8" s="4" t="inlineStr">
        <is>
          <t xml:space="preserve">Maturities of lease liabilities as of June 30, 2022 are as follows (in thousands): Operating Leases Finance Leases Total 2022 (6 months remaining) $ 84,896 $ 126,980 $ 211,876 2023 186,550 236,434 422,984 2024 182,667 237,282 419,949 2025 177,235 235,170 412,405 2026 174,781 224,329 399,110 Thereafter 1,128,704 2,099,061 3,227,765 Total lease payments 1,934,833 3,159,256 5,094,089 Plus amount representing residual property value — — — Less imputed interest (502,719) (1,029,658) (1,532,377) Total $ 1,432,114 $ 2,129,598 $ 3,561,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bt Facilities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 xml:space="preserve">As of June 30, 2022 and December 31, 2021, our mortgage and loans payable consisted of the following (in thousands): June 30, December 31, 2021 Term loans $ 627,670 $ 549,697 Mortgage payable and loans payable 61,539 68,691 689,209 618,388 Less amount representing unamortized debt discount and debt issuance cost (1,253) (354) Add amount representing unamortized mortgage premium 1,461 1,630 689,417 619,664 Less current portion (34,086) (33,087) Total $ 655,331 $ 586,577 As of June 30, 2022 and December 31, 2021, our senior notes consisted of the following (in thousands): June 30, 2022 December 31, 2021 Amount Effective Rate Amount Effective Rate 2.625% Senior Notes due 2024 $ 1,000,000 2.79 % $ 1,000,000 2.79 % 1.250% Senior Notes due 2025 500,000 1.46 % 500,000 1.46 % 1.000% Senior Notes Due 2025 700,000 1.18 % 700,000 1.18 % 2.900% Senior Notes due 2026 600,000 3.04 % 600,000 3.04 % 1.450% Senior Notes due 2026 700,000 1.64 % 700,000 1.64 % 0.250% Euro Senior Notes due 2027 524,050 0.45 % 569,150 0.45 % 1.800% Senior Notes due 2027 500,000 1.96 % 500,000 1.96 % 1.550% Senior Notes due 2028 650,000 1.67 % 650,000 1.67 % 2.000% Senior Notes due 2028 400,000 2.21 % 400,000 2.21 % 3.200% Senior Notes due 2029 1,200,000 3.30 % 1,200,000 3.30 % 2.150% Senior Notes due 2030 1,100,000 2.27 % 1,100,000 2.27 % 2.500% Senior Notes due 2031 1,000,000 2.65 % 1,000,000 2.65 % 3.900% Senior Notes due 2032 1,200,000 4.07 % — — % 1.000% Euro Senior Notes due 2033 628,860 1.18 % 682,980 1.18 % 3.000% Senior Notes due 2050 500,000 3.09 % 500,000 3.09 % 2.950% Senior Notes due 2051 500,000 3.00 % 500,000 3.00 % 3.400% Senior Notes due 2052 500,000 3.50 % 500,000 3.50 % 12,202,910 11,102,130 Less amount representing unamortized debt issuance cost (125,154) (117,986) 12,077,756 10,984,144 Less current portion — — Total $ 12,077,756 $ 10,984,144 </t>
        </is>
      </c>
    </row>
    <row r="5">
      <c r="A5" s="4" t="inlineStr">
        <is>
          <t>Summary of maturities of debt instruments</t>
        </is>
      </c>
      <c r="B5" s="4" t="inlineStr">
        <is>
          <t xml:space="preserve">The following table sets forth maturities of our debt, including mortgage and loans payable, and senior notes, gross of debt issuance costs, debt discounts and debt premiums, as of June 30, 2022 (in thousands): Years ending: 2022 (6 months remaining) $ 29,016 2023 10,351 2024 1,009,999 2025 1,208,667 2026 1,308,202 Thereafter 9,327,345 Total $ 12,893,580 </t>
        </is>
      </c>
    </row>
    <row r="6">
      <c r="A6" s="4" t="inlineStr">
        <is>
          <t>Fair value of debt instruments</t>
        </is>
      </c>
      <c r="B6" s="4" t="inlineStr">
        <is>
          <t xml:space="preserve">The following table sets forth the estimated fair values of our mortgage and loans payable and senior notes, including current maturities, as of (in thousands): June 30, December 31, Mortgage and loans payable $ 696,708 $ 621,051 Senior notes 10,380,331 11,049,834 </t>
        </is>
      </c>
    </row>
    <row r="7">
      <c r="A7" s="4" t="inlineStr">
        <is>
          <t>Schedule of interest charges incurred</t>
        </is>
      </c>
      <c r="B7" s="4" t="inlineStr">
        <is>
          <t xml:space="preserve">The following table sets forth total interest costs incurred, and total interest costs capitalized for the periods presented (in thousands): Three Months Ended Six Months Ended 2022 2021 2022 2021 Interest expense $ 90,826 $ 87,231 $ 170,791 $ 176,912 Interest capitalized 4,335 6,684 8,755 12,792 Interest charges incurred $ 95,161 $ 93,915 $ 179,546 $ 189,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rollforward of stockholders' equity</t>
        </is>
      </c>
      <c r="B4" s="4" t="inlineStr">
        <is>
          <t xml:space="preserve">The following tables provide a rollforward of our stockholders' equity for the three months ended June 30, 2022 and 2021 (in thousands, except share and per share data): AOCI (Loss) Retained Equinix Non-controlling Interests Total Stockholders' Equity Common Stock Treasury Stock Additional Accumulated Shares Amount Shares Amount Balance as of December 31, 2021 90,872,826 $ 91 (301,420) $ (112,208) $ 15,984,597 $ (6,165,140) $ (1,085,751) $ 2,260,493 $ 10,882,082 $ (318) $ 10,881,764 Net income — — — — — — — 147,453 147,453 240 147,693 Other comprehensive income — — — — — — 32,837 — 32,837 3 32,840 Issuance of common stock and release of treasury stock for employee equity awards 430,973 — 11,445 4,259 39,617 — — — 43,876 — 43,876 Dividend distribution on common stock, $3.10 per share — — — — — (282,031) — — (282,031) — (282,031) Settlement of accrued dividends on vested equity awards — — — — — (497) — — (497) — (497) Accrued dividends on unvested equity awards — — — — — (2,045) — — (2,045) — (2,045) Stock-based compensation, net of estimated forfeitures — — — — 121,210 — — — 121,210 — 121,210 Balance as of March 31, 2022 91,303,799 91 (289,975) (107,949) 16,145,424 (6,449,713) (1,052,914) 2,407,946 10,942,885 (75) 10,942,810 Net income (loss) — — — — — — — 216,322 216,322 (80) 216,242 Other comprehensive loss — — — — — — (365,842) — (365,842) (35) (365,877) Issuance of common stock and release of treasury stock 36,682 — 24,609 9,157 4,882 — — — 14,039 — 14,039 Dividend distribution on common stock, $3.10 per share — — — — — (282,168) — — (282,168) — (282,168) Settlement of accrued dividends on vested equity awards — — — — — (57) — — (57) — (57) Accrued dividends on unvested equity awards — — — — — (4,400) — — (4,400) — (4,400) Stock-based compensation, net of estimated forfeitures — — — — 109,005 — — — 109,005 — 109,005 Balance as of June 30, 2022 91,340,481 $ 91 (265,366) $ (98,792) $ 16,259,311 $ (6,736,338) $ (1,418,756) $ 2,624,268 $ 10,629,784 $ (190) $ 10,629,594 Additional Accumulated AOCI (Loss) Retained Equinix Non-controlling interests Total Stockholders' Equity Common Stock Treasury Stock Shares Amount Shares Amount Balance as of December 31, 2020 89,462,304 $ 89 (328,052) $ (122,118) $ 15,028,357 $ (5,119,274) $ (913,368) $ 1,760,302 $ 10,633,988 $ 130 $ 10,634,118 Net income (loss) — — — — — — — 156,362 156,362 (288) 156,074 Other comprehensive loss — — — — — — (95,480) — (95,480) (1) (95,481) Issuance of common stock and release of treasury stock for employee equity awards 428,618 1 11,640 4,332 35,701 — — — 40,034 — 40,034 Dividend distribution on common stock, $2.87 per share — — — — — (256,321) — — (256,321) — (256,321) Settlement of accrued dividends on vested equity awards — — — — — (437) — — (437) — (437) Accrued dividends on unvested equity awards — — — — — (3,661) — — (3,661) — (3,661) Stock-based compensation, net of estimated forfeitures — — — — 102,349 — — — 102,349 — 102,349 Balance as of March 31, 2021 89,890,922 90 (316,412) (117,786) 15,166,407 (5,379,693) (1,008,848) 1,916,664 10,576,834 (159) 10,576,675 Net income — — — — — — — 68,339 68,339 148 68,487 Other comprehensive income — — — — — — 67,734 — 67,734 11 67,745 Issuance of common stock and release of treasury stock for employee equity awards 36,674 — 1,389 516 (516) — — — — — — Issuance of common stock under ATM Program 137,604 — — — 99,599 — — — 99,599 — 99,599 Dividend distribution on common stock, $2.87 per share — — — — — (257,199) — — (257,199) — (257,199) Settlement of accrued dividends on vested equity awards — — — — — (55) — — (55) — (55) Accrued dividends on unvested equity awards — — — — — (4,016) — — (4,016) — (4,016) Stock-based compensation, net of estimated forfeitures — — — — 95,236 — — — 95,236 — 95,236 Balance as of June 30, 2021 90,065,200 $ 90 (315,023) $ (117,270) $ 15,360,726 $ (5,640,963) $ (941,114) $ 1,985,003 $ 10,646,472 $ — $ 10,646,472 </t>
        </is>
      </c>
    </row>
    <row r="5">
      <c r="A5" s="4" t="inlineStr">
        <is>
          <t>Schedule of changes in accumulated other comprehensive loss</t>
        </is>
      </c>
      <c r="B5" s="4" t="inlineStr">
        <is>
          <t>The changes in accumulated other comprehensive loss, net of tax, by components are as follows (in thousands): Balance as of December 31, Net Balance as of June 30, Foreign currency translation adjustment ("CTA") loss $ (1,068,399) $ (862,930) $ (1,931,329) Unrealized gain (loss) on cash flow hedges (1) (6,590) 84,654 78,064 Net investment hedge CTA gain (loss) (1) (9,952) 445,311 435,359 Net actuarial loss on defined benefit plans (2) (810) (40) (850) Accumulated other comprehensive loss attributable to Equinix $ (1,085,751) $ (333,005) $ (1,418,756) (1) Refer to Note 7 for a discussion of the amounts reclassified from accumulated other comprehensive loss to net income.</t>
        </is>
      </c>
    </row>
    <row r="6">
      <c r="A6" s="4" t="inlineStr">
        <is>
          <t>Schedule of stock-based compensation expense by operating expense category</t>
        </is>
      </c>
      <c r="B6" s="4" t="inlineStr">
        <is>
          <t xml:space="preserve">The following table presents, by operating expense category, our stock-based compensation expense recognized in our condensed consolidated statements of operations (in thousands): Three Months Ended Six Months Ended 2022 2021 2022 2021 Cost of revenues $ 11,878 $ 10,008 $ 22,321 $ 18,475 Sales and marketing 23,171 20,779 43,355 38,482 General and administrative 69,633 63,548 128,958 115,728 Total $ 104,682 $ 94,335 $ 194,634 $ 172,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information disaggregated by service lines and geographic areas</t>
        </is>
      </c>
      <c r="B4" s="4" t="inlineStr">
        <is>
          <t>The following tables present revenue information disaggregated by product lines and geographic areas, (in thousands): Three Months Ended June 30, 2022 Six Months Ended June 30, 2022 Americas EMEA Asia-Pacific Total Americas EMEA Asia-Pacific Total Colocation (1) $ 541,988 $ 433,339 $ 281,635 $ 1,256,962 $ 1,064,159 $ 847,908 $ 564,250 $ 2,476,317 Interconnection 187,491 66,845 60,841 315,177 368,594 134,985 120,828 624,407 Managed infrastructure 55,329 30,447 19,916 105,692 104,551 61,437 40,558 206,546 Other (1) 5,581 22,048 1,991 29,620 10,715 28,462 3,328 42,505 Recurring revenues 790,389 552,679 364,383 1,707,451 1,548,019 1,072,792 728,964 3,349,775 Non-recurring revenues 40,475 46,522 22,706 109,703 83,266 76,889 41,671 201,826 Total $ 830,864 $ 599,201 $ 387,089 $ 1,817,154 $ 1,631,285 $ 1,149,681 $ 770,635 $ 3,551,601 (1) Includes some leasing and hedging activities. Three Months Ended June 30, 2021 Six Months Ended June 30, 2021 Americas EMEA Asia-Pacific Total Americas EMEA Asia-Pacific Total Colocation (1) $ 497,659 $ 398,703 $ 259,573 $ 1,155,935 $ 985,118 $ 786,978 $ 514,131 $ 2,286,227 Interconnection 167,618 65,258 54,898 287,774 332,505 126,908 108,080 567,493 Managed infrastructure 40,734 31,176 22,094 94,004 79,219 63,287 44,843 187,349 Other (1) 451 3,682 616 4,749 2,489 8,728 1,109 12,326 Recurring revenues 706,462 498,819 337,181 1,542,462 1,399,331 985,901 668,163 3,053,395 Non-recurring revenues 44,181 39,110 32,166 115,457 77,252 70,745 52,591 200,588 Total $ 750,643 $ 537,929 $ 369,347 $ 1,657,919 $ 1,476,583 $ 1,056,646 $ 720,754 $ 3,253,983 (1) Includes some leasing and hedging activities.</t>
        </is>
      </c>
    </row>
    <row r="5">
      <c r="A5" s="4" t="inlineStr">
        <is>
          <t>Schedule of adjusted EBITDA</t>
        </is>
      </c>
      <c r="B5" s="4" t="inlineStr">
        <is>
          <t xml:space="preserve">We define adjusted EBITDA as net income excluding income tax expense, interest income, interest expense, other income or expense, gain or loss on debt extinguishment, depreciation, amortization, accretion, stock-based compensation expense, restructuring charges, impairment charges, transaction costs and gain or loss on asset sales as presented below (in thousands): Three Months Ended Six Months Ended 2022 2021 2022 2021 Adjusted EBITDA: Americas $ 376,224 $ 325,924 $ 732,779 $ 670,416 EMEA 295,382 262,526 555,727 506,089 Asia-Pacific 188,726 208,827 371,538 394,004 Total adjusted EBITDA 860,332 797,277 1,660,044 1,570,509 Depreciation, amortization and accretion expense (432,828) (417,758) (869,214) (812,076) Stock-based compensation expense (104,682) (94,335) (194,634) (172,685) Transaction costs (5,063) (6,985) (9,303) (8,167) Gain (loss) on asset sales 94 455 (1,724) (1,265) Interest income 4,508 374 6,614 1,103 Interest expense (90,826) (87,231) (170,791) (176,912) Other expense (6,238) (39,377) (15,787) (46,327) Gain (loss) on debt extinguishment (420) (102,460) 109 (115,518) Income before income taxes $ 224,877 $ 49,960 $ 405,314 $ 238,662 </t>
        </is>
      </c>
    </row>
    <row r="6">
      <c r="A6" s="4" t="inlineStr">
        <is>
          <t>Segment disclosures</t>
        </is>
      </c>
      <c r="B6" s="4" t="inlineStr">
        <is>
          <t xml:space="preserve">We also provide the following additional segment disclosures (in thousands): Three Months Ended Six Months Ended 2022 2021 2022 2021 Depreciation and amortization: Americas $ 229,223 $ 222,134 $ 458,932 $ 425,567 EMEA 115,619 115,162 230,673 225,941 Asia-Pacific 88,428 78,945 179,005 159,750 Total $ 433,270 $ 416,241 $ 868,610 $ 811,258 Capital expenditures: Americas $ 225,102 $ 250,342 $ 410,148 $ 455,516 EMEA 197,824 252,802 360,327 488,218 Asia-Pacific 61,904 189,088 126,873 312,096 Total $ 484,830 $ 692,232 $ 897,348 $ 1,255,830 </t>
        </is>
      </c>
    </row>
    <row r="7">
      <c r="A7" s="4" t="inlineStr">
        <is>
          <t>Segment long-lived assets</t>
        </is>
      </c>
      <c r="B7" s="4" t="inlineStr">
        <is>
          <t xml:space="preserve">Our long-lived assets, including property, plant and equipment, net and operating lease right-of-use assets, located in the following geographic areas as of (in thousands): June 30, December 31, Americas $ 7,012,690 $ 6,777,174 EMEA 5,114,182 5,125,341 Asia-Pacific 3,328,308 3,543,260 Total property, plant and equipment, net $ 15,455,180 $ 15,445,775 Americas $ 281,443 $ 297,300 EMEA 438,353 470,330 Asia-Pacific 733,437 514,788 Total operating lease right-of-use assets $ 1,453,233 $ 1,282,4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1" customWidth="1" min="5" max="5"/>
    <col width="21" customWidth="1" min="6" max="6"/>
  </cols>
  <sheetData>
    <row r="1">
      <c r="A1" s="1" t="inlineStr">
        <is>
          <t>Basis of Presentation and Significant Accounting Policies - Narrative (Detail) $ in Millions</t>
        </is>
      </c>
      <c r="B1" s="2" t="inlineStr">
        <is>
          <t>6 Months Ended</t>
        </is>
      </c>
    </row>
    <row r="2">
      <c r="B2" s="2" t="inlineStr">
        <is>
          <t>Jun. 30, 2022 USD ($)</t>
        </is>
      </c>
      <c r="C2" s="2" t="inlineStr">
        <is>
          <t>Jun. 30, 2021 USD ($)</t>
        </is>
      </c>
      <c r="D2" s="2" t="inlineStr">
        <is>
          <t>May 02, 2022 center</t>
        </is>
      </c>
      <c r="E2" s="2" t="inlineStr">
        <is>
          <t>Apr. 01, 2022 center</t>
        </is>
      </c>
      <c r="F2" s="2" t="inlineStr">
        <is>
          <t>Sep. 01, 2021 center</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continuing operations</t>
        </is>
      </c>
      <c r="B4" s="9" t="n">
        <v>0.102</v>
      </c>
      <c r="C4" s="9" t="n">
        <v>0.059</v>
      </c>
      <c r="D4" s="4" t="inlineStr">
        <is>
          <t xml:space="preserve"> </t>
        </is>
      </c>
      <c r="E4" s="4" t="inlineStr">
        <is>
          <t xml:space="preserve"> </t>
        </is>
      </c>
      <c r="F4" s="4" t="inlineStr">
        <is>
          <t xml:space="preserve"> </t>
        </is>
      </c>
    </row>
    <row r="5">
      <c r="A5" s="4" t="inlineStr">
        <is>
          <t>EME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tax benefits | $</t>
        </is>
      </c>
      <c r="B7" s="10" t="n">
        <v>41.4</v>
      </c>
      <c r="C7" s="4" t="inlineStr">
        <is>
          <t xml:space="preserve"> </t>
        </is>
      </c>
      <c r="D7" s="4" t="inlineStr">
        <is>
          <t xml:space="preserve"> </t>
        </is>
      </c>
      <c r="E7" s="4" t="inlineStr">
        <is>
          <t xml:space="preserve"> </t>
        </is>
      </c>
      <c r="F7" s="4" t="inlineStr">
        <is>
          <t xml:space="preserve"> </t>
        </is>
      </c>
    </row>
    <row r="8">
      <c r="A8" s="4" t="inlineStr">
        <is>
          <t>EMEA and Asia-Pacif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tax benefits, reversal | $</t>
        </is>
      </c>
      <c r="B10" s="4" t="inlineStr">
        <is>
          <t xml:space="preserve"> </t>
        </is>
      </c>
      <c r="C10" s="6" t="n">
        <v>72</v>
      </c>
      <c r="D10" s="4" t="inlineStr">
        <is>
          <t xml:space="preserve"> </t>
        </is>
      </c>
      <c r="E10" s="4" t="inlineStr">
        <is>
          <t xml:space="preserve"> </t>
        </is>
      </c>
      <c r="F10" s="4" t="inlineStr">
        <is>
          <t xml:space="preserve"> </t>
        </is>
      </c>
    </row>
    <row r="11">
      <c r="A11" s="4" t="inlineStr">
        <is>
          <t>GPX Ind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ta centers purchased | center</t>
        </is>
      </c>
      <c r="B13" s="4" t="inlineStr">
        <is>
          <t xml:space="preserve"> </t>
        </is>
      </c>
      <c r="C13" s="4" t="inlineStr">
        <is>
          <t xml:space="preserve"> </t>
        </is>
      </c>
      <c r="D13" s="4" t="inlineStr">
        <is>
          <t xml:space="preserve"> </t>
        </is>
      </c>
      <c r="E13" s="4" t="inlineStr">
        <is>
          <t xml:space="preserve"> </t>
        </is>
      </c>
      <c r="F13" s="5" t="n">
        <v>2</v>
      </c>
    </row>
    <row r="14">
      <c r="A14" s="4" t="inlineStr">
        <is>
          <t>Main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ta centers purchased | center</t>
        </is>
      </c>
      <c r="B16" s="4" t="inlineStr">
        <is>
          <t xml:space="preserve"> </t>
        </is>
      </c>
      <c r="C16" s="4" t="inlineStr">
        <is>
          <t xml:space="preserve"> </t>
        </is>
      </c>
      <c r="D16" s="4" t="inlineStr">
        <is>
          <t xml:space="preserve"> </t>
        </is>
      </c>
      <c r="E16" s="5" t="n">
        <v>4</v>
      </c>
      <c r="F16" s="4" t="inlineStr">
        <is>
          <t xml:space="preserve"> </t>
        </is>
      </c>
    </row>
    <row r="17">
      <c r="A17" s="4" t="inlineStr">
        <is>
          <t>Ente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ata centers purchased | center</t>
        </is>
      </c>
      <c r="B19" s="4" t="inlineStr">
        <is>
          <t xml:space="preserve"> </t>
        </is>
      </c>
      <c r="C19" s="4" t="inlineStr">
        <is>
          <t xml:space="preserve"> </t>
        </is>
      </c>
      <c r="D19" s="5" t="n">
        <v>4</v>
      </c>
      <c r="E19" s="4" t="inlineStr">
        <is>
          <t xml:space="preserve"> </t>
        </is>
      </c>
      <c r="F19" s="4" t="inlineStr">
        <is>
          <t xml:space="preserve"> </t>
        </is>
      </c>
    </row>
    <row r="20">
      <c r="A20" s="4" t="inlineStr">
        <is>
          <t>Metronod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tax benefits, resulting from pre-acquisition uncertain tax position | $</t>
        </is>
      </c>
      <c r="B22" s="10" t="n">
        <v>33.6</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Opening and Closing Balances (Details) - USD ($) $ in Thousand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Accounts receivable, net</t>
        </is>
      </c>
      <c r="B4" s="6" t="n">
        <v>812769</v>
      </c>
      <c r="C4" s="6" t="n">
        <v>681809</v>
      </c>
    </row>
    <row r="5">
      <c r="A5" s="4" t="inlineStr">
        <is>
          <t>Increase in accounts receivables</t>
        </is>
      </c>
      <c r="B5" s="5" t="n">
        <v>130960</v>
      </c>
      <c r="C5" s="4" t="inlineStr">
        <is>
          <t xml:space="preserve"> </t>
        </is>
      </c>
    </row>
    <row r="6">
      <c r="A6" s="4" t="inlineStr">
        <is>
          <t>Contract assets, current</t>
        </is>
      </c>
      <c r="B6" s="5" t="n">
        <v>66693</v>
      </c>
      <c r="C6" s="5" t="n">
        <v>65392</v>
      </c>
    </row>
    <row r="7">
      <c r="A7" s="4" t="inlineStr">
        <is>
          <t>Increase in contract asset, current</t>
        </is>
      </c>
      <c r="B7" s="5" t="n">
        <v>1301</v>
      </c>
      <c r="C7" s="4" t="inlineStr">
        <is>
          <t xml:space="preserve"> </t>
        </is>
      </c>
    </row>
    <row r="8">
      <c r="A8" s="4" t="inlineStr">
        <is>
          <t>Contract assets, non-current</t>
        </is>
      </c>
      <c r="B8" s="5" t="n">
        <v>61290</v>
      </c>
      <c r="C8" s="5" t="n">
        <v>55486</v>
      </c>
    </row>
    <row r="9">
      <c r="A9" s="4" t="inlineStr">
        <is>
          <t>Increase in contract asset, non-current</t>
        </is>
      </c>
      <c r="B9" s="5" t="n">
        <v>5804</v>
      </c>
      <c r="C9" s="4" t="inlineStr">
        <is>
          <t xml:space="preserve"> </t>
        </is>
      </c>
    </row>
    <row r="10">
      <c r="A10" s="4" t="inlineStr">
        <is>
          <t>Deferred revenue, current</t>
        </is>
      </c>
      <c r="B10" s="5" t="n">
        <v>128461</v>
      </c>
      <c r="C10" s="5" t="n">
        <v>109736</v>
      </c>
    </row>
    <row r="11">
      <c r="A11" s="4" t="inlineStr">
        <is>
          <t>Increase in deferred revenue, current</t>
        </is>
      </c>
      <c r="B11" s="5" t="n">
        <v>18725</v>
      </c>
      <c r="C11" s="4" t="inlineStr">
        <is>
          <t xml:space="preserve"> </t>
        </is>
      </c>
    </row>
    <row r="12">
      <c r="A12" s="4" t="inlineStr">
        <is>
          <t>Deferred revenue, non-current</t>
        </is>
      </c>
      <c r="B12" s="5" t="n">
        <v>162024</v>
      </c>
      <c r="C12" s="6" t="n">
        <v>87495</v>
      </c>
    </row>
    <row r="13">
      <c r="A13" s="4" t="inlineStr">
        <is>
          <t>Increase in deferred revenue, non-current</t>
        </is>
      </c>
      <c r="B13" s="6" t="n">
        <v>74529</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6 Months Ended</t>
        </is>
      </c>
    </row>
    <row r="2">
      <c r="B2" s="2" t="inlineStr">
        <is>
          <t>Jun. 30, 2022 USD ($)</t>
        </is>
      </c>
    </row>
    <row r="3">
      <c r="A3" s="3" t="inlineStr">
        <is>
          <t>Revenue, Remaining Performance Obligation, Expected Timing of Satisfaction [Line Items]</t>
        </is>
      </c>
      <c r="B3" s="4" t="inlineStr">
        <is>
          <t xml:space="preserve"> </t>
        </is>
      </c>
    </row>
    <row r="4">
      <c r="A4" s="4" t="inlineStr">
        <is>
          <t>Deferred revenue, revenue recognized</t>
        </is>
      </c>
      <c r="B4" s="10" t="n">
        <v>51.8</v>
      </c>
    </row>
    <row r="5">
      <c r="A5" s="4" t="inlineStr">
        <is>
          <t>Revenue, remaining performance obligation</t>
        </is>
      </c>
      <c r="B5" s="6" t="n">
        <v>9500</v>
      </c>
    </row>
    <row r="6">
      <c r="A6" s="4" t="inlineStr">
        <is>
          <t>Renewal term</t>
        </is>
      </c>
      <c r="B6" s="4" t="inlineStr">
        <is>
          <t>1 year</t>
        </is>
      </c>
    </row>
    <row r="7">
      <c r="A7" s="4" t="inlineStr">
        <is>
          <t>Minimum</t>
        </is>
      </c>
      <c r="B7" s="4" t="inlineStr">
        <is>
          <t xml:space="preserve"> </t>
        </is>
      </c>
    </row>
    <row r="8">
      <c r="A8" s="3" t="inlineStr">
        <is>
          <t>Revenue, Remaining Performance Obligation, Expected Timing of Satisfaction [Line Items]</t>
        </is>
      </c>
      <c r="B8" s="4" t="inlineStr">
        <is>
          <t xml:space="preserve"> </t>
        </is>
      </c>
    </row>
    <row r="9">
      <c r="A9" s="4" t="inlineStr">
        <is>
          <t>Revenue, requirement of payment, terms</t>
        </is>
      </c>
      <c r="B9" s="4" t="inlineStr">
        <is>
          <t>1 year</t>
        </is>
      </c>
    </row>
    <row r="10">
      <c r="A10" s="4" t="inlineStr">
        <is>
          <t>Maximum</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quirement of payment, terms</t>
        </is>
      </c>
      <c r="B12" s="4" t="inlineStr">
        <is>
          <t>3 years</t>
        </is>
      </c>
    </row>
    <row r="13">
      <c r="A13" s="4" t="inlineStr">
        <is>
          <t>Revenue, Remaining Performance Obligation, Expected Timing of Satisfaction, Start Date [Axis]: 2022-07-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quirement of payment, terms</t>
        </is>
      </c>
      <c r="B15" s="4" t="inlineStr">
        <is>
          <t>2 years</t>
        </is>
      </c>
    </row>
    <row r="16">
      <c r="A16" s="4" t="inlineStr">
        <is>
          <t>Revenue, remaining performance obligation, percentage</t>
        </is>
      </c>
      <c r="B16" s="11" t="n">
        <v>0.7</v>
      </c>
    </row>
    <row r="17">
      <c r="A17" s="4" t="inlineStr">
        <is>
          <t>Revenue, Remaining Performance Obligation, Expected Timing of Satisfaction, Start Date [Axis]: 2024-07-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quirement of payment, terms</t>
        </is>
      </c>
      <c r="B19" s="4" t="inlineStr">
        <is>
          <t>3 years</t>
        </is>
      </c>
    </row>
    <row r="20">
      <c r="A20" s="4" t="inlineStr">
        <is>
          <t>Revenue, remaining performance obligation, percentage</t>
        </is>
      </c>
      <c r="B20" s="11"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16242</v>
      </c>
      <c r="C4" s="6" t="n">
        <v>147693</v>
      </c>
      <c r="D4" s="6" t="n">
        <v>68487</v>
      </c>
      <c r="E4" s="6" t="n">
        <v>156074</v>
      </c>
      <c r="F4" s="6" t="n">
        <v>363935</v>
      </c>
      <c r="G4" s="6" t="n">
        <v>224561</v>
      </c>
    </row>
    <row r="5">
      <c r="A5" s="4" t="inlineStr">
        <is>
          <t>Net (income) loss attributable to non-controlling interests</t>
        </is>
      </c>
      <c r="B5" s="5" t="n">
        <v>80</v>
      </c>
      <c r="C5" s="4" t="inlineStr">
        <is>
          <t xml:space="preserve"> </t>
        </is>
      </c>
      <c r="D5" s="5" t="n">
        <v>-148</v>
      </c>
      <c r="E5" s="4" t="inlineStr">
        <is>
          <t xml:space="preserve"> </t>
        </is>
      </c>
      <c r="F5" s="5" t="n">
        <v>-160</v>
      </c>
      <c r="G5" s="5" t="n">
        <v>140</v>
      </c>
    </row>
    <row r="6">
      <c r="A6" s="4" t="inlineStr">
        <is>
          <t>Net income attributable to Equinix</t>
        </is>
      </c>
      <c r="B6" s="6" t="n">
        <v>216322</v>
      </c>
      <c r="C6" s="4" t="inlineStr">
        <is>
          <t xml:space="preserve"> </t>
        </is>
      </c>
      <c r="D6" s="6" t="n">
        <v>68339</v>
      </c>
      <c r="E6" s="4" t="inlineStr">
        <is>
          <t xml:space="preserve"> </t>
        </is>
      </c>
      <c r="F6" s="6" t="n">
        <v>363775</v>
      </c>
      <c r="G6" s="6" t="n">
        <v>224701</v>
      </c>
    </row>
    <row r="7">
      <c r="A7" s="4" t="inlineStr">
        <is>
          <t>Weighted-average shares used to calculate basic EPS (in shares)</t>
        </is>
      </c>
      <c r="B7" s="5" t="n">
        <v>91036</v>
      </c>
      <c r="C7" s="4" t="inlineStr">
        <is>
          <t xml:space="preserve"> </t>
        </is>
      </c>
      <c r="D7" s="5" t="n">
        <v>89648</v>
      </c>
      <c r="E7" s="4" t="inlineStr">
        <is>
          <t xml:space="preserve"> </t>
        </is>
      </c>
      <c r="F7" s="5" t="n">
        <v>90904</v>
      </c>
      <c r="G7" s="5" t="n">
        <v>89490</v>
      </c>
    </row>
    <row r="8">
      <c r="A8" s="3"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equity awards (in shares)</t>
        </is>
      </c>
      <c r="B9" s="5" t="n">
        <v>226</v>
      </c>
      <c r="C9" s="4" t="inlineStr">
        <is>
          <t xml:space="preserve"> </t>
        </is>
      </c>
      <c r="D9" s="5" t="n">
        <v>456</v>
      </c>
      <c r="E9" s="4" t="inlineStr">
        <is>
          <t xml:space="preserve"> </t>
        </is>
      </c>
      <c r="F9" s="5" t="n">
        <v>309</v>
      </c>
      <c r="G9" s="5" t="n">
        <v>534</v>
      </c>
    </row>
    <row r="10">
      <c r="A10" s="4" t="inlineStr">
        <is>
          <t>Weighted-average shares used to calculate diluted EPS (in shares)</t>
        </is>
      </c>
      <c r="B10" s="5" t="n">
        <v>91262</v>
      </c>
      <c r="C10" s="4" t="inlineStr">
        <is>
          <t xml:space="preserve"> </t>
        </is>
      </c>
      <c r="D10" s="5" t="n">
        <v>90104</v>
      </c>
      <c r="E10" s="4" t="inlineStr">
        <is>
          <t xml:space="preserve"> </t>
        </is>
      </c>
      <c r="F10" s="5" t="n">
        <v>91213</v>
      </c>
      <c r="G10" s="5" t="n">
        <v>90024</v>
      </c>
    </row>
    <row r="11">
      <c r="A11" s="4" t="inlineStr">
        <is>
          <t>Basic EPS (in dollars per share)</t>
        </is>
      </c>
      <c r="B11" s="8" t="n">
        <v>2.38</v>
      </c>
      <c r="C11" s="4" t="inlineStr">
        <is>
          <t xml:space="preserve"> </t>
        </is>
      </c>
      <c r="D11" s="8" t="n">
        <v>0.76</v>
      </c>
      <c r="E11" s="4" t="inlineStr">
        <is>
          <t xml:space="preserve"> </t>
        </is>
      </c>
      <c r="F11" s="6" t="n">
        <v>4</v>
      </c>
      <c r="G11" s="8" t="n">
        <v>2.51</v>
      </c>
    </row>
    <row r="12">
      <c r="A12" s="4" t="inlineStr">
        <is>
          <t>Diluted EPS (in dollars per share)</t>
        </is>
      </c>
      <c r="B12" s="8" t="n">
        <v>2.37</v>
      </c>
      <c r="C12" s="4" t="inlineStr">
        <is>
          <t xml:space="preserve"> </t>
        </is>
      </c>
      <c r="D12" s="8" t="n">
        <v>0.76</v>
      </c>
      <c r="E12" s="4" t="inlineStr">
        <is>
          <t xml:space="preserve"> </t>
        </is>
      </c>
      <c r="F12" s="8" t="n">
        <v>3.99</v>
      </c>
      <c r="G12" s="8" t="n">
        <v>2.5</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Potential Shares of Common Stock Excluded from Computation of Earning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potential shares of common stock excluded from computation of earnings per share (in shares)</t>
        </is>
      </c>
      <c r="B4" s="5" t="n">
        <v>409</v>
      </c>
      <c r="C4" s="5" t="n">
        <v>248</v>
      </c>
      <c r="D4" s="5" t="n">
        <v>393</v>
      </c>
      <c r="E4" s="5" t="n">
        <v>1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9" customWidth="1" min="1" max="1"/>
    <col width="28" customWidth="1" min="2" max="2"/>
    <col width="23" customWidth="1" min="3" max="3"/>
    <col width="22" customWidth="1" min="4" max="4"/>
    <col width="29" customWidth="1" min="5" max="5"/>
    <col width="29" customWidth="1" min="6" max="6"/>
    <col width="29" customWidth="1" min="7" max="7"/>
    <col width="22" customWidth="1" min="8" max="8"/>
    <col width="22" customWidth="1" min="9" max="9"/>
    <col width="26" customWidth="1" min="10" max="10"/>
  </cols>
  <sheetData>
    <row r="1">
      <c r="A1" s="1" t="inlineStr">
        <is>
          <t>Acquisitions - Narrative (Detail) S/ in Millions, $ in Millions, ₨ in Billions</t>
        </is>
      </c>
      <c r="H1" s="2" t="inlineStr">
        <is>
          <t>3 Months Ended</t>
        </is>
      </c>
      <c r="I1" s="2" t="inlineStr">
        <is>
          <t>6 Months Ended</t>
        </is>
      </c>
      <c r="J1" s="2" t="inlineStr">
        <is>
          <t>18 Months Ended</t>
        </is>
      </c>
    </row>
    <row r="2">
      <c r="B2" s="2" t="inlineStr">
        <is>
          <t>May 02, 2022 USD ($) center</t>
        </is>
      </c>
      <c r="C2" s="2" t="inlineStr">
        <is>
          <t>Apr. 29, 2022 PEN (S/)</t>
        </is>
      </c>
      <c r="D2" s="2" t="inlineStr">
        <is>
          <t>Apr. 29, 2022 USD ($)</t>
        </is>
      </c>
      <c r="E2" s="2" t="inlineStr">
        <is>
          <t>Apr. 01, 2022 USD ($) center</t>
        </is>
      </c>
      <c r="F2" s="2" t="inlineStr">
        <is>
          <t>Sep. 01, 2021 USD ($) center</t>
        </is>
      </c>
      <c r="G2" s="2" t="inlineStr">
        <is>
          <t>Sep. 01, 2021 INR (₨) center</t>
        </is>
      </c>
      <c r="H2" s="2" t="inlineStr">
        <is>
          <t>Jun. 30, 2022 USD ($)</t>
        </is>
      </c>
      <c r="I2" s="2" t="inlineStr">
        <is>
          <t>Jun. 30, 2022 USD ($)</t>
        </is>
      </c>
      <c r="J2" s="2" t="inlineStr">
        <is>
          <t>Jun. 30, 2022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row>
    <row r="5">
      <c r="A5" s="4" t="inlineStr">
        <is>
          <t>Entel Per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transferred</t>
        </is>
      </c>
      <c r="B7" s="4" t="inlineStr">
        <is>
          <t xml:space="preserve"> </t>
        </is>
      </c>
      <c r="C7" s="4" t="inlineStr">
        <is>
          <t>S/ 270.8</t>
        </is>
      </c>
      <c r="D7" s="10" t="n">
        <v>7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el Chi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 transferred | $</t>
        </is>
      </c>
      <c r="B10" s="10" t="n">
        <v>63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ata centers purchased | center</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in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ata centers purchased | center</t>
        </is>
      </c>
      <c r="B14" s="4" t="inlineStr">
        <is>
          <t xml:space="preserve"> </t>
        </is>
      </c>
      <c r="C14" s="4" t="inlineStr">
        <is>
          <t xml:space="preserve"> </t>
        </is>
      </c>
      <c r="D14" s="4" t="inlineStr">
        <is>
          <t xml:space="preserve"> </t>
        </is>
      </c>
      <c r="E14" s="5" t="n">
        <v>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sideration for acquisition | $</t>
        </is>
      </c>
      <c r="B15" s="4" t="inlineStr">
        <is>
          <t xml:space="preserve"> </t>
        </is>
      </c>
      <c r="C15" s="4" t="inlineStr">
        <is>
          <t xml:space="preserve"> </t>
        </is>
      </c>
      <c r="D15" s="4" t="inlineStr">
        <is>
          <t xml:space="preserve"> </t>
        </is>
      </c>
      <c r="E15" s="10" t="n">
        <v>278.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PX Ind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ata centers purchased | center</t>
        </is>
      </c>
      <c r="B18" s="4" t="inlineStr">
        <is>
          <t xml:space="preserve"> </t>
        </is>
      </c>
      <c r="C18" s="4" t="inlineStr">
        <is>
          <t xml:space="preserve"> </t>
        </is>
      </c>
      <c r="D18" s="4" t="inlineStr">
        <is>
          <t xml:space="preserve"> </t>
        </is>
      </c>
      <c r="E18" s="4" t="inlineStr">
        <is>
          <t xml:space="preserve"> </t>
        </is>
      </c>
      <c r="F18" s="5" t="n">
        <v>2</v>
      </c>
      <c r="G18" s="5" t="n">
        <v>2</v>
      </c>
      <c r="H18" s="4" t="inlineStr">
        <is>
          <t xml:space="preserve"> </t>
        </is>
      </c>
      <c r="I18" s="4" t="inlineStr">
        <is>
          <t xml:space="preserve"> </t>
        </is>
      </c>
      <c r="J18" s="4" t="inlineStr">
        <is>
          <t xml:space="preserve"> </t>
        </is>
      </c>
    </row>
    <row r="19">
      <c r="A19" s="4" t="inlineStr">
        <is>
          <t>Cash consideration for acquisition</t>
        </is>
      </c>
      <c r="B19" s="4" t="inlineStr">
        <is>
          <t xml:space="preserve"> </t>
        </is>
      </c>
      <c r="C19" s="4" t="inlineStr">
        <is>
          <t xml:space="preserve"> </t>
        </is>
      </c>
      <c r="D19" s="4" t="inlineStr">
        <is>
          <t xml:space="preserve"> </t>
        </is>
      </c>
      <c r="E19" s="4" t="inlineStr">
        <is>
          <t xml:space="preserve"> </t>
        </is>
      </c>
      <c r="F19" s="10" t="n">
        <v>170.5</v>
      </c>
      <c r="G19" s="12" t="n">
        <v>12.5</v>
      </c>
      <c r="H19" s="4" t="inlineStr">
        <is>
          <t xml:space="preserve"> </t>
        </is>
      </c>
      <c r="I19" s="4" t="inlineStr">
        <is>
          <t xml:space="preserve"> </t>
        </is>
      </c>
      <c r="J19" s="4" t="inlineStr">
        <is>
          <t xml:space="preserve"> </t>
        </is>
      </c>
    </row>
    <row r="20">
      <c r="A20" s="4" t="inlineStr">
        <is>
          <t>Entel Chile and MainOne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7</v>
      </c>
      <c r="I22" s="6" t="n">
        <v>27</v>
      </c>
      <c r="J22" s="4" t="inlineStr">
        <is>
          <t xml:space="preserve"> </t>
        </is>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17154</v>
      </c>
      <c r="C4" s="6" t="n">
        <v>1657919</v>
      </c>
      <c r="D4" s="6" t="n">
        <v>3551601</v>
      </c>
      <c r="E4" s="6" t="n">
        <v>3253983</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930257</v>
      </c>
      <c r="C6" s="5" t="n">
        <v>865120</v>
      </c>
      <c r="D6" s="5" t="n">
        <v>1846132</v>
      </c>
      <c r="E6" s="5" t="n">
        <v>1676337</v>
      </c>
    </row>
    <row r="7">
      <c r="A7" s="4" t="inlineStr">
        <is>
          <t>Sales and marketing</t>
        </is>
      </c>
      <c r="B7" s="5" t="n">
        <v>193727</v>
      </c>
      <c r="C7" s="5" t="n">
        <v>185610</v>
      </c>
      <c r="D7" s="5" t="n">
        <v>386238</v>
      </c>
      <c r="E7" s="5" t="n">
        <v>368437</v>
      </c>
    </row>
    <row r="8">
      <c r="A8" s="4" t="inlineStr">
        <is>
          <t>General and administrative</t>
        </is>
      </c>
      <c r="B8" s="5" t="n">
        <v>370348</v>
      </c>
      <c r="C8" s="5" t="n">
        <v>322005</v>
      </c>
      <c r="D8" s="5" t="n">
        <v>723035</v>
      </c>
      <c r="E8" s="5" t="n">
        <v>623461</v>
      </c>
    </row>
    <row r="9">
      <c r="A9" s="4" t="inlineStr">
        <is>
          <t>Transaction costs</t>
        </is>
      </c>
      <c r="B9" s="5" t="n">
        <v>5063</v>
      </c>
      <c r="C9" s="5" t="n">
        <v>6985</v>
      </c>
      <c r="D9" s="5" t="n">
        <v>9303</v>
      </c>
      <c r="E9" s="5" t="n">
        <v>8167</v>
      </c>
    </row>
    <row r="10">
      <c r="A10" s="4" t="inlineStr">
        <is>
          <t>(Gain) loss on asset sales</t>
        </is>
      </c>
      <c r="B10" s="5" t="n">
        <v>-94</v>
      </c>
      <c r="C10" s="5" t="n">
        <v>-455</v>
      </c>
      <c r="D10" s="5" t="n">
        <v>1724</v>
      </c>
      <c r="E10" s="5" t="n">
        <v>1265</v>
      </c>
    </row>
    <row r="11">
      <c r="A11" s="4" t="inlineStr">
        <is>
          <t>Total costs and operating expenses</t>
        </is>
      </c>
      <c r="B11" s="5" t="n">
        <v>1499301</v>
      </c>
      <c r="C11" s="5" t="n">
        <v>1379265</v>
      </c>
      <c r="D11" s="5" t="n">
        <v>2966432</v>
      </c>
      <c r="E11" s="5" t="n">
        <v>2677667</v>
      </c>
    </row>
    <row r="12">
      <c r="A12" s="4" t="inlineStr">
        <is>
          <t>Income from operations</t>
        </is>
      </c>
      <c r="B12" s="5" t="n">
        <v>317853</v>
      </c>
      <c r="C12" s="5" t="n">
        <v>278654</v>
      </c>
      <c r="D12" s="5" t="n">
        <v>585169</v>
      </c>
      <c r="E12" s="5" t="n">
        <v>576316</v>
      </c>
    </row>
    <row r="13">
      <c r="A13" s="4" t="inlineStr">
        <is>
          <t>Interest income</t>
        </is>
      </c>
      <c r="B13" s="5" t="n">
        <v>4508</v>
      </c>
      <c r="C13" s="5" t="n">
        <v>374</v>
      </c>
      <c r="D13" s="5" t="n">
        <v>6614</v>
      </c>
      <c r="E13" s="5" t="n">
        <v>1103</v>
      </c>
    </row>
    <row r="14">
      <c r="A14" s="4" t="inlineStr">
        <is>
          <t>Interest expense</t>
        </is>
      </c>
      <c r="B14" s="5" t="n">
        <v>-90826</v>
      </c>
      <c r="C14" s="5" t="n">
        <v>-87231</v>
      </c>
      <c r="D14" s="5" t="n">
        <v>-170791</v>
      </c>
      <c r="E14" s="5" t="n">
        <v>-176912</v>
      </c>
    </row>
    <row r="15">
      <c r="A15" s="4" t="inlineStr">
        <is>
          <t>Other expense</t>
        </is>
      </c>
      <c r="B15" s="5" t="n">
        <v>-6238</v>
      </c>
      <c r="C15" s="5" t="n">
        <v>-39377</v>
      </c>
      <c r="D15" s="5" t="n">
        <v>-15787</v>
      </c>
      <c r="E15" s="5" t="n">
        <v>-46327</v>
      </c>
    </row>
    <row r="16">
      <c r="A16" s="4" t="inlineStr">
        <is>
          <t>Gain (loss) on debt extinguishment</t>
        </is>
      </c>
      <c r="B16" s="5" t="n">
        <v>-420</v>
      </c>
      <c r="C16" s="5" t="n">
        <v>-102460</v>
      </c>
      <c r="D16" s="5" t="n">
        <v>109</v>
      </c>
      <c r="E16" s="5" t="n">
        <v>-115518</v>
      </c>
    </row>
    <row r="17">
      <c r="A17" s="4" t="inlineStr">
        <is>
          <t>Income before income taxes</t>
        </is>
      </c>
      <c r="B17" s="5" t="n">
        <v>224877</v>
      </c>
      <c r="C17" s="5" t="n">
        <v>49960</v>
      </c>
      <c r="D17" s="5" t="n">
        <v>405314</v>
      </c>
      <c r="E17" s="5" t="n">
        <v>238662</v>
      </c>
    </row>
    <row r="18">
      <c r="A18" s="4" t="inlineStr">
        <is>
          <t>Income tax (expense) benefit</t>
        </is>
      </c>
      <c r="B18" s="5" t="n">
        <v>-8635</v>
      </c>
      <c r="C18" s="5" t="n">
        <v>18527</v>
      </c>
      <c r="D18" s="5" t="n">
        <v>-41379</v>
      </c>
      <c r="E18" s="5" t="n">
        <v>-14101</v>
      </c>
    </row>
    <row r="19">
      <c r="A19" s="4" t="inlineStr">
        <is>
          <t>Net income</t>
        </is>
      </c>
      <c r="B19" s="5" t="n">
        <v>216242</v>
      </c>
      <c r="C19" s="5" t="n">
        <v>68487</v>
      </c>
      <c r="D19" s="5" t="n">
        <v>363935</v>
      </c>
      <c r="E19" s="5" t="n">
        <v>224561</v>
      </c>
    </row>
    <row r="20">
      <c r="A20" s="4" t="inlineStr">
        <is>
          <t>Net (income) loss attributable to non-controlling interests</t>
        </is>
      </c>
      <c r="B20" s="5" t="n">
        <v>80</v>
      </c>
      <c r="C20" s="5" t="n">
        <v>-148</v>
      </c>
      <c r="D20" s="5" t="n">
        <v>-160</v>
      </c>
      <c r="E20" s="5" t="n">
        <v>140</v>
      </c>
    </row>
    <row r="21">
      <c r="A21" s="4" t="inlineStr">
        <is>
          <t>Net income attributable to Equinix</t>
        </is>
      </c>
      <c r="B21" s="6" t="n">
        <v>216322</v>
      </c>
      <c r="C21" s="6" t="n">
        <v>68339</v>
      </c>
      <c r="D21" s="6" t="n">
        <v>363775</v>
      </c>
      <c r="E21" s="6" t="n">
        <v>224701</v>
      </c>
    </row>
    <row r="22">
      <c r="A22" s="3" t="inlineStr">
        <is>
          <t>Earnings per share ("EPS") attributable to Equinix:</t>
        </is>
      </c>
      <c r="B22" s="4" t="inlineStr">
        <is>
          <t xml:space="preserve"> </t>
        </is>
      </c>
      <c r="C22" s="4" t="inlineStr">
        <is>
          <t xml:space="preserve"> </t>
        </is>
      </c>
      <c r="D22" s="4" t="inlineStr">
        <is>
          <t xml:space="preserve"> </t>
        </is>
      </c>
      <c r="E22" s="4" t="inlineStr">
        <is>
          <t xml:space="preserve"> </t>
        </is>
      </c>
    </row>
    <row r="23">
      <c r="A23" s="4" t="inlineStr">
        <is>
          <t>Basic EPS (in dollars per share)</t>
        </is>
      </c>
      <c r="B23" s="8" t="n">
        <v>2.38</v>
      </c>
      <c r="C23" s="8" t="n">
        <v>0.76</v>
      </c>
      <c r="D23" s="6" t="n">
        <v>4</v>
      </c>
      <c r="E23" s="8" t="n">
        <v>2.51</v>
      </c>
    </row>
    <row r="24">
      <c r="A24" s="4" t="inlineStr">
        <is>
          <t>Weighted-average shares for basic EPS (in shares)</t>
        </is>
      </c>
      <c r="B24" s="5" t="n">
        <v>91036</v>
      </c>
      <c r="C24" s="5" t="n">
        <v>89648</v>
      </c>
      <c r="D24" s="5" t="n">
        <v>90904</v>
      </c>
      <c r="E24" s="5" t="n">
        <v>89490</v>
      </c>
    </row>
    <row r="25">
      <c r="A25" s="4" t="inlineStr">
        <is>
          <t>Diluted EPS (in dollars per share)</t>
        </is>
      </c>
      <c r="B25" s="8" t="n">
        <v>2.37</v>
      </c>
      <c r="C25" s="8" t="n">
        <v>0.76</v>
      </c>
      <c r="D25" s="8" t="n">
        <v>3.99</v>
      </c>
      <c r="E25" s="8" t="n">
        <v>2.5</v>
      </c>
    </row>
    <row r="26">
      <c r="A26" s="4" t="inlineStr">
        <is>
          <t>Weighted-average shares for diluted EPS (in shares)</t>
        </is>
      </c>
      <c r="B26" s="5" t="n">
        <v>91262</v>
      </c>
      <c r="C26" s="5" t="n">
        <v>90104</v>
      </c>
      <c r="D26" s="5" t="n">
        <v>91213</v>
      </c>
      <c r="E26" s="5" t="n">
        <v>90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Preliminary Purchase Price Allocation (Detail) - USD ($) $ in Thousands</t>
        </is>
      </c>
      <c r="B1" s="2" t="inlineStr">
        <is>
          <t>Jun. 30, 2022</t>
        </is>
      </c>
      <c r="C1" s="2" t="inlineStr">
        <is>
          <t>May 02, 2022</t>
        </is>
      </c>
      <c r="D1" s="2" t="inlineStr">
        <is>
          <t>Apr. 01, 2022</t>
        </is>
      </c>
      <c r="E1" s="2" t="inlineStr">
        <is>
          <t>Dec. 31, 2021</t>
        </is>
      </c>
      <c r="F1" s="2" t="inlineStr">
        <is>
          <t>Sep. 01, 2021</t>
        </is>
      </c>
    </row>
    <row r="2">
      <c r="A2" s="3" t="inlineStr">
        <is>
          <t>Allocation of purchase price consider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5585330</v>
      </c>
      <c r="C3" s="4" t="inlineStr">
        <is>
          <t xml:space="preserve"> </t>
        </is>
      </c>
      <c r="D3" s="4" t="inlineStr">
        <is>
          <t xml:space="preserve"> </t>
        </is>
      </c>
      <c r="E3" s="6" t="n">
        <v>5372071</v>
      </c>
      <c r="F3" s="4" t="inlineStr">
        <is>
          <t xml:space="preserve"> </t>
        </is>
      </c>
    </row>
    <row r="4">
      <c r="A4" s="4" t="inlineStr">
        <is>
          <t>GPX Indi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llocation of purchase price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9406</v>
      </c>
    </row>
    <row r="7">
      <c r="A7" s="4" t="inlineStr">
        <is>
          <t>Accounts receivable</t>
        </is>
      </c>
      <c r="B7" s="4" t="inlineStr">
        <is>
          <t xml:space="preserve"> </t>
        </is>
      </c>
      <c r="C7" s="4" t="inlineStr">
        <is>
          <t xml:space="preserve"> </t>
        </is>
      </c>
      <c r="D7" s="4" t="inlineStr">
        <is>
          <t xml:space="preserve"> </t>
        </is>
      </c>
      <c r="E7" s="4" t="inlineStr">
        <is>
          <t xml:space="preserve"> </t>
        </is>
      </c>
      <c r="F7" s="5" t="n">
        <v>4399</v>
      </c>
    </row>
    <row r="8">
      <c r="A8" s="4" t="inlineStr">
        <is>
          <t>Other current assets</t>
        </is>
      </c>
      <c r="B8" s="4" t="inlineStr">
        <is>
          <t xml:space="preserve"> </t>
        </is>
      </c>
      <c r="C8" s="4" t="inlineStr">
        <is>
          <t xml:space="preserve"> </t>
        </is>
      </c>
      <c r="D8" s="4" t="inlineStr">
        <is>
          <t xml:space="preserve"> </t>
        </is>
      </c>
      <c r="E8" s="4" t="inlineStr">
        <is>
          <t xml:space="preserve"> </t>
        </is>
      </c>
      <c r="F8" s="5" t="n">
        <v>8883</v>
      </c>
    </row>
    <row r="9">
      <c r="A9" s="4" t="inlineStr">
        <is>
          <t>Property, plant and equipment</t>
        </is>
      </c>
      <c r="B9" s="4" t="inlineStr">
        <is>
          <t xml:space="preserve"> </t>
        </is>
      </c>
      <c r="C9" s="4" t="inlineStr">
        <is>
          <t xml:space="preserve"> </t>
        </is>
      </c>
      <c r="D9" s="4" t="inlineStr">
        <is>
          <t xml:space="preserve"> </t>
        </is>
      </c>
      <c r="E9" s="4" t="inlineStr">
        <is>
          <t xml:space="preserve"> </t>
        </is>
      </c>
      <c r="F9" s="5" t="n">
        <v>88130</v>
      </c>
    </row>
    <row r="10">
      <c r="A10" s="4" t="inlineStr">
        <is>
          <t>Operating lease right-of-use assets</t>
        </is>
      </c>
      <c r="B10" s="4" t="inlineStr">
        <is>
          <t xml:space="preserve"> </t>
        </is>
      </c>
      <c r="C10" s="4" t="inlineStr">
        <is>
          <t xml:space="preserve"> </t>
        </is>
      </c>
      <c r="D10" s="4" t="inlineStr">
        <is>
          <t xml:space="preserve"> </t>
        </is>
      </c>
      <c r="E10" s="4" t="inlineStr">
        <is>
          <t xml:space="preserve"> </t>
        </is>
      </c>
      <c r="F10" s="5" t="n">
        <v>62</v>
      </c>
    </row>
    <row r="11">
      <c r="A11" s="4" t="inlineStr">
        <is>
          <t>Intangible assets</t>
        </is>
      </c>
      <c r="B11" s="4" t="inlineStr">
        <is>
          <t xml:space="preserve"> </t>
        </is>
      </c>
      <c r="C11" s="4" t="inlineStr">
        <is>
          <t xml:space="preserve"> </t>
        </is>
      </c>
      <c r="D11" s="4" t="inlineStr">
        <is>
          <t xml:space="preserve"> </t>
        </is>
      </c>
      <c r="E11" s="4" t="inlineStr">
        <is>
          <t xml:space="preserve"> </t>
        </is>
      </c>
      <c r="F11" s="5" t="n">
        <v>15408</v>
      </c>
    </row>
    <row r="12">
      <c r="A12" s="4" t="inlineStr">
        <is>
          <t>Goodwill</t>
        </is>
      </c>
      <c r="B12" s="4" t="inlineStr">
        <is>
          <t xml:space="preserve"> </t>
        </is>
      </c>
      <c r="C12" s="4" t="inlineStr">
        <is>
          <t xml:space="preserve"> </t>
        </is>
      </c>
      <c r="D12" s="4" t="inlineStr">
        <is>
          <t xml:space="preserve"> </t>
        </is>
      </c>
      <c r="E12" s="4" t="inlineStr">
        <is>
          <t xml:space="preserve"> </t>
        </is>
      </c>
      <c r="F12" s="5" t="n">
        <v>77145</v>
      </c>
    </row>
    <row r="13">
      <c r="A13" s="4" t="inlineStr">
        <is>
          <t>Deferred tax and other assets</t>
        </is>
      </c>
      <c r="B13" s="4" t="inlineStr">
        <is>
          <t xml:space="preserve"> </t>
        </is>
      </c>
      <c r="C13" s="4" t="inlineStr">
        <is>
          <t xml:space="preserve"> </t>
        </is>
      </c>
      <c r="D13" s="4" t="inlineStr">
        <is>
          <t xml:space="preserve"> </t>
        </is>
      </c>
      <c r="E13" s="4" t="inlineStr">
        <is>
          <t xml:space="preserve"> </t>
        </is>
      </c>
      <c r="F13" s="5" t="n">
        <v>20</v>
      </c>
    </row>
    <row r="14">
      <c r="A14" s="4" t="inlineStr">
        <is>
          <t>Total assets acquired</t>
        </is>
      </c>
      <c r="B14" s="4" t="inlineStr">
        <is>
          <t xml:space="preserve"> </t>
        </is>
      </c>
      <c r="C14" s="4" t="inlineStr">
        <is>
          <t xml:space="preserve"> </t>
        </is>
      </c>
      <c r="D14" s="4" t="inlineStr">
        <is>
          <t xml:space="preserve"> </t>
        </is>
      </c>
      <c r="E14" s="4" t="inlineStr">
        <is>
          <t xml:space="preserve"> </t>
        </is>
      </c>
      <c r="F14" s="5" t="n">
        <v>203453</v>
      </c>
    </row>
    <row r="15">
      <c r="A15" s="4" t="inlineStr">
        <is>
          <t>Accounts payable and accrued liabilities</t>
        </is>
      </c>
      <c r="B15" s="4" t="inlineStr">
        <is>
          <t xml:space="preserve"> </t>
        </is>
      </c>
      <c r="C15" s="4" t="inlineStr">
        <is>
          <t xml:space="preserve"> </t>
        </is>
      </c>
      <c r="D15" s="4" t="inlineStr">
        <is>
          <t xml:space="preserve"> </t>
        </is>
      </c>
      <c r="E15" s="4" t="inlineStr">
        <is>
          <t xml:space="preserve"> </t>
        </is>
      </c>
      <c r="F15" s="5" t="n">
        <v>-1566</v>
      </c>
    </row>
    <row r="16">
      <c r="A16" s="4" t="inlineStr">
        <is>
          <t>Other current liabilities</t>
        </is>
      </c>
      <c r="B16" s="4" t="inlineStr">
        <is>
          <t xml:space="preserve"> </t>
        </is>
      </c>
      <c r="C16" s="4" t="inlineStr">
        <is>
          <t xml:space="preserve"> </t>
        </is>
      </c>
      <c r="D16" s="4" t="inlineStr">
        <is>
          <t xml:space="preserve"> </t>
        </is>
      </c>
      <c r="E16" s="4" t="inlineStr">
        <is>
          <t xml:space="preserve"> </t>
        </is>
      </c>
      <c r="F16" s="5" t="n">
        <v>-478</v>
      </c>
    </row>
    <row r="17">
      <c r="A17" s="4" t="inlineStr">
        <is>
          <t>Operating lease liabilities</t>
        </is>
      </c>
      <c r="B17" s="4" t="inlineStr">
        <is>
          <t xml:space="preserve"> </t>
        </is>
      </c>
      <c r="C17" s="4" t="inlineStr">
        <is>
          <t xml:space="preserve"> </t>
        </is>
      </c>
      <c r="D17" s="4" t="inlineStr">
        <is>
          <t xml:space="preserve"> </t>
        </is>
      </c>
      <c r="E17" s="4" t="inlineStr">
        <is>
          <t xml:space="preserve"> </t>
        </is>
      </c>
      <c r="F17" s="5" t="n">
        <v>-62</v>
      </c>
    </row>
    <row r="18">
      <c r="A18" s="4" t="inlineStr">
        <is>
          <t>Finance lease liabilities</t>
        </is>
      </c>
      <c r="B18" s="4" t="inlineStr">
        <is>
          <t xml:space="preserve"> </t>
        </is>
      </c>
      <c r="C18" s="4" t="inlineStr">
        <is>
          <t xml:space="preserve"> </t>
        </is>
      </c>
      <c r="D18" s="4" t="inlineStr">
        <is>
          <t xml:space="preserve"> </t>
        </is>
      </c>
      <c r="E18" s="4" t="inlineStr">
        <is>
          <t xml:space="preserve"> </t>
        </is>
      </c>
      <c r="F18" s="5" t="n">
        <v>-20565</v>
      </c>
    </row>
    <row r="19">
      <c r="A19" s="4" t="inlineStr">
        <is>
          <t>Mortgage and loans payable</t>
        </is>
      </c>
      <c r="B19" s="4" t="inlineStr">
        <is>
          <t xml:space="preserve"> </t>
        </is>
      </c>
      <c r="C19" s="4" t="inlineStr">
        <is>
          <t xml:space="preserve"> </t>
        </is>
      </c>
      <c r="D19" s="4" t="inlineStr">
        <is>
          <t xml:space="preserve"> </t>
        </is>
      </c>
      <c r="E19" s="4" t="inlineStr">
        <is>
          <t xml:space="preserve"> </t>
        </is>
      </c>
      <c r="F19" s="5" t="n">
        <v>0</v>
      </c>
    </row>
    <row r="20">
      <c r="A20" s="4" t="inlineStr">
        <is>
          <t>Deferred tax and other liabilities</t>
        </is>
      </c>
      <c r="B20" s="4" t="inlineStr">
        <is>
          <t xml:space="preserve"> </t>
        </is>
      </c>
      <c r="C20" s="4" t="inlineStr">
        <is>
          <t xml:space="preserve"> </t>
        </is>
      </c>
      <c r="D20" s="4" t="inlineStr">
        <is>
          <t xml:space="preserve"> </t>
        </is>
      </c>
      <c r="E20" s="4" t="inlineStr">
        <is>
          <t xml:space="preserve"> </t>
        </is>
      </c>
      <c r="F20" s="5" t="n">
        <v>-10317</v>
      </c>
    </row>
    <row r="21">
      <c r="A21" s="4" t="inlineStr">
        <is>
          <t>Net assets acquired</t>
        </is>
      </c>
      <c r="B21" s="4" t="inlineStr">
        <is>
          <t xml:space="preserve"> </t>
        </is>
      </c>
      <c r="C21" s="4" t="inlineStr">
        <is>
          <t xml:space="preserve"> </t>
        </is>
      </c>
      <c r="D21" s="4" t="inlineStr">
        <is>
          <t xml:space="preserve"> </t>
        </is>
      </c>
      <c r="E21" s="4" t="inlineStr">
        <is>
          <t xml:space="preserve"> </t>
        </is>
      </c>
      <c r="F21" s="6" t="n">
        <v>170465</v>
      </c>
    </row>
    <row r="22">
      <c r="A22" s="4" t="inlineStr">
        <is>
          <t>Entel Chi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cation of purchase price conside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6" t="n">
        <v>0</v>
      </c>
      <c r="D24" s="4" t="inlineStr">
        <is>
          <t xml:space="preserve"> </t>
        </is>
      </c>
      <c r="E24" s="4" t="inlineStr">
        <is>
          <t xml:space="preserve"> </t>
        </is>
      </c>
      <c r="F24" s="4" t="inlineStr">
        <is>
          <t xml:space="preserve"> </t>
        </is>
      </c>
    </row>
    <row r="25">
      <c r="A25" s="4" t="inlineStr">
        <is>
          <t>Accounts receivable</t>
        </is>
      </c>
      <c r="B25" s="4" t="inlineStr">
        <is>
          <t xml:space="preserve"> </t>
        </is>
      </c>
      <c r="C25" s="5" t="n">
        <v>0</v>
      </c>
      <c r="D25" s="4" t="inlineStr">
        <is>
          <t xml:space="preserve"> </t>
        </is>
      </c>
      <c r="E25" s="4" t="inlineStr">
        <is>
          <t xml:space="preserve"> </t>
        </is>
      </c>
      <c r="F25" s="4" t="inlineStr">
        <is>
          <t xml:space="preserve"> </t>
        </is>
      </c>
    </row>
    <row r="26">
      <c r="A26" s="4" t="inlineStr">
        <is>
          <t>Other current assets</t>
        </is>
      </c>
      <c r="B26" s="4" t="inlineStr">
        <is>
          <t xml:space="preserve"> </t>
        </is>
      </c>
      <c r="C26" s="5" t="n">
        <v>12424</v>
      </c>
      <c r="D26" s="4" t="inlineStr">
        <is>
          <t xml:space="preserve"> </t>
        </is>
      </c>
      <c r="E26" s="4" t="inlineStr">
        <is>
          <t xml:space="preserve"> </t>
        </is>
      </c>
      <c r="F26" s="4" t="inlineStr">
        <is>
          <t xml:space="preserve"> </t>
        </is>
      </c>
    </row>
    <row r="27">
      <c r="A27" s="4" t="inlineStr">
        <is>
          <t>Property, plant and equipment</t>
        </is>
      </c>
      <c r="B27" s="4" t="inlineStr">
        <is>
          <t xml:space="preserve"> </t>
        </is>
      </c>
      <c r="C27" s="5" t="n">
        <v>81132</v>
      </c>
      <c r="D27" s="4" t="inlineStr">
        <is>
          <t xml:space="preserve"> </t>
        </is>
      </c>
      <c r="E27" s="4" t="inlineStr">
        <is>
          <t xml:space="preserve"> </t>
        </is>
      </c>
      <c r="F27" s="4" t="inlineStr">
        <is>
          <t xml:space="preserve"> </t>
        </is>
      </c>
    </row>
    <row r="28">
      <c r="A28" s="4" t="inlineStr">
        <is>
          <t>Operating lease right-of-use assets</t>
        </is>
      </c>
      <c r="B28" s="4" t="inlineStr">
        <is>
          <t xml:space="preserve"> </t>
        </is>
      </c>
      <c r="C28" s="5" t="n">
        <v>0</v>
      </c>
      <c r="D28" s="4" t="inlineStr">
        <is>
          <t xml:space="preserve"> </t>
        </is>
      </c>
      <c r="E28" s="4" t="inlineStr">
        <is>
          <t xml:space="preserve"> </t>
        </is>
      </c>
      <c r="F28" s="4" t="inlineStr">
        <is>
          <t xml:space="preserve"> </t>
        </is>
      </c>
    </row>
    <row r="29">
      <c r="A29" s="4" t="inlineStr">
        <is>
          <t>Intangible assets</t>
        </is>
      </c>
      <c r="B29" s="4" t="inlineStr">
        <is>
          <t xml:space="preserve"> </t>
        </is>
      </c>
      <c r="C29" s="5" t="n">
        <v>153489</v>
      </c>
      <c r="D29" s="4" t="inlineStr">
        <is>
          <t xml:space="preserve"> </t>
        </is>
      </c>
      <c r="E29" s="4" t="inlineStr">
        <is>
          <t xml:space="preserve"> </t>
        </is>
      </c>
      <c r="F29" s="4" t="inlineStr">
        <is>
          <t xml:space="preserve"> </t>
        </is>
      </c>
    </row>
    <row r="30">
      <c r="A30" s="4" t="inlineStr">
        <is>
          <t>Goodwill</t>
        </is>
      </c>
      <c r="B30" s="4" t="inlineStr">
        <is>
          <t xml:space="preserve"> </t>
        </is>
      </c>
      <c r="C30" s="5" t="n">
        <v>380867</v>
      </c>
      <c r="D30" s="4" t="inlineStr">
        <is>
          <t xml:space="preserve"> </t>
        </is>
      </c>
      <c r="E30" s="4" t="inlineStr">
        <is>
          <t xml:space="preserve"> </t>
        </is>
      </c>
      <c r="F30" s="4" t="inlineStr">
        <is>
          <t xml:space="preserve"> </t>
        </is>
      </c>
    </row>
    <row r="31">
      <c r="A31" s="4" t="inlineStr">
        <is>
          <t>Deferred tax and other assets</t>
        </is>
      </c>
      <c r="B31" s="4" t="inlineStr">
        <is>
          <t xml:space="preserve"> </t>
        </is>
      </c>
      <c r="C31" s="5" t="n">
        <v>12090</v>
      </c>
      <c r="D31" s="4" t="inlineStr">
        <is>
          <t xml:space="preserve"> </t>
        </is>
      </c>
      <c r="E31" s="4" t="inlineStr">
        <is>
          <t xml:space="preserve"> </t>
        </is>
      </c>
      <c r="F31" s="4" t="inlineStr">
        <is>
          <t xml:space="preserve"> </t>
        </is>
      </c>
    </row>
    <row r="32">
      <c r="A32" s="4" t="inlineStr">
        <is>
          <t>Total assets acquired</t>
        </is>
      </c>
      <c r="B32" s="4" t="inlineStr">
        <is>
          <t xml:space="preserve"> </t>
        </is>
      </c>
      <c r="C32" s="5" t="n">
        <v>640002</v>
      </c>
      <c r="D32" s="4" t="inlineStr">
        <is>
          <t xml:space="preserve"> </t>
        </is>
      </c>
      <c r="E32" s="4" t="inlineStr">
        <is>
          <t xml:space="preserve"> </t>
        </is>
      </c>
      <c r="F32" s="4" t="inlineStr">
        <is>
          <t xml:space="preserve"> </t>
        </is>
      </c>
    </row>
    <row r="33">
      <c r="A33" s="4" t="inlineStr">
        <is>
          <t>Accounts payable and accrued liabilities</t>
        </is>
      </c>
      <c r="B33" s="4" t="inlineStr">
        <is>
          <t xml:space="preserve"> </t>
        </is>
      </c>
      <c r="C33" s="5" t="n">
        <v>-195</v>
      </c>
      <c r="D33" s="4" t="inlineStr">
        <is>
          <t xml:space="preserve"> </t>
        </is>
      </c>
      <c r="E33" s="4" t="inlineStr">
        <is>
          <t xml:space="preserve"> </t>
        </is>
      </c>
      <c r="F33" s="4" t="inlineStr">
        <is>
          <t xml:space="preserve"> </t>
        </is>
      </c>
    </row>
    <row r="34">
      <c r="A34" s="4" t="inlineStr">
        <is>
          <t>Other current liabilities</t>
        </is>
      </c>
      <c r="B34" s="4" t="inlineStr">
        <is>
          <t xml:space="preserve"> </t>
        </is>
      </c>
      <c r="C34" s="5" t="n">
        <v>0</v>
      </c>
      <c r="D34" s="4" t="inlineStr">
        <is>
          <t xml:space="preserve"> </t>
        </is>
      </c>
      <c r="E34" s="4" t="inlineStr">
        <is>
          <t xml:space="preserve"> </t>
        </is>
      </c>
      <c r="F34" s="4" t="inlineStr">
        <is>
          <t xml:space="preserve"> </t>
        </is>
      </c>
    </row>
    <row r="35">
      <c r="A35" s="4" t="inlineStr">
        <is>
          <t>Operating lease liabilities</t>
        </is>
      </c>
      <c r="B35" s="4" t="inlineStr">
        <is>
          <t xml:space="preserve"> </t>
        </is>
      </c>
      <c r="C35" s="5" t="n">
        <v>0</v>
      </c>
      <c r="D35" s="4" t="inlineStr">
        <is>
          <t xml:space="preserve"> </t>
        </is>
      </c>
      <c r="E35" s="4" t="inlineStr">
        <is>
          <t xml:space="preserve"> </t>
        </is>
      </c>
      <c r="F35" s="4" t="inlineStr">
        <is>
          <t xml:space="preserve"> </t>
        </is>
      </c>
    </row>
    <row r="36">
      <c r="A36" s="4" t="inlineStr">
        <is>
          <t>Finance lease liabilities</t>
        </is>
      </c>
      <c r="B36" s="4" t="inlineStr">
        <is>
          <t xml:space="preserve"> </t>
        </is>
      </c>
      <c r="C36" s="5" t="n">
        <v>0</v>
      </c>
      <c r="D36" s="4" t="inlineStr">
        <is>
          <t xml:space="preserve"> </t>
        </is>
      </c>
      <c r="E36" s="4" t="inlineStr">
        <is>
          <t xml:space="preserve"> </t>
        </is>
      </c>
      <c r="F36" s="4" t="inlineStr">
        <is>
          <t xml:space="preserve"> </t>
        </is>
      </c>
    </row>
    <row r="37">
      <c r="A37" s="4" t="inlineStr">
        <is>
          <t>Mortgage and loans payable</t>
        </is>
      </c>
      <c r="B37" s="4" t="inlineStr">
        <is>
          <t xml:space="preserve"> </t>
        </is>
      </c>
      <c r="C37" s="5" t="n">
        <v>0</v>
      </c>
      <c r="D37" s="4" t="inlineStr">
        <is>
          <t xml:space="preserve"> </t>
        </is>
      </c>
      <c r="E37" s="4" t="inlineStr">
        <is>
          <t xml:space="preserve"> </t>
        </is>
      </c>
      <c r="F37" s="4" t="inlineStr">
        <is>
          <t xml:space="preserve"> </t>
        </is>
      </c>
    </row>
    <row r="38">
      <c r="A38" s="4" t="inlineStr">
        <is>
          <t>Deferred tax and other liabilities</t>
        </is>
      </c>
      <c r="B38" s="4" t="inlineStr">
        <is>
          <t xml:space="preserve"> </t>
        </is>
      </c>
      <c r="C38" s="5" t="n">
        <v>-1463</v>
      </c>
      <c r="D38" s="4" t="inlineStr">
        <is>
          <t xml:space="preserve"> </t>
        </is>
      </c>
      <c r="E38" s="4" t="inlineStr">
        <is>
          <t xml:space="preserve"> </t>
        </is>
      </c>
      <c r="F38" s="4" t="inlineStr">
        <is>
          <t xml:space="preserve"> </t>
        </is>
      </c>
    </row>
    <row r="39">
      <c r="A39" s="4" t="inlineStr">
        <is>
          <t>Net assets acquired</t>
        </is>
      </c>
      <c r="B39" s="4" t="inlineStr">
        <is>
          <t xml:space="preserve"> </t>
        </is>
      </c>
      <c r="C39" s="6" t="n">
        <v>638344</v>
      </c>
      <c r="D39" s="4" t="inlineStr">
        <is>
          <t xml:space="preserve"> </t>
        </is>
      </c>
      <c r="E39" s="4" t="inlineStr">
        <is>
          <t xml:space="preserve"> </t>
        </is>
      </c>
      <c r="F39" s="4" t="inlineStr">
        <is>
          <t xml:space="preserve"> </t>
        </is>
      </c>
    </row>
    <row r="40">
      <c r="A40" s="4" t="inlineStr">
        <is>
          <t>Main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cation of purchase price consider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4" t="inlineStr">
        <is>
          <t xml:space="preserve"> </t>
        </is>
      </c>
      <c r="C42" s="4" t="inlineStr">
        <is>
          <t xml:space="preserve"> </t>
        </is>
      </c>
      <c r="D42" s="6" t="n">
        <v>33026</v>
      </c>
      <c r="E42" s="4" t="inlineStr">
        <is>
          <t xml:space="preserve"> </t>
        </is>
      </c>
      <c r="F42" s="4" t="inlineStr">
        <is>
          <t xml:space="preserve"> </t>
        </is>
      </c>
    </row>
    <row r="43">
      <c r="A43" s="4" t="inlineStr">
        <is>
          <t>Accounts receivable</t>
        </is>
      </c>
      <c r="B43" s="4" t="inlineStr">
        <is>
          <t xml:space="preserve"> </t>
        </is>
      </c>
      <c r="C43" s="4" t="inlineStr">
        <is>
          <t xml:space="preserve"> </t>
        </is>
      </c>
      <c r="D43" s="5" t="n">
        <v>9431</v>
      </c>
      <c r="E43" s="4" t="inlineStr">
        <is>
          <t xml:space="preserve"> </t>
        </is>
      </c>
      <c r="F43" s="4" t="inlineStr">
        <is>
          <t xml:space="preserve"> </t>
        </is>
      </c>
    </row>
    <row r="44">
      <c r="A44" s="4" t="inlineStr">
        <is>
          <t>Other current assets</t>
        </is>
      </c>
      <c r="B44" s="4" t="inlineStr">
        <is>
          <t xml:space="preserve"> </t>
        </is>
      </c>
      <c r="C44" s="4" t="inlineStr">
        <is>
          <t xml:space="preserve"> </t>
        </is>
      </c>
      <c r="D44" s="5" t="n">
        <v>22634</v>
      </c>
      <c r="E44" s="4" t="inlineStr">
        <is>
          <t xml:space="preserve"> </t>
        </is>
      </c>
      <c r="F44" s="4" t="inlineStr">
        <is>
          <t xml:space="preserve"> </t>
        </is>
      </c>
    </row>
    <row r="45">
      <c r="A45" s="4" t="inlineStr">
        <is>
          <t>Property, plant and equipment</t>
        </is>
      </c>
      <c r="B45" s="4" t="inlineStr">
        <is>
          <t xml:space="preserve"> </t>
        </is>
      </c>
      <c r="C45" s="4" t="inlineStr">
        <is>
          <t xml:space="preserve"> </t>
        </is>
      </c>
      <c r="D45" s="5" t="n">
        <v>237988</v>
      </c>
      <c r="E45" s="4" t="inlineStr">
        <is>
          <t xml:space="preserve"> </t>
        </is>
      </c>
      <c r="F45" s="4" t="inlineStr">
        <is>
          <t xml:space="preserve"> </t>
        </is>
      </c>
    </row>
    <row r="46">
      <c r="A46" s="4" t="inlineStr">
        <is>
          <t>Operating lease right-of-use assets</t>
        </is>
      </c>
      <c r="B46" s="4" t="inlineStr">
        <is>
          <t xml:space="preserve"> </t>
        </is>
      </c>
      <c r="C46" s="4" t="inlineStr">
        <is>
          <t xml:space="preserve"> </t>
        </is>
      </c>
      <c r="D46" s="5" t="n">
        <v>0</v>
      </c>
      <c r="E46" s="4" t="inlineStr">
        <is>
          <t xml:space="preserve"> </t>
        </is>
      </c>
      <c r="F46" s="4" t="inlineStr">
        <is>
          <t xml:space="preserve"> </t>
        </is>
      </c>
    </row>
    <row r="47">
      <c r="A47" s="4" t="inlineStr">
        <is>
          <t>Intangible assets</t>
        </is>
      </c>
      <c r="B47" s="4" t="inlineStr">
        <is>
          <t xml:space="preserve"> </t>
        </is>
      </c>
      <c r="C47" s="4" t="inlineStr">
        <is>
          <t xml:space="preserve"> </t>
        </is>
      </c>
      <c r="D47" s="5" t="n">
        <v>54800</v>
      </c>
      <c r="E47" s="4" t="inlineStr">
        <is>
          <t xml:space="preserve"> </t>
        </is>
      </c>
      <c r="F47" s="4" t="inlineStr">
        <is>
          <t xml:space="preserve"> </t>
        </is>
      </c>
    </row>
    <row r="48">
      <c r="A48" s="4" t="inlineStr">
        <is>
          <t>Goodwill</t>
        </is>
      </c>
      <c r="B48" s="4" t="inlineStr">
        <is>
          <t xml:space="preserve"> </t>
        </is>
      </c>
      <c r="C48" s="4" t="inlineStr">
        <is>
          <t xml:space="preserve"> </t>
        </is>
      </c>
      <c r="D48" s="5" t="n">
        <v>117529</v>
      </c>
      <c r="E48" s="4" t="inlineStr">
        <is>
          <t xml:space="preserve"> </t>
        </is>
      </c>
      <c r="F48" s="4" t="inlineStr">
        <is>
          <t xml:space="preserve"> </t>
        </is>
      </c>
    </row>
    <row r="49">
      <c r="A49" s="4" t="inlineStr">
        <is>
          <t>Deferred tax and other assets</t>
        </is>
      </c>
      <c r="B49" s="4" t="inlineStr">
        <is>
          <t xml:space="preserve"> </t>
        </is>
      </c>
      <c r="C49" s="4" t="inlineStr">
        <is>
          <t xml:space="preserve"> </t>
        </is>
      </c>
      <c r="D49" s="5" t="n">
        <v>4060</v>
      </c>
      <c r="E49" s="4" t="inlineStr">
        <is>
          <t xml:space="preserve"> </t>
        </is>
      </c>
      <c r="F49" s="4" t="inlineStr">
        <is>
          <t xml:space="preserve"> </t>
        </is>
      </c>
    </row>
    <row r="50">
      <c r="A50" s="4" t="inlineStr">
        <is>
          <t>Total assets acquired</t>
        </is>
      </c>
      <c r="B50" s="4" t="inlineStr">
        <is>
          <t xml:space="preserve"> </t>
        </is>
      </c>
      <c r="C50" s="4" t="inlineStr">
        <is>
          <t xml:space="preserve"> </t>
        </is>
      </c>
      <c r="D50" s="5" t="n">
        <v>479468</v>
      </c>
      <c r="E50" s="4" t="inlineStr">
        <is>
          <t xml:space="preserve"> </t>
        </is>
      </c>
      <c r="F50" s="4" t="inlineStr">
        <is>
          <t xml:space="preserve"> </t>
        </is>
      </c>
    </row>
    <row r="51">
      <c r="A51" s="4" t="inlineStr">
        <is>
          <t>Accounts payable and accrued liabilities</t>
        </is>
      </c>
      <c r="B51" s="4" t="inlineStr">
        <is>
          <t xml:space="preserve"> </t>
        </is>
      </c>
      <c r="C51" s="4" t="inlineStr">
        <is>
          <t xml:space="preserve"> </t>
        </is>
      </c>
      <c r="D51" s="5" t="n">
        <v>-19790</v>
      </c>
      <c r="E51" s="4" t="inlineStr">
        <is>
          <t xml:space="preserve"> </t>
        </is>
      </c>
      <c r="F51" s="4" t="inlineStr">
        <is>
          <t xml:space="preserve"> </t>
        </is>
      </c>
    </row>
    <row r="52">
      <c r="A52" s="4" t="inlineStr">
        <is>
          <t>Other current liabilities</t>
        </is>
      </c>
      <c r="B52" s="4" t="inlineStr">
        <is>
          <t xml:space="preserve"> </t>
        </is>
      </c>
      <c r="C52" s="4" t="inlineStr">
        <is>
          <t xml:space="preserve"> </t>
        </is>
      </c>
      <c r="D52" s="5" t="n">
        <v>-13061</v>
      </c>
      <c r="E52" s="4" t="inlineStr">
        <is>
          <t xml:space="preserve"> </t>
        </is>
      </c>
      <c r="F52" s="4" t="inlineStr">
        <is>
          <t xml:space="preserve"> </t>
        </is>
      </c>
    </row>
    <row r="53">
      <c r="A53" s="4" t="inlineStr">
        <is>
          <t>Operating lease liabilities</t>
        </is>
      </c>
      <c r="B53" s="4" t="inlineStr">
        <is>
          <t xml:space="preserve"> </t>
        </is>
      </c>
      <c r="C53" s="4" t="inlineStr">
        <is>
          <t xml:space="preserve"> </t>
        </is>
      </c>
      <c r="D53" s="5" t="n">
        <v>0</v>
      </c>
      <c r="E53" s="4" t="inlineStr">
        <is>
          <t xml:space="preserve"> </t>
        </is>
      </c>
      <c r="F53" s="4" t="inlineStr">
        <is>
          <t xml:space="preserve"> </t>
        </is>
      </c>
    </row>
    <row r="54">
      <c r="A54" s="4" t="inlineStr">
        <is>
          <t>Finance lease liabilities</t>
        </is>
      </c>
      <c r="B54" s="4" t="inlineStr">
        <is>
          <t xml:space="preserve"> </t>
        </is>
      </c>
      <c r="C54" s="4" t="inlineStr">
        <is>
          <t xml:space="preserve"> </t>
        </is>
      </c>
      <c r="D54" s="5" t="n">
        <v>0</v>
      </c>
      <c r="E54" s="4" t="inlineStr">
        <is>
          <t xml:space="preserve"> </t>
        </is>
      </c>
      <c r="F54" s="4" t="inlineStr">
        <is>
          <t xml:space="preserve"> </t>
        </is>
      </c>
    </row>
    <row r="55">
      <c r="A55" s="4" t="inlineStr">
        <is>
          <t>Mortgage and loans payable</t>
        </is>
      </c>
      <c r="B55" s="4" t="inlineStr">
        <is>
          <t xml:space="preserve"> </t>
        </is>
      </c>
      <c r="C55" s="4" t="inlineStr">
        <is>
          <t xml:space="preserve"> </t>
        </is>
      </c>
      <c r="D55" s="5" t="n">
        <v>-25944</v>
      </c>
      <c r="E55" s="4" t="inlineStr">
        <is>
          <t xml:space="preserve"> </t>
        </is>
      </c>
      <c r="F55" s="4" t="inlineStr">
        <is>
          <t xml:space="preserve"> </t>
        </is>
      </c>
    </row>
    <row r="56">
      <c r="A56" s="4" t="inlineStr">
        <is>
          <t>Deferred tax and other liabilities</t>
        </is>
      </c>
      <c r="B56" s="4" t="inlineStr">
        <is>
          <t xml:space="preserve"> </t>
        </is>
      </c>
      <c r="C56" s="4" t="inlineStr">
        <is>
          <t xml:space="preserve"> </t>
        </is>
      </c>
      <c r="D56" s="5" t="n">
        <v>-142323</v>
      </c>
      <c r="E56" s="4" t="inlineStr">
        <is>
          <t xml:space="preserve"> </t>
        </is>
      </c>
      <c r="F56" s="4" t="inlineStr">
        <is>
          <t xml:space="preserve"> </t>
        </is>
      </c>
    </row>
    <row r="57">
      <c r="A57" s="4" t="inlineStr">
        <is>
          <t>Net assets acquired</t>
        </is>
      </c>
      <c r="B57" s="4" t="inlineStr">
        <is>
          <t xml:space="preserve"> </t>
        </is>
      </c>
      <c r="C57" s="4" t="inlineStr">
        <is>
          <t xml:space="preserve"> </t>
        </is>
      </c>
      <c r="D57" s="5" t="n">
        <v>278350</v>
      </c>
      <c r="E57" s="4" t="inlineStr">
        <is>
          <t xml:space="preserve"> </t>
        </is>
      </c>
      <c r="F57" s="4" t="inlineStr">
        <is>
          <t xml:space="preserve"> </t>
        </is>
      </c>
    </row>
    <row r="58">
      <c r="A58" s="4" t="inlineStr">
        <is>
          <t>Deferred revenue, current</t>
        </is>
      </c>
      <c r="B58" s="4" t="inlineStr">
        <is>
          <t xml:space="preserve"> </t>
        </is>
      </c>
      <c r="C58" s="4" t="inlineStr">
        <is>
          <t xml:space="preserve"> </t>
        </is>
      </c>
      <c r="D58" s="5" t="n">
        <v>9900</v>
      </c>
      <c r="E58" s="4" t="inlineStr">
        <is>
          <t xml:space="preserve"> </t>
        </is>
      </c>
      <c r="F58" s="4" t="inlineStr">
        <is>
          <t xml:space="preserve"> </t>
        </is>
      </c>
    </row>
    <row r="59">
      <c r="A59" s="4" t="inlineStr">
        <is>
          <t>Deferred revenue, noncurrent</t>
        </is>
      </c>
      <c r="B59" s="4" t="inlineStr">
        <is>
          <t xml:space="preserve"> </t>
        </is>
      </c>
      <c r="C59" s="4" t="inlineStr">
        <is>
          <t xml:space="preserve"> </t>
        </is>
      </c>
      <c r="D59" s="6" t="n">
        <v>95400</v>
      </c>
      <c r="E59" s="4" t="inlineStr">
        <is>
          <t xml:space="preserve"> </t>
        </is>
      </c>
      <c r="F5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s>
  <sheetData>
    <row r="1">
      <c r="A1" s="1" t="inlineStr">
        <is>
          <t>Acquisitions - Intangible Assets (Details) $ in Thousands</t>
        </is>
      </c>
      <c r="B1" s="2" t="inlineStr">
        <is>
          <t>May 02, 2022 USD ($)</t>
        </is>
      </c>
      <c r="C1" s="2" t="inlineStr">
        <is>
          <t>Apr. 01, 2022 USD ($)</t>
        </is>
      </c>
      <c r="D1" s="2" t="inlineStr">
        <is>
          <t>Sep. 01, 2021 USD ($)</t>
        </is>
      </c>
    </row>
    <row r="2">
      <c r="A2" s="4" t="inlineStr">
        <is>
          <t>Customer relationships | GPX India</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Fair Value</t>
        </is>
      </c>
      <c r="B4" s="4" t="inlineStr">
        <is>
          <t xml:space="preserve"> </t>
        </is>
      </c>
      <c r="C4" s="4" t="inlineStr">
        <is>
          <t xml:space="preserve"> </t>
        </is>
      </c>
      <c r="D4" s="6" t="n">
        <v>15408</v>
      </c>
    </row>
    <row r="5">
      <c r="A5" s="4" t="inlineStr">
        <is>
          <t>Estimated Useful Lives (Years)</t>
        </is>
      </c>
      <c r="B5" s="4" t="inlineStr">
        <is>
          <t xml:space="preserve"> </t>
        </is>
      </c>
      <c r="C5" s="4" t="inlineStr">
        <is>
          <t xml:space="preserve"> </t>
        </is>
      </c>
      <c r="D5" s="4" t="inlineStr">
        <is>
          <t>15 years</t>
        </is>
      </c>
    </row>
    <row r="6">
      <c r="A6" s="4" t="inlineStr">
        <is>
          <t>Weighted-average Estimated Useful Lives (Years)</t>
        </is>
      </c>
      <c r="B6" s="4" t="inlineStr">
        <is>
          <t xml:space="preserve"> </t>
        </is>
      </c>
      <c r="C6" s="4" t="inlineStr">
        <is>
          <t xml:space="preserve"> </t>
        </is>
      </c>
      <c r="D6" s="4" t="inlineStr">
        <is>
          <t>15 years</t>
        </is>
      </c>
    </row>
    <row r="7">
      <c r="A7" s="4" t="inlineStr">
        <is>
          <t>Customer relationships | GPX India | Discount Rat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Measurement input</t>
        </is>
      </c>
      <c r="B9" s="4" t="inlineStr">
        <is>
          <t xml:space="preserve"> </t>
        </is>
      </c>
      <c r="C9" s="4" t="inlineStr">
        <is>
          <t xml:space="preserve"> </t>
        </is>
      </c>
      <c r="D9" s="13" t="n">
        <v>0.11</v>
      </c>
    </row>
    <row r="10">
      <c r="A10" s="4" t="inlineStr">
        <is>
          <t>Customer relationships | Entel Chil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air Value</t>
        </is>
      </c>
      <c r="B12" s="6" t="n">
        <v>153489</v>
      </c>
      <c r="C12" s="4" t="inlineStr">
        <is>
          <t xml:space="preserve"> </t>
        </is>
      </c>
      <c r="D12" s="4" t="inlineStr">
        <is>
          <t xml:space="preserve"> </t>
        </is>
      </c>
    </row>
    <row r="13">
      <c r="A13" s="4" t="inlineStr">
        <is>
          <t>Weighted-average Estimated Useful Lives (Years)</t>
        </is>
      </c>
      <c r="B13" s="4" t="inlineStr">
        <is>
          <t>14 years</t>
        </is>
      </c>
      <c r="C13" s="4" t="inlineStr">
        <is>
          <t xml:space="preserve"> </t>
        </is>
      </c>
      <c r="D13" s="4" t="inlineStr">
        <is>
          <t xml:space="preserve"> </t>
        </is>
      </c>
    </row>
    <row r="14">
      <c r="A14" s="4" t="inlineStr">
        <is>
          <t>Customer relationships | Entel Chile | Min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Useful Lives (Years)</t>
        </is>
      </c>
      <c r="B16" s="4" t="inlineStr">
        <is>
          <t>12 years</t>
        </is>
      </c>
      <c r="C16" s="4" t="inlineStr">
        <is>
          <t xml:space="preserve"> </t>
        </is>
      </c>
      <c r="D16" s="4" t="inlineStr">
        <is>
          <t xml:space="preserve"> </t>
        </is>
      </c>
    </row>
    <row r="17">
      <c r="A17" s="4" t="inlineStr">
        <is>
          <t>Customer relationships | Entel Chile | Max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ves (Years)</t>
        </is>
      </c>
      <c r="B19" s="4" t="inlineStr">
        <is>
          <t>15 years</t>
        </is>
      </c>
      <c r="C19" s="4" t="inlineStr">
        <is>
          <t xml:space="preserve"> </t>
        </is>
      </c>
      <c r="D19" s="4" t="inlineStr">
        <is>
          <t xml:space="preserve"> </t>
        </is>
      </c>
    </row>
    <row r="20">
      <c r="A20" s="4" t="inlineStr">
        <is>
          <t>Customer relationships | Entel Chile | Discount Rate | Min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Measurement input</t>
        </is>
      </c>
      <c r="B22" s="13" t="n">
        <v>0.08500000000000001</v>
      </c>
      <c r="C22" s="4" t="inlineStr">
        <is>
          <t xml:space="preserve"> </t>
        </is>
      </c>
      <c r="D22" s="4" t="inlineStr">
        <is>
          <t xml:space="preserve"> </t>
        </is>
      </c>
    </row>
    <row r="23">
      <c r="A23" s="4" t="inlineStr">
        <is>
          <t>Customer relationships | Entel Chile | Discount Rate | Max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Measurement input</t>
        </is>
      </c>
      <c r="B25" s="13" t="n">
        <v>0.095</v>
      </c>
      <c r="C25" s="4" t="inlineStr">
        <is>
          <t xml:space="preserve"> </t>
        </is>
      </c>
      <c r="D25" s="4" t="inlineStr">
        <is>
          <t xml:space="preserve"> </t>
        </is>
      </c>
    </row>
    <row r="26">
      <c r="A26" s="4" t="inlineStr">
        <is>
          <t>Customer relationships | MainOn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air Value</t>
        </is>
      </c>
      <c r="B28" s="4" t="inlineStr">
        <is>
          <t xml:space="preserve"> </t>
        </is>
      </c>
      <c r="C28" s="6" t="n">
        <v>51500</v>
      </c>
      <c r="D28" s="4" t="inlineStr">
        <is>
          <t xml:space="preserve"> </t>
        </is>
      </c>
    </row>
    <row r="29">
      <c r="A29" s="4" t="inlineStr">
        <is>
          <t>Weighted-average Estimated Useful Lives (Years)</t>
        </is>
      </c>
      <c r="B29" s="4" t="inlineStr">
        <is>
          <t xml:space="preserve"> </t>
        </is>
      </c>
      <c r="C29" s="4" t="inlineStr">
        <is>
          <t>14 years</t>
        </is>
      </c>
      <c r="D29" s="4" t="inlineStr">
        <is>
          <t xml:space="preserve"> </t>
        </is>
      </c>
    </row>
    <row r="30">
      <c r="A30" s="4" t="inlineStr">
        <is>
          <t>Customer relationships | MainOne | Minimum</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Estimated Useful Lives (Years)</t>
        </is>
      </c>
      <c r="B32" s="4" t="inlineStr">
        <is>
          <t xml:space="preserve"> </t>
        </is>
      </c>
      <c r="C32" s="4" t="inlineStr">
        <is>
          <t>10 years</t>
        </is>
      </c>
      <c r="D32" s="4" t="inlineStr">
        <is>
          <t xml:space="preserve"> </t>
        </is>
      </c>
    </row>
    <row r="33">
      <c r="A33" s="4" t="inlineStr">
        <is>
          <t>Customer relationships | MainOne | Maximum</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Estimated Useful Lives (Years)</t>
        </is>
      </c>
      <c r="B35" s="4" t="inlineStr">
        <is>
          <t xml:space="preserve"> </t>
        </is>
      </c>
      <c r="C35" s="4" t="inlineStr">
        <is>
          <t>15 years</t>
        </is>
      </c>
      <c r="D35" s="4" t="inlineStr">
        <is>
          <t xml:space="preserve"> </t>
        </is>
      </c>
    </row>
    <row r="36">
      <c r="A36" s="4" t="inlineStr">
        <is>
          <t>Customer relationships | MainOne | Discount Rate</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Measurement input</t>
        </is>
      </c>
      <c r="B38" s="4" t="inlineStr">
        <is>
          <t xml:space="preserve"> </t>
        </is>
      </c>
      <c r="C38" s="13" t="n">
        <v>0.115</v>
      </c>
      <c r="D38" s="4" t="inlineStr">
        <is>
          <t xml:space="preserve"> </t>
        </is>
      </c>
    </row>
    <row r="39">
      <c r="A39" s="4" t="inlineStr">
        <is>
          <t>Trade names | MainOne</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Fair Value</t>
        </is>
      </c>
      <c r="B41" s="4" t="inlineStr">
        <is>
          <t xml:space="preserve"> </t>
        </is>
      </c>
      <c r="C41" s="6" t="n">
        <v>3300</v>
      </c>
      <c r="D41" s="4" t="inlineStr">
        <is>
          <t xml:space="preserve"> </t>
        </is>
      </c>
    </row>
    <row r="42">
      <c r="A42" s="4" t="inlineStr">
        <is>
          <t>Estimated Useful Lives (Years)</t>
        </is>
      </c>
      <c r="B42" s="4" t="inlineStr">
        <is>
          <t xml:space="preserve"> </t>
        </is>
      </c>
      <c r="C42" s="4" t="inlineStr">
        <is>
          <t>5 years</t>
        </is>
      </c>
      <c r="D42" s="4" t="inlineStr">
        <is>
          <t xml:space="preserve"> </t>
        </is>
      </c>
    </row>
    <row r="43">
      <c r="A43" s="4" t="inlineStr">
        <is>
          <t>Weighted-average Estimated Useful Lives (Years)</t>
        </is>
      </c>
      <c r="B43" s="4" t="inlineStr">
        <is>
          <t xml:space="preserve"> </t>
        </is>
      </c>
      <c r="C43" s="4" t="inlineStr">
        <is>
          <t>5 years</t>
        </is>
      </c>
      <c r="D43" s="4" t="inlineStr">
        <is>
          <t xml:space="preserve"> </t>
        </is>
      </c>
    </row>
    <row r="44">
      <c r="A44" s="4" t="inlineStr">
        <is>
          <t>Trade names | MainOne | Discount Rate</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Measurement input</t>
        </is>
      </c>
      <c r="B46" s="4" t="inlineStr">
        <is>
          <t xml:space="preserve"> </t>
        </is>
      </c>
      <c r="C46" s="13" t="n">
        <v>0.115</v>
      </c>
      <c r="D46" s="4" t="inlineStr">
        <is>
          <t xml:space="preserve"> </t>
        </is>
      </c>
    </row>
    <row r="47">
      <c r="A47" s="4" t="inlineStr">
        <is>
          <t>Trade names | MainOne | Measurement Input, Royalty Rate</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Measurement input</t>
        </is>
      </c>
      <c r="B49" s="4" t="inlineStr">
        <is>
          <t xml:space="preserve"> </t>
        </is>
      </c>
      <c r="C49" s="13" t="n">
        <v>0.01</v>
      </c>
      <c r="D4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 Narrative (Details) - USD ($) $ in Thousands</t>
        </is>
      </c>
      <c r="B1" s="2" t="inlineStr">
        <is>
          <t>1 Months Ended</t>
        </is>
      </c>
    </row>
    <row r="2">
      <c r="B2" s="2" t="inlineStr">
        <is>
          <t>Jun. 30, 2022</t>
        </is>
      </c>
      <c r="C2" s="2" t="inlineStr">
        <is>
          <t>Mar. 31, 2022</t>
        </is>
      </c>
      <c r="D2" s="2" t="inlineStr">
        <is>
          <t>Dec. 31, 2021</t>
        </is>
      </c>
    </row>
    <row r="3">
      <c r="A3" s="3" t="inlineStr">
        <is>
          <t>Long Lived Assets Held-for-sale [Line Items]</t>
        </is>
      </c>
      <c r="B3" s="4" t="inlineStr">
        <is>
          <t xml:space="preserve"> </t>
        </is>
      </c>
      <c r="C3" s="4" t="inlineStr">
        <is>
          <t xml:space="preserve"> </t>
        </is>
      </c>
      <c r="D3" s="4" t="inlineStr">
        <is>
          <t xml:space="preserve"> </t>
        </is>
      </c>
    </row>
    <row r="4">
      <c r="A4" s="4" t="inlineStr">
        <is>
          <t>Equity method investments</t>
        </is>
      </c>
      <c r="B4" s="6" t="n">
        <v>301949</v>
      </c>
      <c r="C4" s="4" t="inlineStr">
        <is>
          <t xml:space="preserve"> </t>
        </is>
      </c>
      <c r="D4" s="6" t="n">
        <v>245049</v>
      </c>
    </row>
    <row r="5">
      <c r="A5" s="4" t="inlineStr">
        <is>
          <t>EMEA 2 Joint Venture | Disposal Group, Disposed of by Sale, Not Discontinued Operations | Warsaw 4 ("WA4") Data Center Site</t>
        </is>
      </c>
      <c r="B5" s="4" t="inlineStr">
        <is>
          <t xml:space="preserve"> </t>
        </is>
      </c>
      <c r="C5" s="4" t="inlineStr">
        <is>
          <t xml:space="preserve"> </t>
        </is>
      </c>
      <c r="D5" s="4" t="inlineStr">
        <is>
          <t xml:space="preserve"> </t>
        </is>
      </c>
    </row>
    <row r="6">
      <c r="A6" s="3" t="inlineStr">
        <is>
          <t>Long Lived Assets Held-for-sale [Line Items]</t>
        </is>
      </c>
      <c r="B6" s="4" t="inlineStr">
        <is>
          <t xml:space="preserve"> </t>
        </is>
      </c>
      <c r="C6" s="4" t="inlineStr">
        <is>
          <t xml:space="preserve"> </t>
        </is>
      </c>
      <c r="D6" s="4" t="inlineStr">
        <is>
          <t xml:space="preserve"> </t>
        </is>
      </c>
    </row>
    <row r="7">
      <c r="A7" s="4" t="inlineStr">
        <is>
          <t>Term of transaction (in years)</t>
        </is>
      </c>
      <c r="B7" s="4" t="inlineStr">
        <is>
          <t>2 years</t>
        </is>
      </c>
      <c r="C7" s="4" t="inlineStr">
        <is>
          <t xml:space="preserve"> </t>
        </is>
      </c>
      <c r="D7" s="4" t="inlineStr">
        <is>
          <t xml:space="preserve"> </t>
        </is>
      </c>
    </row>
    <row r="8">
      <c r="A8" s="4" t="inlineStr">
        <is>
          <t>Consideration</t>
        </is>
      </c>
      <c r="B8" s="6" t="n">
        <v>61500</v>
      </c>
      <c r="C8" s="4" t="inlineStr">
        <is>
          <t xml:space="preserve"> </t>
        </is>
      </c>
      <c r="D8" s="4" t="inlineStr">
        <is>
          <t xml:space="preserve"> </t>
        </is>
      </c>
    </row>
    <row r="9">
      <c r="A9" s="4" t="inlineStr">
        <is>
          <t>Asia-Pacific 2 Joint Venture</t>
        </is>
      </c>
      <c r="B9" s="4" t="inlineStr">
        <is>
          <t xml:space="preserve"> </t>
        </is>
      </c>
      <c r="C9" s="4" t="inlineStr">
        <is>
          <t xml:space="preserve"> </t>
        </is>
      </c>
      <c r="D9" s="4" t="inlineStr">
        <is>
          <t xml:space="preserve"> </t>
        </is>
      </c>
    </row>
    <row r="10">
      <c r="A10" s="3" t="inlineStr">
        <is>
          <t>Long Lived Assets Held-for-sale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11" t="n">
        <v>0.2</v>
      </c>
      <c r="D11" s="4" t="inlineStr">
        <is>
          <t xml:space="preserve"> </t>
        </is>
      </c>
    </row>
    <row r="12">
      <c r="A12" s="4" t="inlineStr">
        <is>
          <t>Equity method investments</t>
        </is>
      </c>
      <c r="B12" s="4" t="inlineStr">
        <is>
          <t xml:space="preserve"> </t>
        </is>
      </c>
      <c r="C12" s="6" t="n">
        <v>29800</v>
      </c>
      <c r="D12" s="4" t="inlineStr">
        <is>
          <t xml:space="preserve"> </t>
        </is>
      </c>
    </row>
    <row r="13">
      <c r="A13" s="4" t="inlineStr">
        <is>
          <t>Asia-Pacific 2 Joint Venture | Disposal Group, Disposed of by Sale, Not Discontinued Operations | Sydney 9 ("SY9") Data Center Site</t>
        </is>
      </c>
      <c r="B13" s="4" t="inlineStr">
        <is>
          <t xml:space="preserve"> </t>
        </is>
      </c>
      <c r="C13" s="4" t="inlineStr">
        <is>
          <t xml:space="preserve"> </t>
        </is>
      </c>
      <c r="D13" s="4" t="inlineStr">
        <is>
          <t xml:space="preserve"> </t>
        </is>
      </c>
    </row>
    <row r="14">
      <c r="A14" s="3" t="inlineStr">
        <is>
          <t>Long Lived Assets Held-for-sale [Line Items]</t>
        </is>
      </c>
      <c r="B14" s="4" t="inlineStr">
        <is>
          <t xml:space="preserve"> </t>
        </is>
      </c>
      <c r="C14" s="4" t="inlineStr">
        <is>
          <t xml:space="preserve"> </t>
        </is>
      </c>
      <c r="D14" s="4" t="inlineStr">
        <is>
          <t xml:space="preserve"> </t>
        </is>
      </c>
    </row>
    <row r="15">
      <c r="A15" s="4" t="inlineStr">
        <is>
          <t>Consideration</t>
        </is>
      </c>
      <c r="B15" s="4" t="inlineStr">
        <is>
          <t xml:space="preserve"> </t>
        </is>
      </c>
      <c r="C15" s="5" t="n">
        <v>201300</v>
      </c>
      <c r="D15" s="4" t="inlineStr">
        <is>
          <t xml:space="preserve"> </t>
        </is>
      </c>
    </row>
    <row r="16">
      <c r="A16" s="4" t="inlineStr">
        <is>
          <t>Proceeds from sale of data centers</t>
        </is>
      </c>
      <c r="B16" s="4" t="inlineStr">
        <is>
          <t xml:space="preserve"> </t>
        </is>
      </c>
      <c r="C16" s="5" t="n">
        <v>165600</v>
      </c>
      <c r="D16" s="4" t="inlineStr">
        <is>
          <t xml:space="preserve"> </t>
        </is>
      </c>
    </row>
    <row r="17">
      <c r="A17" s="4" t="inlineStr">
        <is>
          <t>Receivables acquired in sale of asset</t>
        </is>
      </c>
      <c r="B17" s="4" t="inlineStr">
        <is>
          <t xml:space="preserve"> </t>
        </is>
      </c>
      <c r="C17" s="6" t="n">
        <v>5900</v>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and Liabilities (Details) - USD ($) $ in Thousands</t>
        </is>
      </c>
      <c r="B1" s="2" t="inlineStr">
        <is>
          <t>Jun. 30, 2022</t>
        </is>
      </c>
      <c r="C1" s="2" t="inlineStr">
        <is>
          <t>Dec. 31, 2021</t>
        </is>
      </c>
    </row>
    <row r="2">
      <c r="A2" s="3" t="inlineStr">
        <is>
          <t>Long Lived Assets Held-for-sale [Line Items]</t>
        </is>
      </c>
      <c r="B2" s="4" t="inlineStr">
        <is>
          <t xml:space="preserve"> </t>
        </is>
      </c>
      <c r="C2" s="4" t="inlineStr">
        <is>
          <t xml:space="preserve"> </t>
        </is>
      </c>
    </row>
    <row r="3">
      <c r="A3" s="4" t="inlineStr">
        <is>
          <t>Operating lease right-of-use assets</t>
        </is>
      </c>
      <c r="B3" s="6" t="n">
        <v>1453233</v>
      </c>
      <c r="C3" s="6" t="n">
        <v>1282418</v>
      </c>
    </row>
    <row r="4">
      <c r="A4" s="4" t="inlineStr">
        <is>
          <t>Property, plant and equipment</t>
        </is>
      </c>
      <c r="B4" s="5" t="n">
        <v>15455180</v>
      </c>
      <c r="C4" s="5" t="n">
        <v>15445775</v>
      </c>
    </row>
    <row r="5">
      <c r="A5" s="4" t="inlineStr">
        <is>
          <t>Other assets</t>
        </is>
      </c>
      <c r="B5" s="5" t="n">
        <v>1272090</v>
      </c>
      <c r="C5" s="5" t="n">
        <v>926066</v>
      </c>
    </row>
    <row r="6">
      <c r="A6" s="4" t="inlineStr">
        <is>
          <t>Total assets</t>
        </is>
      </c>
      <c r="B6" s="5" t="n">
        <v>29038214</v>
      </c>
      <c r="C6" s="5" t="n">
        <v>27918698</v>
      </c>
    </row>
    <row r="7">
      <c r="A7" s="4" t="inlineStr">
        <is>
          <t>Accounts payable and accrued expenses</t>
        </is>
      </c>
      <c r="B7" s="5" t="n">
        <v>841473</v>
      </c>
      <c r="C7" s="5" t="n">
        <v>879144</v>
      </c>
    </row>
    <row r="8">
      <c r="A8" s="4" t="inlineStr">
        <is>
          <t>Current portion of operating lease liabilities</t>
        </is>
      </c>
      <c r="B8" s="5" t="n">
        <v>140667</v>
      </c>
      <c r="C8" s="5" t="n">
        <v>144029</v>
      </c>
    </row>
    <row r="9">
      <c r="A9" s="4" t="inlineStr">
        <is>
          <t>Accrued property, plant and equipment</t>
        </is>
      </c>
      <c r="B9" s="5" t="n">
        <v>244267</v>
      </c>
      <c r="C9" s="5" t="n">
        <v>187334</v>
      </c>
    </row>
    <row r="10">
      <c r="A10" s="4" t="inlineStr">
        <is>
          <t>Total liabilities</t>
        </is>
      </c>
      <c r="B10" s="5" t="n">
        <v>18408620</v>
      </c>
      <c r="C10" s="6" t="n">
        <v>17036934</v>
      </c>
    </row>
    <row r="11">
      <c r="A11" s="4" t="inlineStr">
        <is>
          <t>Disposal Group, Held-for-sale or Disposed of by Sale, Not Discontinued Operations | MX3 Data Centers to be Sold</t>
        </is>
      </c>
      <c r="B11" s="4" t="inlineStr">
        <is>
          <t xml:space="preserve"> </t>
        </is>
      </c>
      <c r="C11" s="4" t="inlineStr">
        <is>
          <t xml:space="preserve"> </t>
        </is>
      </c>
    </row>
    <row r="12">
      <c r="A12" s="3" t="inlineStr">
        <is>
          <t>Long Lived Assets Held-for-sale [Line Items]</t>
        </is>
      </c>
      <c r="B12" s="4" t="inlineStr">
        <is>
          <t xml:space="preserve"> </t>
        </is>
      </c>
      <c r="C12" s="4" t="inlineStr">
        <is>
          <t xml:space="preserve"> </t>
        </is>
      </c>
    </row>
    <row r="13">
      <c r="A13" s="4" t="inlineStr">
        <is>
          <t>Operating lease right-of-use assets</t>
        </is>
      </c>
      <c r="B13" s="5" t="n">
        <v>1976</v>
      </c>
      <c r="C13" s="4" t="inlineStr">
        <is>
          <t xml:space="preserve"> </t>
        </is>
      </c>
    </row>
    <row r="14">
      <c r="A14" s="4" t="inlineStr">
        <is>
          <t>Property, plant and equipment</t>
        </is>
      </c>
      <c r="B14" s="5" t="n">
        <v>66440</v>
      </c>
      <c r="C14" s="4" t="inlineStr">
        <is>
          <t xml:space="preserve"> </t>
        </is>
      </c>
    </row>
    <row r="15">
      <c r="A15" s="4" t="inlineStr">
        <is>
          <t>Other assets</t>
        </is>
      </c>
      <c r="B15" s="5" t="n">
        <v>3138</v>
      </c>
      <c r="C15" s="4" t="inlineStr">
        <is>
          <t xml:space="preserve"> </t>
        </is>
      </c>
    </row>
    <row r="16">
      <c r="A16" s="4" t="inlineStr">
        <is>
          <t>Total assets</t>
        </is>
      </c>
      <c r="B16" s="5" t="n">
        <v>71554</v>
      </c>
      <c r="C16" s="4" t="inlineStr">
        <is>
          <t xml:space="preserve"> </t>
        </is>
      </c>
    </row>
    <row r="17">
      <c r="A17" s="4" t="inlineStr">
        <is>
          <t>Accounts payable and accrued expenses</t>
        </is>
      </c>
      <c r="B17" s="5" t="n">
        <v>290</v>
      </c>
      <c r="C17" s="4" t="inlineStr">
        <is>
          <t xml:space="preserve"> </t>
        </is>
      </c>
    </row>
    <row r="18">
      <c r="A18" s="4" t="inlineStr">
        <is>
          <t>Current portion of operating lease liabilities</t>
        </is>
      </c>
      <c r="B18" s="5" t="n">
        <v>1353</v>
      </c>
      <c r="C18" s="4" t="inlineStr">
        <is>
          <t xml:space="preserve"> </t>
        </is>
      </c>
    </row>
    <row r="19">
      <c r="A19" s="4" t="inlineStr">
        <is>
          <t>Accrued property, plant and equipment</t>
        </is>
      </c>
      <c r="B19" s="5" t="n">
        <v>5877</v>
      </c>
      <c r="C19" s="4" t="inlineStr">
        <is>
          <t xml:space="preserve"> </t>
        </is>
      </c>
    </row>
    <row r="20">
      <c r="A20" s="4" t="inlineStr">
        <is>
          <t>Total liabilities</t>
        </is>
      </c>
      <c r="B20" s="6" t="n">
        <v>7520</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6" t="n">
        <v>301949</v>
      </c>
      <c r="C3" s="6" t="n">
        <v>245049</v>
      </c>
    </row>
    <row r="4">
      <c r="A4" s="4" t="inlineStr">
        <is>
          <t>EMEA 1 Joint Ventu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1" t="n">
        <v>0.2</v>
      </c>
      <c r="C6" s="4" t="inlineStr">
        <is>
          <t xml:space="preserve"> </t>
        </is>
      </c>
    </row>
    <row r="7">
      <c r="A7" s="4" t="inlineStr">
        <is>
          <t>Equity method investments</t>
        </is>
      </c>
      <c r="B7" s="6" t="n">
        <v>127008</v>
      </c>
      <c r="C7" s="5" t="n">
        <v>131516</v>
      </c>
    </row>
    <row r="8">
      <c r="A8" s="4" t="inlineStr">
        <is>
          <t>VIE Joint Ventures | Variable Interest Entity, Not Primary Beneficiar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1" t="n">
        <v>0.2</v>
      </c>
      <c r="C10" s="4" t="inlineStr">
        <is>
          <t xml:space="preserve"> </t>
        </is>
      </c>
    </row>
    <row r="11">
      <c r="A11" s="4" t="inlineStr">
        <is>
          <t>Equity method investments</t>
        </is>
      </c>
      <c r="B11" s="6" t="n">
        <v>156307</v>
      </c>
      <c r="C11" s="5" t="n">
        <v>95052</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s</t>
        </is>
      </c>
      <c r="B14" s="6" t="n">
        <v>18634</v>
      </c>
      <c r="C14" s="6" t="n">
        <v>18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quity Method Investments - Narrative (Details) - USD ($) $ in Thousands</t>
        </is>
      </c>
      <c r="B1" s="2" t="inlineStr">
        <is>
          <t>Jun. 30, 2022</t>
        </is>
      </c>
      <c r="C1" s="2" t="inlineStr">
        <is>
          <t>Apr. 06,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6" t="n">
        <v>301949</v>
      </c>
      <c r="C3" s="4" t="inlineStr">
        <is>
          <t xml:space="preserve"> </t>
        </is>
      </c>
      <c r="D3" s="6" t="n">
        <v>245049</v>
      </c>
    </row>
    <row r="4">
      <c r="A4" s="4" t="inlineStr">
        <is>
          <t>EMEA 1 Joint Ventur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6" t="n">
        <v>127008</v>
      </c>
      <c r="C6" s="4" t="inlineStr">
        <is>
          <t xml:space="preserve"> </t>
        </is>
      </c>
      <c r="D6" s="6" t="n">
        <v>131516</v>
      </c>
    </row>
    <row r="7">
      <c r="A7" s="4" t="inlineStr">
        <is>
          <t>Ownership Percentage</t>
        </is>
      </c>
      <c r="B7" s="11" t="n">
        <v>0.2</v>
      </c>
      <c r="C7" s="4" t="inlineStr">
        <is>
          <t xml:space="preserve"> </t>
        </is>
      </c>
      <c r="D7" s="4" t="inlineStr">
        <is>
          <t xml:space="preserve"> </t>
        </is>
      </c>
    </row>
    <row r="8">
      <c r="A8" s="4" t="inlineStr">
        <is>
          <t>EMEA 1 Joint Venture | Equity Contribution Commitmen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contribution commitment</t>
        </is>
      </c>
      <c r="B10" s="6" t="n">
        <v>33000</v>
      </c>
      <c r="C10" s="4" t="inlineStr">
        <is>
          <t xml:space="preserve"> </t>
        </is>
      </c>
      <c r="D10" s="4" t="inlineStr">
        <is>
          <t xml:space="preserve"> </t>
        </is>
      </c>
    </row>
    <row r="11">
      <c r="A11" s="4" t="inlineStr">
        <is>
          <t>Asia-Pacific 3 Joint Ventur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s</t>
        </is>
      </c>
      <c r="B13" s="4" t="inlineStr">
        <is>
          <t xml:space="preserve"> </t>
        </is>
      </c>
      <c r="C13" s="6" t="n">
        <v>17000</v>
      </c>
      <c r="D13" s="4" t="inlineStr">
        <is>
          <t xml:space="preserve"> </t>
        </is>
      </c>
    </row>
    <row r="14">
      <c r="A14" s="4" t="inlineStr">
        <is>
          <t>Ownership Percentage</t>
        </is>
      </c>
      <c r="B14" s="4" t="inlineStr">
        <is>
          <t xml:space="preserve"> </t>
        </is>
      </c>
      <c r="C14" s="11" t="n">
        <v>0.2</v>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Maximum Exposure Los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Equity investment</t>
        </is>
      </c>
      <c r="B3" s="6" t="n">
        <v>301949</v>
      </c>
      <c r="C3" s="6" t="n">
        <v>245049</v>
      </c>
    </row>
    <row r="4">
      <c r="A4" s="4" t="inlineStr">
        <is>
          <t>VIE Joint Ventures | 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Equity investment</t>
        </is>
      </c>
      <c r="B6" s="5" t="n">
        <v>156307</v>
      </c>
      <c r="C6" s="6" t="n">
        <v>95052</v>
      </c>
    </row>
    <row r="7">
      <c r="A7" s="4" t="inlineStr">
        <is>
          <t>Outstanding receivables</t>
        </is>
      </c>
      <c r="B7" s="5" t="n">
        <v>16204</v>
      </c>
      <c r="C7" s="4" t="inlineStr">
        <is>
          <t xml:space="preserve"> </t>
        </is>
      </c>
    </row>
    <row r="8">
      <c r="A8" s="4" t="inlineStr">
        <is>
          <t>Future equity contribution commitments</t>
        </is>
      </c>
      <c r="B8" s="5" t="n">
        <v>71357</v>
      </c>
      <c r="C8" s="4" t="inlineStr">
        <is>
          <t xml:space="preserve"> </t>
        </is>
      </c>
    </row>
    <row r="9">
      <c r="A9" s="4" t="inlineStr">
        <is>
          <t>Total</t>
        </is>
      </c>
      <c r="B9" s="6" t="n">
        <v>299301</v>
      </c>
      <c r="C9" s="4" t="inlineStr">
        <is>
          <t xml:space="preserve"> </t>
        </is>
      </c>
    </row>
    <row r="10">
      <c r="A10" s="4" t="inlineStr">
        <is>
          <t>Ownership Percentage</t>
        </is>
      </c>
      <c r="B10" s="11" t="n">
        <v>0.2</v>
      </c>
      <c r="C10" s="4" t="inlineStr">
        <is>
          <t xml:space="preserve"> </t>
        </is>
      </c>
    </row>
    <row r="11">
      <c r="A11" s="4" t="inlineStr">
        <is>
          <t>VIE Joint Ventures | Variable Interest Entity, Not Primary Beneficiary | EMEA 2 Joint Venture Credit Facilit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Maximum future payments under debt guarantees</t>
        </is>
      </c>
      <c r="B13" s="6" t="n">
        <v>55433</v>
      </c>
      <c r="C13" s="4" t="inlineStr">
        <is>
          <t xml:space="preserve"> </t>
        </is>
      </c>
    </row>
    <row r="14">
      <c r="A14" s="4" t="inlineStr">
        <is>
          <t>EMEA 2 Joint Venture | Variable Interest Entity, Not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Ownership Percentage</t>
        </is>
      </c>
      <c r="B16" s="11" t="n">
        <v>0.2</v>
      </c>
      <c r="C16" s="4" t="inlineStr">
        <is>
          <t xml:space="preserve"> </t>
        </is>
      </c>
    </row>
    <row r="17">
      <c r="A17" s="4" t="inlineStr">
        <is>
          <t>EMEA 2 Joint Venture | Variable Interest Entity, Not Primary Beneficiary | EMEA 2 Joint Venture Credit Fac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future payments under debt guarantees</t>
        </is>
      </c>
      <c r="B19" s="6" t="n">
        <v>55400</v>
      </c>
      <c r="C19" s="4" t="inlineStr">
        <is>
          <t xml:space="preserve"> </t>
        </is>
      </c>
    </row>
    <row r="20">
      <c r="A20" s="4" t="inlineStr">
        <is>
          <t>Percentage guarantee on debt payments</t>
        </is>
      </c>
      <c r="B20" s="14" t="n">
        <v>0.2</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Gains (Losses) of Joint Venture Arrangements (Details) - Joint Ventur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MEA 1 Joint Ventur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s</t>
        </is>
      </c>
      <c r="B5" s="6" t="n">
        <v>18880</v>
      </c>
      <c r="C5" s="6" t="n">
        <v>13230</v>
      </c>
      <c r="D5" s="6" t="n">
        <v>25182</v>
      </c>
      <c r="E5" s="6" t="n">
        <v>18849</v>
      </c>
    </row>
    <row r="6">
      <c r="A6" s="4" t="inlineStr">
        <is>
          <t>Expenses</t>
        </is>
      </c>
      <c r="B6" s="5" t="n">
        <v>-916</v>
      </c>
      <c r="C6" s="5" t="n">
        <v>2101</v>
      </c>
      <c r="D6" s="6" t="n">
        <v>3412</v>
      </c>
      <c r="E6" s="5" t="n">
        <v>4604</v>
      </c>
    </row>
    <row r="7">
      <c r="A7" s="4" t="inlineStr">
        <is>
          <t>EMEA 1 Joint Venture | Sublease, Equinix's London 10-2 Data Cent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ublease, lease term (in years)</t>
        </is>
      </c>
      <c r="B9" s="4" t="inlineStr">
        <is>
          <t xml:space="preserve"> </t>
        </is>
      </c>
      <c r="C9" s="4" t="inlineStr">
        <is>
          <t xml:space="preserve"> </t>
        </is>
      </c>
      <c r="D9" s="4" t="inlineStr">
        <is>
          <t>15 years</t>
        </is>
      </c>
      <c r="E9" s="4" t="inlineStr">
        <is>
          <t xml:space="preserve"> </t>
        </is>
      </c>
    </row>
    <row r="10">
      <c r="A10" s="4" t="inlineStr">
        <is>
          <t>VIE Joint Ventures | Variable Interest Entity, Not Primary Beneficiar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13185</v>
      </c>
      <c r="C12" s="6" t="n">
        <v>12187</v>
      </c>
      <c r="D12" s="6" t="n">
        <v>20187</v>
      </c>
      <c r="E12" s="6" t="n">
        <v>144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Assets and Liabilities from Related Party Transactions with the Joint Ventur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Finance Lease Right of Use Assets</t>
        </is>
      </c>
      <c r="B3" s="6" t="n">
        <v>1868922</v>
      </c>
      <c r="C3" s="6" t="n">
        <v>1875696</v>
      </c>
    </row>
    <row r="4">
      <c r="A4" s="4" t="inlineStr">
        <is>
          <t>Finance Lease Right of Use Liabilities</t>
        </is>
      </c>
      <c r="B4" s="5" t="n">
        <v>2129598</v>
      </c>
      <c r="C4" s="4" t="inlineStr">
        <is>
          <t xml:space="preserve"> </t>
        </is>
      </c>
    </row>
    <row r="5">
      <c r="A5" s="4" t="inlineStr">
        <is>
          <t>Joint Venture | Variable Interest Entity, Not Primary Beneficiar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t>
        </is>
      </c>
      <c r="B7" s="5" t="n">
        <v>16204</v>
      </c>
      <c r="C7" s="5" t="n">
        <v>29077</v>
      </c>
    </row>
    <row r="8">
      <c r="A8" s="4" t="inlineStr">
        <is>
          <t>Contract Assets</t>
        </is>
      </c>
      <c r="B8" s="5" t="n">
        <v>5050</v>
      </c>
      <c r="C8" s="5" t="n">
        <v>1492</v>
      </c>
    </row>
    <row r="9">
      <c r="A9" s="4" t="inlineStr">
        <is>
          <t>Payables</t>
        </is>
      </c>
      <c r="B9" s="5" t="n">
        <v>0</v>
      </c>
      <c r="C9" s="5" t="n">
        <v>1876</v>
      </c>
    </row>
    <row r="10">
      <c r="A10" s="4" t="inlineStr">
        <is>
          <t>EMEA 1 Joint Venture | Joint Ventur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ceivables</t>
        </is>
      </c>
      <c r="B12" s="5" t="n">
        <v>33399</v>
      </c>
      <c r="C12" s="5" t="n">
        <v>32077</v>
      </c>
    </row>
    <row r="13">
      <c r="A13" s="4" t="inlineStr">
        <is>
          <t>Contract Assets</t>
        </is>
      </c>
      <c r="B13" s="5" t="n">
        <v>55795</v>
      </c>
      <c r="C13" s="5" t="n">
        <v>54503</v>
      </c>
    </row>
    <row r="14">
      <c r="A14" s="4" t="inlineStr">
        <is>
          <t>Finance Lease Right of Use Assets</t>
        </is>
      </c>
      <c r="B14" s="5" t="n">
        <v>104842</v>
      </c>
      <c r="C14" s="5" t="n">
        <v>118817</v>
      </c>
    </row>
    <row r="15">
      <c r="A15" s="4" t="inlineStr">
        <is>
          <t>Other Liabilities and Payables</t>
        </is>
      </c>
      <c r="B15" s="5" t="n">
        <v>2277</v>
      </c>
      <c r="C15" s="5" t="n">
        <v>2483</v>
      </c>
    </row>
    <row r="16">
      <c r="A16" s="4" t="inlineStr">
        <is>
          <t>Other liabilities and payables - construction obligation</t>
        </is>
      </c>
      <c r="B16" s="5" t="n">
        <v>35936</v>
      </c>
      <c r="C16" s="5" t="n">
        <v>39382</v>
      </c>
    </row>
    <row r="17">
      <c r="A17" s="4" t="inlineStr">
        <is>
          <t>Deferred Revenue</t>
        </is>
      </c>
      <c r="B17" s="5" t="n">
        <v>15563</v>
      </c>
      <c r="C17" s="5" t="n">
        <v>16886</v>
      </c>
    </row>
    <row r="18">
      <c r="A18" s="4" t="inlineStr">
        <is>
          <t>Finance Lease Right of Use Liabilities</t>
        </is>
      </c>
      <c r="B18" s="6" t="n">
        <v>110829</v>
      </c>
      <c r="C18" s="6" t="n">
        <v>124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Activities - Narrative (Detail) - USD ($)</t>
        </is>
      </c>
      <c r="B1" s="2" t="inlineStr">
        <is>
          <t>6 Months Ended</t>
        </is>
      </c>
    </row>
    <row r="2">
      <c r="B2" s="2" t="inlineStr">
        <is>
          <t>Jun. 30, 2022</t>
        </is>
      </c>
      <c r="C2" s="2" t="inlineStr">
        <is>
          <t>Dec. 31, 2021</t>
        </is>
      </c>
    </row>
    <row r="3">
      <c r="A3" s="4" t="inlineStr">
        <is>
          <t>Designated as hedging instruments: | Cross Currency Interest Rate Contrac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6" t="n">
        <v>3900000000</v>
      </c>
      <c r="C5" s="6" t="n">
        <v>4000000000</v>
      </c>
    </row>
    <row r="6">
      <c r="A6" s="4" t="inlineStr">
        <is>
          <t>Not designated as hedging instruments | Foreign currency forward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3000000000</v>
      </c>
      <c r="C8" s="5" t="n">
        <v>3300000000</v>
      </c>
    </row>
    <row r="9">
      <c r="A9" s="4" t="inlineStr">
        <is>
          <t>Net investment hedges | Designated as hedg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5" t="n">
        <v>1800000000</v>
      </c>
      <c r="C11" s="5" t="n">
        <v>1500000000</v>
      </c>
    </row>
    <row r="12">
      <c r="A12" s="4" t="inlineStr">
        <is>
          <t>Net investment hedges | Designated as hedging instruments: | Foreign Exchange Forward</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373400000</v>
      </c>
      <c r="C14" s="5" t="n">
        <v>375700000</v>
      </c>
    </row>
    <row r="15">
      <c r="A15" s="4" t="inlineStr">
        <is>
          <t>Cash flow hedges | Foreign currency forward and option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631800000</v>
      </c>
      <c r="C17" s="5" t="n">
        <v>831200000</v>
      </c>
    </row>
    <row r="18">
      <c r="A18" s="4" t="inlineStr">
        <is>
          <t>Net gain (loss) to be reclassified within the next 12 months, Foreign Currency Cash Flow Hedge</t>
        </is>
      </c>
      <c r="B18" s="5" t="n">
        <v>57500000</v>
      </c>
      <c r="C18" s="5" t="n">
        <v>13300000</v>
      </c>
    </row>
    <row r="19">
      <c r="A19" s="4" t="inlineStr">
        <is>
          <t>Cash flow hedges | Interest rate lock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5" t="n">
        <v>0</v>
      </c>
      <c r="C21" s="5" t="n">
        <v>800000000</v>
      </c>
    </row>
    <row r="22">
      <c r="A22" s="4" t="inlineStr">
        <is>
          <t>Derivative, notional aggregate amount settled</t>
        </is>
      </c>
      <c r="B22" s="5" t="n">
        <v>800000000</v>
      </c>
      <c r="C22" s="4" t="inlineStr">
        <is>
          <t xml:space="preserve"> </t>
        </is>
      </c>
    </row>
    <row r="23">
      <c r="A23" s="4" t="inlineStr">
        <is>
          <t>Net gain (loss) to be reclassified within the next 12 months, Interest Rate Cash Flow Hedge</t>
        </is>
      </c>
      <c r="B23" s="6" t="n">
        <v>1400000</v>
      </c>
      <c r="C23" s="6" t="n">
        <v>-39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6242</v>
      </c>
      <c r="C4" s="6" t="n">
        <v>68487</v>
      </c>
      <c r="D4" s="6" t="n">
        <v>363935</v>
      </c>
      <c r="E4" s="6" t="n">
        <v>22456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CTA") gain (loss), net of tax effects of $0, $0, $0 and $0</t>
        </is>
      </c>
      <c r="B6" s="5" t="n">
        <v>-740428</v>
      </c>
      <c r="C6" s="5" t="n">
        <v>110466</v>
      </c>
      <c r="D6" s="5" t="n">
        <v>-862962</v>
      </c>
      <c r="E6" s="5" t="n">
        <v>-184680</v>
      </c>
    </row>
    <row r="7">
      <c r="A7" s="4" t="inlineStr">
        <is>
          <t>Net investment hedge CTA gain (loss), net of tax effect of $0, $0, $0 and $0</t>
        </is>
      </c>
      <c r="B7" s="5" t="n">
        <v>353953</v>
      </c>
      <c r="C7" s="5" t="n">
        <v>-37036</v>
      </c>
      <c r="D7" s="5" t="n">
        <v>445311</v>
      </c>
      <c r="E7" s="5" t="n">
        <v>133139</v>
      </c>
    </row>
    <row r="8">
      <c r="A8" s="4" t="inlineStr">
        <is>
          <t>Unrealized gain (loss) on cash flow hedges, net of tax effects of $(7,291), $(447), $(12,018) and $(8,339)</t>
        </is>
      </c>
      <c r="B8" s="5" t="n">
        <v>20617</v>
      </c>
      <c r="C8" s="5" t="n">
        <v>-5700</v>
      </c>
      <c r="D8" s="5" t="n">
        <v>84654</v>
      </c>
      <c r="E8" s="5" t="n">
        <v>23778</v>
      </c>
    </row>
    <row r="9">
      <c r="A9" s="4" t="inlineStr">
        <is>
          <t>Net actuarial gain (loss) on defined benefit plans, net of tax effects of $5, $(3), $9 and $(8)</t>
        </is>
      </c>
      <c r="B9" s="5" t="n">
        <v>-19</v>
      </c>
      <c r="C9" s="5" t="n">
        <v>15</v>
      </c>
      <c r="D9" s="5" t="n">
        <v>-40</v>
      </c>
      <c r="E9" s="5" t="n">
        <v>27</v>
      </c>
    </row>
    <row r="10">
      <c r="A10" s="4" t="inlineStr">
        <is>
          <t>Total other comprehensive income (loss), net of tax</t>
        </is>
      </c>
      <c r="B10" s="5" t="n">
        <v>-365877</v>
      </c>
      <c r="C10" s="5" t="n">
        <v>67745</v>
      </c>
      <c r="D10" s="5" t="n">
        <v>-333037</v>
      </c>
      <c r="E10" s="5" t="n">
        <v>-27736</v>
      </c>
    </row>
    <row r="11">
      <c r="A11" s="4" t="inlineStr">
        <is>
          <t>Comprehensive income, net of tax</t>
        </is>
      </c>
      <c r="B11" s="5" t="n">
        <v>-149635</v>
      </c>
      <c r="C11" s="5" t="n">
        <v>136232</v>
      </c>
      <c r="D11" s="5" t="n">
        <v>30898</v>
      </c>
      <c r="E11" s="5" t="n">
        <v>196825</v>
      </c>
    </row>
    <row r="12">
      <c r="A12" s="4" t="inlineStr">
        <is>
          <t>Net (income) loss attributable to non-controlling interests</t>
        </is>
      </c>
      <c r="B12" s="5" t="n">
        <v>80</v>
      </c>
      <c r="C12" s="5" t="n">
        <v>-148</v>
      </c>
      <c r="D12" s="5" t="n">
        <v>-160</v>
      </c>
      <c r="E12" s="5" t="n">
        <v>140</v>
      </c>
    </row>
    <row r="13">
      <c r="A13" s="4" t="inlineStr">
        <is>
          <t>Other comprehensive (income) loss attributable to non-controlling interests</t>
        </is>
      </c>
      <c r="B13" s="5" t="n">
        <v>35</v>
      </c>
      <c r="C13" s="5" t="n">
        <v>-11</v>
      </c>
      <c r="D13" s="5" t="n">
        <v>32</v>
      </c>
      <c r="E13" s="5" t="n">
        <v>-10</v>
      </c>
    </row>
    <row r="14">
      <c r="A14" s="4" t="inlineStr">
        <is>
          <t>Comprehensive income attributable to Equinix</t>
        </is>
      </c>
      <c r="B14" s="6" t="n">
        <v>-149520</v>
      </c>
      <c r="C14" s="6" t="n">
        <v>136073</v>
      </c>
      <c r="D14" s="6" t="n">
        <v>30770</v>
      </c>
      <c r="E14" s="6" t="n">
        <v>1969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et investment Hedges (Details) - Net investment hedg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mount of gain or (loss) recognized in accumulated other comprehensive income:</t>
        </is>
      </c>
      <c r="B3" s="4" t="inlineStr">
        <is>
          <t xml:space="preserve"> </t>
        </is>
      </c>
      <c r="C3" s="4" t="inlineStr">
        <is>
          <t xml:space="preserve"> </t>
        </is>
      </c>
      <c r="D3" s="4" t="inlineStr">
        <is>
          <t xml:space="preserve"> </t>
        </is>
      </c>
      <c r="E3" s="4" t="inlineStr">
        <is>
          <t xml:space="preserve"> </t>
        </is>
      </c>
    </row>
    <row r="4">
      <c r="A4" s="4" t="inlineStr">
        <is>
          <t>Total</t>
        </is>
      </c>
      <c r="B4" s="6" t="n">
        <v>353953</v>
      </c>
      <c r="C4" s="6" t="n">
        <v>-37036</v>
      </c>
      <c r="D4" s="6" t="n">
        <v>445311</v>
      </c>
      <c r="E4" s="6" t="n">
        <v>133139</v>
      </c>
    </row>
    <row r="5">
      <c r="A5" s="3" t="inlineStr">
        <is>
          <t>Amount of gain or (loss) recognized in earnings:</t>
        </is>
      </c>
      <c r="B5" s="4" t="inlineStr">
        <is>
          <t xml:space="preserve"> </t>
        </is>
      </c>
      <c r="C5" s="4" t="inlineStr">
        <is>
          <t xml:space="preserve"> </t>
        </is>
      </c>
      <c r="D5" s="4" t="inlineStr">
        <is>
          <t xml:space="preserve"> </t>
        </is>
      </c>
      <c r="E5" s="4" t="inlineStr">
        <is>
          <t xml:space="preserve"> </t>
        </is>
      </c>
    </row>
    <row r="6">
      <c r="A6" s="4" t="inlineStr">
        <is>
          <t>Amount of gain or (loss) excluded from effectiveness testing included in income:</t>
        </is>
      </c>
      <c r="B6" s="5" t="n">
        <v>11897</v>
      </c>
      <c r="C6" s="5" t="n">
        <v>10606</v>
      </c>
      <c r="D6" s="5" t="n">
        <v>24444</v>
      </c>
      <c r="E6" s="5" t="n">
        <v>20819</v>
      </c>
    </row>
    <row r="7">
      <c r="A7" s="4" t="inlineStr">
        <is>
          <t>Foreign currency debt</t>
        </is>
      </c>
      <c r="B7" s="4" t="inlineStr">
        <is>
          <t xml:space="preserve"> </t>
        </is>
      </c>
      <c r="C7" s="4" t="inlineStr">
        <is>
          <t xml:space="preserve"> </t>
        </is>
      </c>
      <c r="D7" s="4" t="inlineStr">
        <is>
          <t xml:space="preserve"> </t>
        </is>
      </c>
      <c r="E7" s="4" t="inlineStr">
        <is>
          <t xml:space="preserve"> </t>
        </is>
      </c>
    </row>
    <row r="8">
      <c r="A8" s="3" t="inlineStr">
        <is>
          <t>Amount of gain or (loss) recognized in accumulated other comprehensive income:</t>
        </is>
      </c>
      <c r="B8" s="4" t="inlineStr">
        <is>
          <t xml:space="preserve"> </t>
        </is>
      </c>
      <c r="C8" s="4" t="inlineStr">
        <is>
          <t xml:space="preserve"> </t>
        </is>
      </c>
      <c r="D8" s="4" t="inlineStr">
        <is>
          <t xml:space="preserve"> </t>
        </is>
      </c>
      <c r="E8" s="4" t="inlineStr">
        <is>
          <t xml:space="preserve"> </t>
        </is>
      </c>
    </row>
    <row r="9">
      <c r="A9" s="4" t="inlineStr">
        <is>
          <t>Gain (loss) recognized in accumulated other comprehensive income (included component)</t>
        </is>
      </c>
      <c r="B9" s="5" t="n">
        <v>112530</v>
      </c>
      <c r="C9" s="5" t="n">
        <v>-23758</v>
      </c>
      <c r="D9" s="5" t="n">
        <v>157591</v>
      </c>
      <c r="E9" s="5" t="n">
        <v>44982</v>
      </c>
    </row>
    <row r="10">
      <c r="A10" s="4" t="inlineStr">
        <is>
          <t>Cross-currency interest rate swap</t>
        </is>
      </c>
      <c r="B10" s="4" t="inlineStr">
        <is>
          <t xml:space="preserve"> </t>
        </is>
      </c>
      <c r="C10" s="4" t="inlineStr">
        <is>
          <t xml:space="preserve"> </t>
        </is>
      </c>
      <c r="D10" s="4" t="inlineStr">
        <is>
          <t xml:space="preserve"> </t>
        </is>
      </c>
      <c r="E10" s="4" t="inlineStr">
        <is>
          <t xml:space="preserve"> </t>
        </is>
      </c>
    </row>
    <row r="11">
      <c r="A11" s="3" t="inlineStr">
        <is>
          <t>Amount of gain or (loss) recognized in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Gain (loss) recognized in accumulated other comprehensive income (included component)</t>
        </is>
      </c>
      <c r="B12" s="5" t="n">
        <v>221292</v>
      </c>
      <c r="C12" s="5" t="n">
        <v>-23124</v>
      </c>
      <c r="D12" s="5" t="n">
        <v>343322</v>
      </c>
      <c r="E12" s="5" t="n">
        <v>118104</v>
      </c>
    </row>
    <row r="13">
      <c r="A13" s="4" t="inlineStr">
        <is>
          <t>Gain (loss) recognized in accumulated other comprehensive income (excluded component)</t>
        </is>
      </c>
      <c r="B13" s="5" t="n">
        <v>3154</v>
      </c>
      <c r="C13" s="5" t="n">
        <v>15112</v>
      </c>
      <c r="D13" s="5" t="n">
        <v>-68954</v>
      </c>
      <c r="E13" s="5" t="n">
        <v>-25417</v>
      </c>
    </row>
    <row r="14">
      <c r="A14" s="4" t="inlineStr">
        <is>
          <t>Cross-currency interest rate swap | Interest Expense</t>
        </is>
      </c>
      <c r="B14" s="4" t="inlineStr">
        <is>
          <t xml:space="preserve"> </t>
        </is>
      </c>
      <c r="C14" s="4" t="inlineStr">
        <is>
          <t xml:space="preserve"> </t>
        </is>
      </c>
      <c r="D14" s="4" t="inlineStr">
        <is>
          <t xml:space="preserve"> </t>
        </is>
      </c>
      <c r="E14" s="4" t="inlineStr">
        <is>
          <t xml:space="preserve"> </t>
        </is>
      </c>
    </row>
    <row r="15">
      <c r="A15" s="3" t="inlineStr">
        <is>
          <t>Amount of gain or (loss) recognized in earnings:</t>
        </is>
      </c>
      <c r="B15" s="4" t="inlineStr">
        <is>
          <t xml:space="preserve"> </t>
        </is>
      </c>
      <c r="C15" s="4" t="inlineStr">
        <is>
          <t xml:space="preserve"> </t>
        </is>
      </c>
      <c r="D15" s="4" t="inlineStr">
        <is>
          <t xml:space="preserve"> </t>
        </is>
      </c>
      <c r="E15" s="4" t="inlineStr">
        <is>
          <t xml:space="preserve"> </t>
        </is>
      </c>
    </row>
    <row r="16">
      <c r="A16" s="4" t="inlineStr">
        <is>
          <t>Amount of gain or (loss) excluded from effectiveness testing included in income:</t>
        </is>
      </c>
      <c r="B16" s="5" t="n">
        <v>12029</v>
      </c>
      <c r="C16" s="5" t="n">
        <v>10566</v>
      </c>
      <c r="D16" s="5" t="n">
        <v>24607</v>
      </c>
      <c r="E16" s="5" t="n">
        <v>20615</v>
      </c>
    </row>
    <row r="17">
      <c r="A17" s="4" t="inlineStr">
        <is>
          <t>Foreign currency forward contracts</t>
        </is>
      </c>
      <c r="B17" s="4" t="inlineStr">
        <is>
          <t xml:space="preserve"> </t>
        </is>
      </c>
      <c r="C17" s="4" t="inlineStr">
        <is>
          <t xml:space="preserve"> </t>
        </is>
      </c>
      <c r="D17" s="4" t="inlineStr">
        <is>
          <t xml:space="preserve"> </t>
        </is>
      </c>
      <c r="E17" s="4" t="inlineStr">
        <is>
          <t xml:space="preserve"> </t>
        </is>
      </c>
    </row>
    <row r="18">
      <c r="A18" s="3" t="inlineStr">
        <is>
          <t>Amount of gain or (loss) recognized in accumulated other comprehensive income:</t>
        </is>
      </c>
      <c r="B18" s="4" t="inlineStr">
        <is>
          <t xml:space="preserve"> </t>
        </is>
      </c>
      <c r="C18" s="4" t="inlineStr">
        <is>
          <t xml:space="preserve"> </t>
        </is>
      </c>
      <c r="D18" s="4" t="inlineStr">
        <is>
          <t xml:space="preserve"> </t>
        </is>
      </c>
      <c r="E18" s="4" t="inlineStr">
        <is>
          <t xml:space="preserve"> </t>
        </is>
      </c>
    </row>
    <row r="19">
      <c r="A19" s="4" t="inlineStr">
        <is>
          <t>Gain (loss) recognized in accumulated other comprehensive income (included component)</t>
        </is>
      </c>
      <c r="B19" s="5" t="n">
        <v>18592</v>
      </c>
      <c r="C19" s="5" t="n">
        <v>-5264</v>
      </c>
      <c r="D19" s="5" t="n">
        <v>15643</v>
      </c>
      <c r="E19" s="5" t="n">
        <v>-4556</v>
      </c>
    </row>
    <row r="20">
      <c r="A20" s="4" t="inlineStr">
        <is>
          <t>Gain (loss) recognized in accumulated other comprehensive income (excluded component)</t>
        </is>
      </c>
      <c r="B20" s="5" t="n">
        <v>-1615</v>
      </c>
      <c r="C20" s="5" t="n">
        <v>-2</v>
      </c>
      <c r="D20" s="5" t="n">
        <v>-2291</v>
      </c>
      <c r="E20" s="5" t="n">
        <v>26</v>
      </c>
    </row>
    <row r="21">
      <c r="A21" s="4" t="inlineStr">
        <is>
          <t>Foreign currency forward contracts | Interest Expense</t>
        </is>
      </c>
      <c r="B21" s="4" t="inlineStr">
        <is>
          <t xml:space="preserve"> </t>
        </is>
      </c>
      <c r="C21" s="4" t="inlineStr">
        <is>
          <t xml:space="preserve"> </t>
        </is>
      </c>
      <c r="D21" s="4" t="inlineStr">
        <is>
          <t xml:space="preserve"> </t>
        </is>
      </c>
      <c r="E21" s="4" t="inlineStr">
        <is>
          <t xml:space="preserve"> </t>
        </is>
      </c>
    </row>
    <row r="22">
      <c r="A22" s="3" t="inlineStr">
        <is>
          <t>Amount of gain or (loss) recognized in earnings:</t>
        </is>
      </c>
      <c r="B22" s="4" t="inlineStr">
        <is>
          <t xml:space="preserve"> </t>
        </is>
      </c>
      <c r="C22" s="4" t="inlineStr">
        <is>
          <t xml:space="preserve"> </t>
        </is>
      </c>
      <c r="D22" s="4" t="inlineStr">
        <is>
          <t xml:space="preserve"> </t>
        </is>
      </c>
      <c r="E22" s="4" t="inlineStr">
        <is>
          <t xml:space="preserve"> </t>
        </is>
      </c>
    </row>
    <row r="23">
      <c r="A23" s="4" t="inlineStr">
        <is>
          <t>Amount of gain or (loss) excluded from effectiveness testing included in income:</t>
        </is>
      </c>
      <c r="B23" s="6" t="n">
        <v>-132</v>
      </c>
      <c r="C23" s="6" t="n">
        <v>40</v>
      </c>
      <c r="D23" s="6" t="n">
        <v>-163</v>
      </c>
      <c r="E23" s="6" t="n">
        <v>2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ash Flow Hedges (Details) - Cash flow hedg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accumulated other comprehensive income:</t>
        </is>
      </c>
      <c r="B4" s="6" t="n">
        <v>27908</v>
      </c>
      <c r="C4" s="6" t="n">
        <v>-5252</v>
      </c>
      <c r="D4" s="6" t="n">
        <v>96672</v>
      </c>
      <c r="E4" s="6" t="n">
        <v>32119</v>
      </c>
    </row>
    <row r="5">
      <c r="A5" s="4" t="inlineStr">
        <is>
          <t>Amount of gain or (loss) reclassified from accumulated other comprehensive income to income:</t>
        </is>
      </c>
      <c r="B5" s="5" t="n">
        <v>16395</v>
      </c>
      <c r="C5" s="5" t="n">
        <v>-9031</v>
      </c>
      <c r="D5" s="5" t="n">
        <v>17570</v>
      </c>
      <c r="E5" s="5" t="n">
        <v>-15601</v>
      </c>
    </row>
    <row r="6">
      <c r="A6" s="4" t="inlineStr">
        <is>
          <t>Amount of gain or (loss) excluded from effectiveness testing included in income:</t>
        </is>
      </c>
      <c r="B6" s="5" t="n">
        <v>0</v>
      </c>
      <c r="C6" s="5" t="n">
        <v>-63</v>
      </c>
      <c r="D6" s="5" t="n">
        <v>0</v>
      </c>
      <c r="E6" s="5" t="n">
        <v>-244</v>
      </c>
    </row>
    <row r="7">
      <c r="A7" s="4" t="inlineStr">
        <is>
          <t>Foreign currency forward and option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accumulated other comprehensive income:</t>
        </is>
      </c>
      <c r="B9" s="5" t="n">
        <v>28258</v>
      </c>
      <c r="C9" s="5" t="n">
        <v>1833</v>
      </c>
      <c r="D9" s="5" t="n">
        <v>46580</v>
      </c>
      <c r="E9" s="5" t="n">
        <v>33207</v>
      </c>
    </row>
    <row r="10">
      <c r="A10" s="4" t="inlineStr">
        <is>
          <t>Foreign currency option</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Foreign currency option contracts (excluded component)</t>
        </is>
      </c>
      <c r="B12" s="5" t="n">
        <v>0</v>
      </c>
      <c r="C12" s="5" t="n">
        <v>-45</v>
      </c>
      <c r="D12" s="5" t="n">
        <v>0</v>
      </c>
      <c r="E12" s="5" t="n">
        <v>151</v>
      </c>
    </row>
    <row r="13">
      <c r="A13" s="4" t="inlineStr">
        <is>
          <t>Foreign currency option | Revenue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Amount of gain or (loss) excluded from effectiveness testing included in income:</t>
        </is>
      </c>
      <c r="B15" s="5" t="n">
        <v>0</v>
      </c>
      <c r="C15" s="5" t="n">
        <v>-63</v>
      </c>
      <c r="D15" s="5" t="n">
        <v>0</v>
      </c>
      <c r="E15" s="5" t="n">
        <v>-244</v>
      </c>
    </row>
    <row r="16">
      <c r="A16" s="4" t="inlineStr">
        <is>
          <t>Interest rate lock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Amount of gain or (loss) recognized in accumulated other comprehensive income:</t>
        </is>
      </c>
      <c r="B18" s="5" t="n">
        <v>-350</v>
      </c>
      <c r="C18" s="5" t="n">
        <v>-7040</v>
      </c>
      <c r="D18" s="5" t="n">
        <v>50092</v>
      </c>
      <c r="E18" s="5" t="n">
        <v>-1239</v>
      </c>
    </row>
    <row r="19">
      <c r="A19" s="4" t="inlineStr">
        <is>
          <t>Interest rate locks | Interest Expense</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Amount of gain or (loss) reclassified from accumulated other comprehensive income to income:</t>
        </is>
      </c>
      <c r="B21" s="5" t="n">
        <v>350</v>
      </c>
      <c r="C21" s="5" t="n">
        <v>-1049</v>
      </c>
      <c r="D21" s="5" t="n">
        <v>-726</v>
      </c>
      <c r="E21" s="5" t="n">
        <v>-1854</v>
      </c>
    </row>
    <row r="22">
      <c r="A22" s="4" t="inlineStr">
        <is>
          <t>Foreign Exchange Forward | Revenues</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Amount of gain or (loss) reclassified from accumulated other comprehensive income to income:</t>
        </is>
      </c>
      <c r="B24" s="5" t="n">
        <v>31838</v>
      </c>
      <c r="C24" s="5" t="n">
        <v>-16565</v>
      </c>
      <c r="D24" s="5" t="n">
        <v>35401</v>
      </c>
      <c r="E24" s="5" t="n">
        <v>-29534</v>
      </c>
    </row>
    <row r="25">
      <c r="A25" s="4" t="inlineStr">
        <is>
          <t>Foreign Exchange Forward | Costs and operating expenses</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Amount of gain or (loss) reclassified from accumulated other comprehensive income to income:</t>
        </is>
      </c>
      <c r="B27" s="6" t="n">
        <v>-15793</v>
      </c>
      <c r="C27" s="6" t="n">
        <v>8583</v>
      </c>
      <c r="D27" s="6" t="n">
        <v>-17105</v>
      </c>
      <c r="E27" s="6" t="n">
        <v>157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s Not Designated as Hedging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 gain (loss)</t>
        </is>
      </c>
      <c r="B4" s="6" t="n">
        <v>135087</v>
      </c>
      <c r="C4" s="6" t="n">
        <v>8346</v>
      </c>
      <c r="D4" s="6" t="n">
        <v>132066</v>
      </c>
      <c r="E4" s="6" t="n">
        <v>65428</v>
      </c>
    </row>
    <row r="5">
      <c r="A5" s="4" t="inlineStr">
        <is>
          <t>Embedded derivatives | Revenue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instruments, gain (loss)</t>
        </is>
      </c>
      <c r="B7" s="5" t="n">
        <v>0</v>
      </c>
      <c r="C7" s="5" t="n">
        <v>650</v>
      </c>
      <c r="D7" s="5" t="n">
        <v>-568</v>
      </c>
      <c r="E7" s="5" t="n">
        <v>5145</v>
      </c>
    </row>
    <row r="8">
      <c r="A8" s="4" t="inlineStr">
        <is>
          <t>Economic hedge of embedded derivatives | Revenu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instruments, gain (loss)</t>
        </is>
      </c>
      <c r="B10" s="5" t="n">
        <v>0</v>
      </c>
      <c r="C10" s="5" t="n">
        <v>-279</v>
      </c>
      <c r="D10" s="5" t="n">
        <v>-983</v>
      </c>
      <c r="E10" s="5" t="n">
        <v>-4492</v>
      </c>
    </row>
    <row r="11">
      <c r="A11" s="4" t="inlineStr">
        <is>
          <t>Foreign currency forward contracts | Other income (expense)</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s not designated as hedging instruments, gain (loss)</t>
        </is>
      </c>
      <c r="B13" s="6" t="n">
        <v>135087</v>
      </c>
      <c r="C13" s="6" t="n">
        <v>7975</v>
      </c>
      <c r="D13" s="6" t="n">
        <v>133617</v>
      </c>
      <c r="E13" s="6" t="n">
        <v>647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Fair Value, Recurring - USD ($) $ in Thousand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Assets</t>
        </is>
      </c>
      <c r="B3" s="6" t="n">
        <v>444717</v>
      </c>
      <c r="C3" s="6" t="n">
        <v>177349</v>
      </c>
    </row>
    <row r="4">
      <c r="A4" s="4" t="inlineStr">
        <is>
          <t>Liabilities</t>
        </is>
      </c>
      <c r="B4" s="5" t="n">
        <v>4502</v>
      </c>
      <c r="C4" s="5" t="n">
        <v>34272</v>
      </c>
    </row>
    <row r="5">
      <c r="A5" s="4" t="inlineStr">
        <is>
          <t>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5" t="n">
        <v>382345</v>
      </c>
      <c r="C7" s="5" t="n">
        <v>88605</v>
      </c>
    </row>
    <row r="8">
      <c r="A8" s="4" t="inlineStr">
        <is>
          <t>Liabilities</t>
        </is>
      </c>
      <c r="B8" s="5" t="n">
        <v>143</v>
      </c>
      <c r="C8" s="5" t="n">
        <v>27129</v>
      </c>
    </row>
    <row r="9">
      <c r="A9" s="4" t="inlineStr">
        <is>
          <t>Designated as hedging instruments: | Foreign currency forward and option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ssets</t>
        </is>
      </c>
      <c r="B11" s="5" t="n">
        <v>61838</v>
      </c>
      <c r="C11" s="5" t="n">
        <v>22866</v>
      </c>
    </row>
    <row r="12">
      <c r="A12" s="4" t="inlineStr">
        <is>
          <t>Liabilities</t>
        </is>
      </c>
      <c r="B12" s="5" t="n">
        <v>0</v>
      </c>
      <c r="C12" s="5" t="n">
        <v>7618</v>
      </c>
    </row>
    <row r="13">
      <c r="A13" s="4" t="inlineStr">
        <is>
          <t>Designated as hedging instruments: | Interest rate lock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s</t>
        </is>
      </c>
      <c r="B15" s="5" t="n">
        <v>0</v>
      </c>
      <c r="C15" s="5" t="n">
        <v>8662</v>
      </c>
    </row>
    <row r="16">
      <c r="A16" s="4" t="inlineStr">
        <is>
          <t>Liabilities</t>
        </is>
      </c>
      <c r="B16" s="5" t="n">
        <v>0</v>
      </c>
      <c r="C16" s="5" t="n">
        <v>0</v>
      </c>
    </row>
    <row r="17">
      <c r="A17" s="4" t="inlineStr">
        <is>
          <t>Designated as hedging instruments: | Cross-currency interest rate swap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ssets</t>
        </is>
      </c>
      <c r="B19" s="5" t="n">
        <v>307975</v>
      </c>
      <c r="C19" s="5" t="n">
        <v>56921</v>
      </c>
    </row>
    <row r="20">
      <c r="A20" s="4" t="inlineStr">
        <is>
          <t>Liabilities</t>
        </is>
      </c>
      <c r="B20" s="5" t="n">
        <v>0</v>
      </c>
      <c r="C20" s="5" t="n">
        <v>19441</v>
      </c>
    </row>
    <row r="21">
      <c r="A21" s="4" t="inlineStr">
        <is>
          <t>Designated as hedging instruments: | Foreign currency forward contrac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Assets</t>
        </is>
      </c>
      <c r="B23" s="5" t="n">
        <v>12532</v>
      </c>
      <c r="C23" s="5" t="n">
        <v>156</v>
      </c>
    </row>
    <row r="24">
      <c r="A24" s="4" t="inlineStr">
        <is>
          <t>Liabilities</t>
        </is>
      </c>
      <c r="B24" s="5" t="n">
        <v>143</v>
      </c>
      <c r="C24" s="5" t="n">
        <v>70</v>
      </c>
    </row>
    <row r="25">
      <c r="A25" s="4" t="inlineStr">
        <is>
          <t>Not designated as hedging instrume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ssets</t>
        </is>
      </c>
      <c r="B27" s="5" t="n">
        <v>62372</v>
      </c>
      <c r="C27" s="5" t="n">
        <v>88744</v>
      </c>
    </row>
    <row r="28">
      <c r="A28" s="4" t="inlineStr">
        <is>
          <t>Liabilities</t>
        </is>
      </c>
      <c r="B28" s="5" t="n">
        <v>4359</v>
      </c>
      <c r="C28" s="5" t="n">
        <v>7143</v>
      </c>
    </row>
    <row r="29">
      <c r="A29" s="4" t="inlineStr">
        <is>
          <t>Not designated as hedging instruments: | Foreign currency forward contrac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Assets</t>
        </is>
      </c>
      <c r="B31" s="5" t="n">
        <v>62372</v>
      </c>
      <c r="C31" s="5" t="n">
        <v>83265</v>
      </c>
    </row>
    <row r="32">
      <c r="A32" s="4" t="inlineStr">
        <is>
          <t>Liabilities</t>
        </is>
      </c>
      <c r="B32" s="5" t="n">
        <v>4359</v>
      </c>
      <c r="C32" s="5" t="n">
        <v>5854</v>
      </c>
    </row>
    <row r="33">
      <c r="A33" s="4" t="inlineStr">
        <is>
          <t>Not designated as hedging instruments: | Embedded derivative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Assets</t>
        </is>
      </c>
      <c r="B35" s="5" t="n">
        <v>0</v>
      </c>
      <c r="C35" s="5" t="n">
        <v>3247</v>
      </c>
    </row>
    <row r="36">
      <c r="A36" s="4" t="inlineStr">
        <is>
          <t>Liabilities</t>
        </is>
      </c>
      <c r="B36" s="5" t="n">
        <v>0</v>
      </c>
      <c r="C36" s="5" t="n">
        <v>652</v>
      </c>
    </row>
    <row r="37">
      <c r="A37" s="4" t="inlineStr">
        <is>
          <t>Not designated as hedging instruments: | Economic hedge of embedded derivative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Assets</t>
        </is>
      </c>
      <c r="B39" s="5" t="n">
        <v>0</v>
      </c>
      <c r="C39" s="5" t="n">
        <v>2232</v>
      </c>
    </row>
    <row r="40">
      <c r="A40" s="4" t="inlineStr">
        <is>
          <t>Liabilities</t>
        </is>
      </c>
      <c r="B40" s="6" t="n">
        <v>0</v>
      </c>
      <c r="C40" s="6" t="n">
        <v>6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 Assets and Liabilities (Details) - USD ($) $ in Thousands</t>
        </is>
      </c>
      <c r="B1" s="2" t="inlineStr">
        <is>
          <t>Jun. 30, 2022</t>
        </is>
      </c>
      <c r="C1" s="2" t="inlineStr">
        <is>
          <t>Dec. 31, 2021</t>
        </is>
      </c>
    </row>
    <row r="2">
      <c r="A2" s="3" t="inlineStr">
        <is>
          <t>Derivative assets</t>
        </is>
      </c>
      <c r="B2" s="4" t="inlineStr">
        <is>
          <t xml:space="preserve"> </t>
        </is>
      </c>
      <c r="C2" s="4" t="inlineStr">
        <is>
          <t xml:space="preserve"> </t>
        </is>
      </c>
    </row>
    <row r="3">
      <c r="A3" s="4" t="inlineStr">
        <is>
          <t>Gross Amounts</t>
        </is>
      </c>
      <c r="B3" s="6" t="n">
        <v>472123</v>
      </c>
      <c r="C3" s="6" t="n">
        <v>207037</v>
      </c>
    </row>
    <row r="4">
      <c r="A4" s="4" t="inlineStr">
        <is>
          <t>Gross Amounts Offset in the Balance Sheet</t>
        </is>
      </c>
      <c r="B4" s="5" t="n">
        <v>0</v>
      </c>
      <c r="C4" s="5" t="n">
        <v>0</v>
      </c>
    </row>
    <row r="5">
      <c r="A5" s="4" t="inlineStr">
        <is>
          <t>Net Amounts</t>
        </is>
      </c>
      <c r="B5" s="5" t="n">
        <v>472123</v>
      </c>
      <c r="C5" s="5" t="n">
        <v>207037</v>
      </c>
    </row>
    <row r="6">
      <c r="A6" s="4" t="inlineStr">
        <is>
          <t>Gross Amounts not Offset in the Balance Sheet</t>
        </is>
      </c>
      <c r="B6" s="5" t="n">
        <v>-17181</v>
      </c>
      <c r="C6" s="5" t="n">
        <v>-47538</v>
      </c>
    </row>
    <row r="7">
      <c r="A7" s="4" t="inlineStr">
        <is>
          <t>Net</t>
        </is>
      </c>
      <c r="B7" s="5" t="n">
        <v>454942</v>
      </c>
      <c r="C7" s="5" t="n">
        <v>159499</v>
      </c>
    </row>
    <row r="8">
      <c r="A8" s="3" t="inlineStr">
        <is>
          <t>Derivative liabilities</t>
        </is>
      </c>
      <c r="B8" s="4" t="inlineStr">
        <is>
          <t xml:space="preserve"> </t>
        </is>
      </c>
      <c r="C8" s="4" t="inlineStr">
        <is>
          <t xml:space="preserve"> </t>
        </is>
      </c>
    </row>
    <row r="9">
      <c r="A9" s="4" t="inlineStr">
        <is>
          <t>Gross Amounts</t>
        </is>
      </c>
      <c r="B9" s="5" t="n">
        <v>17324</v>
      </c>
      <c r="C9" s="5" t="n">
        <v>49326</v>
      </c>
    </row>
    <row r="10">
      <c r="A10" s="4" t="inlineStr">
        <is>
          <t>Gross Amounts Offset in the Balance Sheet</t>
        </is>
      </c>
      <c r="B10" s="5" t="n">
        <v>0</v>
      </c>
      <c r="C10" s="5" t="n">
        <v>0</v>
      </c>
    </row>
    <row r="11">
      <c r="A11" s="4" t="inlineStr">
        <is>
          <t>Net Amounts</t>
        </is>
      </c>
      <c r="B11" s="5" t="n">
        <v>17324</v>
      </c>
      <c r="C11" s="5" t="n">
        <v>49326</v>
      </c>
    </row>
    <row r="12">
      <c r="A12" s="4" t="inlineStr">
        <is>
          <t>Gross Amounts not Offset in the Balance Sheet</t>
        </is>
      </c>
      <c r="B12" s="5" t="n">
        <v>-17181</v>
      </c>
      <c r="C12" s="5" t="n">
        <v>-47538</v>
      </c>
    </row>
    <row r="13">
      <c r="A13" s="4" t="inlineStr">
        <is>
          <t>Net</t>
        </is>
      </c>
      <c r="B13" s="6" t="n">
        <v>143</v>
      </c>
      <c r="C13" s="6" t="n">
        <v>17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instruments</t>
        </is>
      </c>
      <c r="B3" s="6" t="n">
        <v>444717</v>
      </c>
      <c r="C3" s="6" t="n">
        <v>177349</v>
      </c>
    </row>
    <row r="4">
      <c r="A4" s="4" t="inlineStr">
        <is>
          <t>Total financial assets</t>
        </is>
      </c>
      <c r="B4" s="5" t="n">
        <v>1310191</v>
      </c>
      <c r="C4" s="5" t="n">
        <v>763030</v>
      </c>
    </row>
    <row r="5">
      <c r="A5" s="3" t="inlineStr">
        <is>
          <t>Liabilities:</t>
        </is>
      </c>
      <c r="B5" s="4" t="inlineStr">
        <is>
          <t xml:space="preserve"> </t>
        </is>
      </c>
      <c r="C5" s="4" t="inlineStr">
        <is>
          <t xml:space="preserve"> </t>
        </is>
      </c>
    </row>
    <row r="6">
      <c r="A6" s="4" t="inlineStr">
        <is>
          <t>Derivative instruments</t>
        </is>
      </c>
      <c r="B6" s="5" t="n">
        <v>4502</v>
      </c>
      <c r="C6" s="5" t="n">
        <v>34272</v>
      </c>
    </row>
    <row r="7">
      <c r="A7" s="4" t="inlineStr">
        <is>
          <t>Money market and deposit accou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865474</v>
      </c>
      <c r="C9" s="5" t="n">
        <v>585681</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instruments</t>
        </is>
      </c>
      <c r="B12" s="5" t="n">
        <v>0</v>
      </c>
      <c r="C12" s="5" t="n">
        <v>0</v>
      </c>
    </row>
    <row r="13">
      <c r="A13" s="4" t="inlineStr">
        <is>
          <t>Total financial assets</t>
        </is>
      </c>
      <c r="B13" s="5" t="n">
        <v>865474</v>
      </c>
      <c r="C13" s="5" t="n">
        <v>585681</v>
      </c>
    </row>
    <row r="14">
      <c r="A14" s="3" t="inlineStr">
        <is>
          <t>Liabilities:</t>
        </is>
      </c>
      <c r="B14" s="4" t="inlineStr">
        <is>
          <t xml:space="preserve"> </t>
        </is>
      </c>
      <c r="C14" s="4" t="inlineStr">
        <is>
          <t xml:space="preserve"> </t>
        </is>
      </c>
    </row>
    <row r="15">
      <c r="A15" s="4" t="inlineStr">
        <is>
          <t>Derivative instruments</t>
        </is>
      </c>
      <c r="B15" s="5" t="n">
        <v>0</v>
      </c>
      <c r="C15" s="5" t="n">
        <v>0</v>
      </c>
    </row>
    <row r="16">
      <c r="A16" s="4" t="inlineStr">
        <is>
          <t>Level 1 | Money market and deposit accou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865474</v>
      </c>
      <c r="C18" s="5" t="n">
        <v>585681</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instruments</t>
        </is>
      </c>
      <c r="B21" s="5" t="n">
        <v>444717</v>
      </c>
      <c r="C21" s="5" t="n">
        <v>177349</v>
      </c>
    </row>
    <row r="22">
      <c r="A22" s="4" t="inlineStr">
        <is>
          <t>Total financial assets</t>
        </is>
      </c>
      <c r="B22" s="5" t="n">
        <v>444717</v>
      </c>
      <c r="C22" s="5" t="n">
        <v>177349</v>
      </c>
    </row>
    <row r="23">
      <c r="A23" s="3" t="inlineStr">
        <is>
          <t>Liabilities:</t>
        </is>
      </c>
      <c r="B23" s="4" t="inlineStr">
        <is>
          <t xml:space="preserve"> </t>
        </is>
      </c>
      <c r="C23" s="4" t="inlineStr">
        <is>
          <t xml:space="preserve"> </t>
        </is>
      </c>
    </row>
    <row r="24">
      <c r="A24" s="4" t="inlineStr">
        <is>
          <t>Derivative instruments</t>
        </is>
      </c>
      <c r="B24" s="5" t="n">
        <v>4502</v>
      </c>
      <c r="C24" s="5" t="n">
        <v>34272</v>
      </c>
    </row>
    <row r="25">
      <c r="A25" s="4" t="inlineStr">
        <is>
          <t>Level 2 | Money market and deposit accou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0</v>
      </c>
      <c r="C2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29" customWidth="1" min="2" max="2"/>
    <col width="29" customWidth="1" min="3" max="3"/>
    <col width="22" customWidth="1" min="4" max="4"/>
  </cols>
  <sheetData>
    <row r="1">
      <c r="A1" s="1" t="inlineStr">
        <is>
          <t>Leases - Significant Lease Transactions (Detail) $ in Thousands</t>
        </is>
      </c>
      <c r="B1" s="2" t="inlineStr">
        <is>
          <t>Jun. 30, 2022 USD ($) option</t>
        </is>
      </c>
      <c r="C1" s="2" t="inlineStr">
        <is>
          <t>Mar. 31, 2022 USD ($) option</t>
        </is>
      </c>
      <c r="D1" s="2" t="inlineStr">
        <is>
          <t>Dec. 31, 2021 USD ($)</t>
        </is>
      </c>
    </row>
    <row r="2">
      <c r="A2" s="3" t="inlineStr">
        <is>
          <t>Lessee, Lease, Description [Line Items]</t>
        </is>
      </c>
      <c r="B2" s="4" t="inlineStr">
        <is>
          <t xml:space="preserve"> </t>
        </is>
      </c>
      <c r="C2" s="4" t="inlineStr">
        <is>
          <t xml:space="preserve"> </t>
        </is>
      </c>
      <c r="D2" s="4" t="inlineStr">
        <is>
          <t xml:space="preserve"> </t>
        </is>
      </c>
    </row>
    <row r="3">
      <c r="A3" s="4" t="inlineStr">
        <is>
          <t>Finance lease ROU assets</t>
        </is>
      </c>
      <c r="B3" s="6" t="n">
        <v>1868922</v>
      </c>
      <c r="C3" s="4" t="inlineStr">
        <is>
          <t xml:space="preserve"> </t>
        </is>
      </c>
      <c r="D3" s="6" t="n">
        <v>1875696</v>
      </c>
    </row>
    <row r="4">
      <c r="A4" s="4" t="inlineStr">
        <is>
          <t>Finance lease ROU liabilities</t>
        </is>
      </c>
      <c r="B4" s="5" t="n">
        <v>2129598</v>
      </c>
      <c r="C4" s="4" t="inlineStr">
        <is>
          <t xml:space="preserve"> </t>
        </is>
      </c>
      <c r="D4" s="4" t="inlineStr">
        <is>
          <t xml:space="preserve"> </t>
        </is>
      </c>
    </row>
    <row r="5">
      <c r="A5" s="4" t="inlineStr">
        <is>
          <t>Operating lease ROU assets</t>
        </is>
      </c>
      <c r="B5" s="5" t="n">
        <v>1453233</v>
      </c>
      <c r="C5" s="4" t="inlineStr">
        <is>
          <t xml:space="preserve"> </t>
        </is>
      </c>
      <c r="D5" s="6" t="n">
        <v>1282418</v>
      </c>
    </row>
    <row r="6">
      <c r="A6" s="4" t="inlineStr">
        <is>
          <t>Operating lease ROU liabilities</t>
        </is>
      </c>
      <c r="B6" s="5" t="n">
        <v>1432114</v>
      </c>
      <c r="C6" s="4" t="inlineStr">
        <is>
          <t xml:space="preserve"> </t>
        </is>
      </c>
      <c r="D6" s="4" t="inlineStr">
        <is>
          <t xml:space="preserve"> </t>
        </is>
      </c>
    </row>
    <row r="7">
      <c r="A7" s="4" t="inlineStr">
        <is>
          <t>Atlanta 1 ("AT1") data center lease extended &amp; expansion</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Finance lease ROU assets</t>
        </is>
      </c>
      <c r="B9" s="4" t="inlineStr">
        <is>
          <t xml:space="preserve"> </t>
        </is>
      </c>
      <c r="C9" s="6" t="n">
        <v>71994</v>
      </c>
      <c r="D9" s="4" t="inlineStr">
        <is>
          <t xml:space="preserve"> </t>
        </is>
      </c>
    </row>
    <row r="10">
      <c r="A10" s="4" t="inlineStr">
        <is>
          <t>Finance lease ROU liabilities</t>
        </is>
      </c>
      <c r="B10" s="4" t="inlineStr">
        <is>
          <t xml:space="preserve"> </t>
        </is>
      </c>
      <c r="C10" s="5" t="n">
        <v>72549</v>
      </c>
      <c r="D10" s="4" t="inlineStr">
        <is>
          <t xml:space="preserve"> </t>
        </is>
      </c>
    </row>
    <row r="11">
      <c r="A11" s="4" t="inlineStr">
        <is>
          <t>Operating lease ROU assets</t>
        </is>
      </c>
      <c r="B11" s="4" t="inlineStr">
        <is>
          <t xml:space="preserve"> </t>
        </is>
      </c>
      <c r="C11" s="5" t="n">
        <v>-1836</v>
      </c>
      <c r="D11" s="4" t="inlineStr">
        <is>
          <t xml:space="preserve"> </t>
        </is>
      </c>
    </row>
    <row r="12">
      <c r="A12" s="4" t="inlineStr">
        <is>
          <t>Operating lease ROU liabilities</t>
        </is>
      </c>
      <c r="B12" s="4" t="inlineStr">
        <is>
          <t xml:space="preserve"> </t>
        </is>
      </c>
      <c r="C12" s="6" t="n">
        <v>-2391</v>
      </c>
      <c r="D12" s="4" t="inlineStr">
        <is>
          <t xml:space="preserve"> </t>
        </is>
      </c>
    </row>
    <row r="13">
      <c r="A13" s="4" t="inlineStr">
        <is>
          <t>Operating and finance lease term (in years)</t>
        </is>
      </c>
      <c r="B13" s="4" t="inlineStr">
        <is>
          <t xml:space="preserve"> </t>
        </is>
      </c>
      <c r="C13" s="4" t="inlineStr">
        <is>
          <t>12 years</t>
        </is>
      </c>
      <c r="D13" s="4" t="inlineStr">
        <is>
          <t xml:space="preserve"> </t>
        </is>
      </c>
    </row>
    <row r="14">
      <c r="A14" s="4" t="inlineStr">
        <is>
          <t>Operating and finance lease, number of additional renewal options | option</t>
        </is>
      </c>
      <c r="B14" s="4" t="inlineStr">
        <is>
          <t xml:space="preserve"> </t>
        </is>
      </c>
      <c r="C14" s="5" t="n">
        <v>3</v>
      </c>
      <c r="D14" s="4" t="inlineStr">
        <is>
          <t xml:space="preserve"> </t>
        </is>
      </c>
    </row>
    <row r="15">
      <c r="A15" s="4" t="inlineStr">
        <is>
          <t>Operating and finance lease renewal term (in years)</t>
        </is>
      </c>
      <c r="B15" s="4" t="inlineStr">
        <is>
          <t xml:space="preserve"> </t>
        </is>
      </c>
      <c r="C15" s="4" t="inlineStr">
        <is>
          <t>10 years</t>
        </is>
      </c>
      <c r="D15" s="4" t="inlineStr">
        <is>
          <t xml:space="preserve"> </t>
        </is>
      </c>
    </row>
    <row r="16">
      <c r="A16" s="4" t="inlineStr">
        <is>
          <t>Operating and finance lease, number of renewal options | option</t>
        </is>
      </c>
      <c r="B16" s="4" t="inlineStr">
        <is>
          <t xml:space="preserve"> </t>
        </is>
      </c>
      <c r="C16" s="5" t="n">
        <v>2</v>
      </c>
      <c r="D16" s="4" t="inlineStr">
        <is>
          <t xml:space="preserve"> </t>
        </is>
      </c>
    </row>
    <row r="17">
      <c r="A17" s="4" t="inlineStr">
        <is>
          <t>Hong Kong 6 ("HK6") new land and building construct sit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ROU assets</t>
        </is>
      </c>
      <c r="B19" s="5" t="n">
        <v>195245</v>
      </c>
      <c r="C19" s="4" t="inlineStr">
        <is>
          <t xml:space="preserve"> </t>
        </is>
      </c>
      <c r="D19" s="4" t="inlineStr">
        <is>
          <t xml:space="preserve"> </t>
        </is>
      </c>
    </row>
    <row r="20">
      <c r="A20" s="4" t="inlineStr">
        <is>
          <t>Operating lease ROU liabilities</t>
        </is>
      </c>
      <c r="B20" s="6" t="n">
        <v>195245</v>
      </c>
      <c r="C20" s="4" t="inlineStr">
        <is>
          <t xml:space="preserve"> </t>
        </is>
      </c>
      <c r="D20" s="4" t="inlineStr">
        <is>
          <t xml:space="preserve"> </t>
        </is>
      </c>
    </row>
    <row r="21">
      <c r="A21" s="4" t="inlineStr">
        <is>
          <t>Operating lease, term of contract (in years)</t>
        </is>
      </c>
      <c r="B21" s="4" t="inlineStr">
        <is>
          <t>15 years</t>
        </is>
      </c>
      <c r="C21" s="4" t="inlineStr">
        <is>
          <t xml:space="preserve"> </t>
        </is>
      </c>
      <c r="D21" s="4" t="inlineStr">
        <is>
          <t xml:space="preserve"> </t>
        </is>
      </c>
    </row>
    <row r="22">
      <c r="A22" s="4" t="inlineStr">
        <is>
          <t>Operating lease, renewal term (in years)</t>
        </is>
      </c>
      <c r="B22" s="4" t="inlineStr">
        <is>
          <t>5 years</t>
        </is>
      </c>
      <c r="C22" s="4" t="inlineStr">
        <is>
          <t xml:space="preserve"> </t>
        </is>
      </c>
      <c r="D22" s="4" t="inlineStr">
        <is>
          <t xml:space="preserve"> </t>
        </is>
      </c>
    </row>
    <row r="23">
      <c r="A23" s="4" t="inlineStr">
        <is>
          <t>Hong Kong 2 ("HK2") data center lease renewal</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 ROU assets</t>
        </is>
      </c>
      <c r="B25" s="6" t="n">
        <v>81504</v>
      </c>
      <c r="C25" s="4" t="inlineStr">
        <is>
          <t xml:space="preserve"> </t>
        </is>
      </c>
      <c r="D25" s="4" t="inlineStr">
        <is>
          <t xml:space="preserve"> </t>
        </is>
      </c>
    </row>
    <row r="26">
      <c r="A26" s="4" t="inlineStr">
        <is>
          <t>Operating lease ROU liabilities</t>
        </is>
      </c>
      <c r="B26" s="6" t="n">
        <v>81504</v>
      </c>
      <c r="C26" s="4" t="inlineStr">
        <is>
          <t xml:space="preserve"> </t>
        </is>
      </c>
      <c r="D26" s="4" t="inlineStr">
        <is>
          <t xml:space="preserve"> </t>
        </is>
      </c>
    </row>
    <row r="27">
      <c r="A27" s="4" t="inlineStr">
        <is>
          <t>Operating lease, renewal term (in years)</t>
        </is>
      </c>
      <c r="B27" s="4" t="inlineStr">
        <is>
          <t>3 years</t>
        </is>
      </c>
      <c r="C27" s="4" t="inlineStr">
        <is>
          <t xml:space="preserve"> </t>
        </is>
      </c>
      <c r="D27" s="4" t="inlineStr">
        <is>
          <t xml:space="preserve"> </t>
        </is>
      </c>
    </row>
    <row r="28">
      <c r="A28" s="4" t="inlineStr">
        <is>
          <t>Operating lease, number of renewal options | option</t>
        </is>
      </c>
      <c r="B28" s="5" t="n">
        <v>2</v>
      </c>
      <c r="C28" s="4" t="inlineStr">
        <is>
          <t xml:space="preserve"> </t>
        </is>
      </c>
      <c r="D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41105</v>
      </c>
      <c r="C4" s="6" t="n">
        <v>37110</v>
      </c>
      <c r="D4" s="6" t="n">
        <v>81228</v>
      </c>
      <c r="E4" s="6" t="n">
        <v>73238</v>
      </c>
    </row>
    <row r="5">
      <c r="A5" s="4" t="inlineStr">
        <is>
          <t>Interest on lease liabilities</t>
        </is>
      </c>
      <c r="B5" s="5" t="n">
        <v>28357</v>
      </c>
      <c r="C5" s="5" t="n">
        <v>29823</v>
      </c>
      <c r="D5" s="5" t="n">
        <v>57244</v>
      </c>
      <c r="E5" s="5" t="n">
        <v>60016</v>
      </c>
    </row>
    <row r="6">
      <c r="A6" s="4" t="inlineStr">
        <is>
          <t>Total finance lease cost</t>
        </is>
      </c>
      <c r="B6" s="5" t="n">
        <v>69462</v>
      </c>
      <c r="C6" s="5" t="n">
        <v>66933</v>
      </c>
      <c r="D6" s="5" t="n">
        <v>138472</v>
      </c>
      <c r="E6" s="5" t="n">
        <v>133254</v>
      </c>
    </row>
    <row r="7">
      <c r="A7" s="4" t="inlineStr">
        <is>
          <t>Operating lease cost</t>
        </is>
      </c>
      <c r="B7" s="5" t="n">
        <v>52971</v>
      </c>
      <c r="C7" s="5" t="n">
        <v>57045</v>
      </c>
      <c r="D7" s="5" t="n">
        <v>104601</v>
      </c>
      <c r="E7" s="5" t="n">
        <v>113499</v>
      </c>
    </row>
    <row r="8">
      <c r="A8" s="4" t="inlineStr">
        <is>
          <t>Variable lease cost</t>
        </is>
      </c>
      <c r="B8" s="5" t="n">
        <v>9666</v>
      </c>
      <c r="C8" s="5" t="n">
        <v>7630</v>
      </c>
      <c r="D8" s="5" t="n">
        <v>17282</v>
      </c>
      <c r="E8" s="5" t="n">
        <v>15670</v>
      </c>
    </row>
    <row r="9">
      <c r="A9" s="4" t="inlineStr">
        <is>
          <t>Total lease cost</t>
        </is>
      </c>
      <c r="B9" s="6" t="n">
        <v>132099</v>
      </c>
      <c r="C9" s="6" t="n">
        <v>131608</v>
      </c>
      <c r="D9" s="6" t="n">
        <v>260355</v>
      </c>
      <c r="E9" s="6" t="n">
        <v>2624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eases - Other Information (Details) - USD ($) $ in Thousands</t>
        </is>
      </c>
      <c r="B1" s="2" t="inlineStr">
        <is>
          <t>6 Months Ended</t>
        </is>
      </c>
    </row>
    <row r="2">
      <c r="B2" s="2" t="inlineStr">
        <is>
          <t>Jun. 30, 2022</t>
        </is>
      </c>
      <c r="C2" s="2" t="inlineStr">
        <is>
          <t>Jun. 30, 2021</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6" t="n">
        <v>55929</v>
      </c>
      <c r="C4" s="6" t="n">
        <v>57084</v>
      </c>
      <c r="D4" s="4" t="inlineStr">
        <is>
          <t xml:space="preserve"> </t>
        </is>
      </c>
    </row>
    <row r="5">
      <c r="A5" s="4" t="inlineStr">
        <is>
          <t>Operating cash flows from operating leases</t>
        </is>
      </c>
      <c r="B5" s="5" t="n">
        <v>96734</v>
      </c>
      <c r="C5" s="5" t="n">
        <v>152052</v>
      </c>
      <c r="D5" s="4" t="inlineStr">
        <is>
          <t xml:space="preserve"> </t>
        </is>
      </c>
    </row>
    <row r="6">
      <c r="A6" s="4" t="inlineStr">
        <is>
          <t>Financing cash flows from finance leases</t>
        </is>
      </c>
      <c r="B6" s="5" t="n">
        <v>69556</v>
      </c>
      <c r="C6" s="5" t="n">
        <v>98877</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Finance leases</t>
        </is>
      </c>
      <c r="B8" s="5" t="n">
        <v>74954</v>
      </c>
      <c r="C8" s="5" t="n">
        <v>339486</v>
      </c>
      <c r="D8" s="4" t="inlineStr">
        <is>
          <t xml:space="preserve"> </t>
        </is>
      </c>
    </row>
    <row r="9">
      <c r="A9" s="4" t="inlineStr">
        <is>
          <t>Operating leases</t>
        </is>
      </c>
      <c r="B9" s="6" t="n">
        <v>313034</v>
      </c>
      <c r="C9" s="6" t="n">
        <v>50</v>
      </c>
      <c r="D9" s="4" t="inlineStr">
        <is>
          <t xml:space="preserve"> </t>
        </is>
      </c>
    </row>
    <row r="10">
      <c r="A10" s="4" t="inlineStr">
        <is>
          <t>Weighted-average remaining lease term - finance leases</t>
        </is>
      </c>
      <c r="B10" s="4" t="inlineStr">
        <is>
          <t>14 years</t>
        </is>
      </c>
      <c r="C10" s="4" t="inlineStr">
        <is>
          <t xml:space="preserve"> </t>
        </is>
      </c>
      <c r="D10" s="4" t="inlineStr">
        <is>
          <t>14 years</t>
        </is>
      </c>
    </row>
    <row r="11">
      <c r="A11" s="4" t="inlineStr">
        <is>
          <t>Weighted-average remaining lease term - operating leases</t>
        </is>
      </c>
      <c r="B11" s="4" t="inlineStr">
        <is>
          <t>12 years</t>
        </is>
      </c>
      <c r="C11" s="4" t="inlineStr">
        <is>
          <t xml:space="preserve"> </t>
        </is>
      </c>
      <c r="D11" s="4" t="inlineStr">
        <is>
          <t>12 years</t>
        </is>
      </c>
    </row>
    <row r="12">
      <c r="A12" s="4" t="inlineStr">
        <is>
          <t>Weighted-average discount rate - finance leases</t>
        </is>
      </c>
      <c r="B12" s="11" t="n">
        <v>0.06</v>
      </c>
      <c r="C12" s="4" t="inlineStr">
        <is>
          <t xml:space="preserve"> </t>
        </is>
      </c>
      <c r="D12" s="11" t="n">
        <v>0.07000000000000001</v>
      </c>
    </row>
    <row r="13">
      <c r="A13" s="4" t="inlineStr">
        <is>
          <t>Weighted-average discount rate - operating leases</t>
        </is>
      </c>
      <c r="B13" s="11" t="n">
        <v>0.04</v>
      </c>
      <c r="C13" s="4" t="inlineStr">
        <is>
          <t xml:space="preserve"> </t>
        </is>
      </c>
      <c r="D13" s="11" t="n">
        <v>0.04</v>
      </c>
    </row>
    <row r="14">
      <c r="A14" s="4" t="inlineStr">
        <is>
          <t>Finance Lease Right of Use Assets</t>
        </is>
      </c>
      <c r="B14" s="6" t="n">
        <v>1868922</v>
      </c>
      <c r="C14" s="4" t="inlineStr">
        <is>
          <t xml:space="preserve"> </t>
        </is>
      </c>
      <c r="D14" s="6" t="n">
        <v>1875696</v>
      </c>
    </row>
    <row r="15">
      <c r="A15" s="4" t="inlineStr">
        <is>
          <t>Accumulated amortization, finance lease, right-of-use asset</t>
        </is>
      </c>
      <c r="B15" s="6" t="n">
        <v>776700</v>
      </c>
      <c r="C15" s="4" t="inlineStr">
        <is>
          <t xml:space="preserve"> </t>
        </is>
      </c>
      <c r="D15" s="6" t="n">
        <v>726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6 Months Ended</t>
        </is>
      </c>
    </row>
    <row r="2">
      <c r="B2" s="2" t="inlineStr">
        <is>
          <t>Jun. 30, 2022 USD ($)</t>
        </is>
      </c>
    </row>
    <row r="3">
      <c r="A3" s="3" t="inlineStr">
        <is>
          <t>Operating Leases</t>
        </is>
      </c>
      <c r="B3" s="4" t="inlineStr">
        <is>
          <t xml:space="preserve"> </t>
        </is>
      </c>
    </row>
    <row r="4">
      <c r="A4" s="4" t="inlineStr">
        <is>
          <t>2022 (6 months remaining)</t>
        </is>
      </c>
      <c r="B4" s="6" t="n">
        <v>84896</v>
      </c>
    </row>
    <row r="5">
      <c r="A5" s="4" t="inlineStr">
        <is>
          <t>2023</t>
        </is>
      </c>
      <c r="B5" s="5" t="n">
        <v>186550</v>
      </c>
    </row>
    <row r="6">
      <c r="A6" s="4" t="inlineStr">
        <is>
          <t>2024</t>
        </is>
      </c>
      <c r="B6" s="5" t="n">
        <v>182667</v>
      </c>
    </row>
    <row r="7">
      <c r="A7" s="4" t="inlineStr">
        <is>
          <t>2025</t>
        </is>
      </c>
      <c r="B7" s="5" t="n">
        <v>177235</v>
      </c>
    </row>
    <row r="8">
      <c r="A8" s="4" t="inlineStr">
        <is>
          <t>2026</t>
        </is>
      </c>
      <c r="B8" s="5" t="n">
        <v>174781</v>
      </c>
    </row>
    <row r="9">
      <c r="A9" s="4" t="inlineStr">
        <is>
          <t>Thereafter</t>
        </is>
      </c>
      <c r="B9" s="5" t="n">
        <v>1128704</v>
      </c>
    </row>
    <row r="10">
      <c r="A10" s="4" t="inlineStr">
        <is>
          <t>Total lease payments</t>
        </is>
      </c>
      <c r="B10" s="5" t="n">
        <v>1934833</v>
      </c>
    </row>
    <row r="11">
      <c r="A11" s="4" t="inlineStr">
        <is>
          <t>Plus amount representing residual property value</t>
        </is>
      </c>
      <c r="B11" s="5" t="n">
        <v>0</v>
      </c>
    </row>
    <row r="12">
      <c r="A12" s="4" t="inlineStr">
        <is>
          <t>Less imputed interest</t>
        </is>
      </c>
      <c r="B12" s="5" t="n">
        <v>-502719</v>
      </c>
    </row>
    <row r="13">
      <c r="A13" s="4" t="inlineStr">
        <is>
          <t>Total</t>
        </is>
      </c>
      <c r="B13" s="5" t="n">
        <v>1432114</v>
      </c>
    </row>
    <row r="14">
      <c r="A14" s="3" t="inlineStr">
        <is>
          <t>Finance Leases</t>
        </is>
      </c>
      <c r="B14" s="4" t="inlineStr">
        <is>
          <t xml:space="preserve"> </t>
        </is>
      </c>
    </row>
    <row r="15">
      <c r="A15" s="4" t="inlineStr">
        <is>
          <t>2022 (6 months remaining)</t>
        </is>
      </c>
      <c r="B15" s="5" t="n">
        <v>126980</v>
      </c>
    </row>
    <row r="16">
      <c r="A16" s="4" t="inlineStr">
        <is>
          <t>2023</t>
        </is>
      </c>
      <c r="B16" s="5" t="n">
        <v>236434</v>
      </c>
    </row>
    <row r="17">
      <c r="A17" s="4" t="inlineStr">
        <is>
          <t>2024</t>
        </is>
      </c>
      <c r="B17" s="5" t="n">
        <v>237282</v>
      </c>
    </row>
    <row r="18">
      <c r="A18" s="4" t="inlineStr">
        <is>
          <t>2025</t>
        </is>
      </c>
      <c r="B18" s="5" t="n">
        <v>235170</v>
      </c>
    </row>
    <row r="19">
      <c r="A19" s="4" t="inlineStr">
        <is>
          <t>2026</t>
        </is>
      </c>
      <c r="B19" s="5" t="n">
        <v>224329</v>
      </c>
    </row>
    <row r="20">
      <c r="A20" s="4" t="inlineStr">
        <is>
          <t>Thereafter</t>
        </is>
      </c>
      <c r="B20" s="5" t="n">
        <v>2099061</v>
      </c>
    </row>
    <row r="21">
      <c r="A21" s="4" t="inlineStr">
        <is>
          <t>Total lease payments</t>
        </is>
      </c>
      <c r="B21" s="5" t="n">
        <v>3159256</v>
      </c>
    </row>
    <row r="22">
      <c r="A22" s="4" t="inlineStr">
        <is>
          <t>Plus amount representing residual property value</t>
        </is>
      </c>
      <c r="B22" s="5" t="n">
        <v>0</v>
      </c>
    </row>
    <row r="23">
      <c r="A23" s="4" t="inlineStr">
        <is>
          <t>Less imputed interest</t>
        </is>
      </c>
      <c r="B23" s="5" t="n">
        <v>-1029658</v>
      </c>
    </row>
    <row r="24">
      <c r="A24" s="4" t="inlineStr">
        <is>
          <t>Total</t>
        </is>
      </c>
      <c r="B24" s="5" t="n">
        <v>2129598</v>
      </c>
    </row>
    <row r="25">
      <c r="A25" s="3" t="inlineStr">
        <is>
          <t>Total</t>
        </is>
      </c>
      <c r="B25" s="4" t="inlineStr">
        <is>
          <t xml:space="preserve"> </t>
        </is>
      </c>
    </row>
    <row r="26">
      <c r="A26" s="4" t="inlineStr">
        <is>
          <t>2022 (6 months remaining)</t>
        </is>
      </c>
      <c r="B26" s="5" t="n">
        <v>211876</v>
      </c>
    </row>
    <row r="27">
      <c r="A27" s="4" t="inlineStr">
        <is>
          <t>2023</t>
        </is>
      </c>
      <c r="B27" s="5" t="n">
        <v>422984</v>
      </c>
    </row>
    <row r="28">
      <c r="A28" s="4" t="inlineStr">
        <is>
          <t>2024</t>
        </is>
      </c>
      <c r="B28" s="5" t="n">
        <v>419949</v>
      </c>
    </row>
    <row r="29">
      <c r="A29" s="4" t="inlineStr">
        <is>
          <t>2025</t>
        </is>
      </c>
      <c r="B29" s="5" t="n">
        <v>412405</v>
      </c>
    </row>
    <row r="30">
      <c r="A30" s="4" t="inlineStr">
        <is>
          <t>2026</t>
        </is>
      </c>
      <c r="B30" s="5" t="n">
        <v>399110</v>
      </c>
    </row>
    <row r="31">
      <c r="A31" s="4" t="inlineStr">
        <is>
          <t>Thereafter</t>
        </is>
      </c>
      <c r="B31" s="5" t="n">
        <v>3227765</v>
      </c>
    </row>
    <row r="32">
      <c r="A32" s="4" t="inlineStr">
        <is>
          <t>Total lease payments</t>
        </is>
      </c>
      <c r="B32" s="5" t="n">
        <v>5094089</v>
      </c>
    </row>
    <row r="33">
      <c r="A33" s="4" t="inlineStr">
        <is>
          <t>Plus amount representing residual property value</t>
        </is>
      </c>
      <c r="B33" s="5" t="n">
        <v>0</v>
      </c>
    </row>
    <row r="34">
      <c r="A34" s="4" t="inlineStr">
        <is>
          <t>Less imputed interest</t>
        </is>
      </c>
      <c r="B34" s="5" t="n">
        <v>-1532377</v>
      </c>
    </row>
    <row r="35">
      <c r="A35" s="4" t="inlineStr">
        <is>
          <t>Total</t>
        </is>
      </c>
      <c r="B35" s="5" t="n">
        <v>3561712</v>
      </c>
    </row>
    <row r="36">
      <c r="A36" s="3" t="inlineStr">
        <is>
          <t>Lessee, Lease, Description [Line Items]</t>
        </is>
      </c>
      <c r="B36" s="4" t="inlineStr">
        <is>
          <t xml:space="preserve"> </t>
        </is>
      </c>
    </row>
    <row r="37">
      <c r="A37" s="4" t="inlineStr">
        <is>
          <t>Operating and finance leases not yet commenced, liability</t>
        </is>
      </c>
      <c r="B37" s="6" t="n">
        <v>557900</v>
      </c>
    </row>
    <row r="38">
      <c r="A38" s="4" t="inlineStr">
        <is>
          <t>Minimum</t>
        </is>
      </c>
      <c r="B38" s="4" t="inlineStr">
        <is>
          <t xml:space="preserve"> </t>
        </is>
      </c>
    </row>
    <row r="39">
      <c r="A39" s="3" t="inlineStr">
        <is>
          <t>Lessee, Lease, Description [Line Items]</t>
        </is>
      </c>
      <c r="B39" s="4" t="inlineStr">
        <is>
          <t xml:space="preserve"> </t>
        </is>
      </c>
    </row>
    <row r="40">
      <c r="A40" s="4" t="inlineStr">
        <is>
          <t>Lease not yet commenced, term</t>
        </is>
      </c>
      <c r="B40" s="4" t="inlineStr">
        <is>
          <t>3 years</t>
        </is>
      </c>
    </row>
    <row r="41">
      <c r="A41" s="4" t="inlineStr">
        <is>
          <t>Maximum</t>
        </is>
      </c>
      <c r="B41" s="4" t="inlineStr">
        <is>
          <t xml:space="preserve"> </t>
        </is>
      </c>
    </row>
    <row r="42">
      <c r="A42" s="3" t="inlineStr">
        <is>
          <t>Lessee, Lease, Description [Line Items]</t>
        </is>
      </c>
      <c r="B42" s="4" t="inlineStr">
        <is>
          <t xml:space="preserve"> </t>
        </is>
      </c>
    </row>
    <row r="43">
      <c r="A43" s="4" t="inlineStr">
        <is>
          <t>Lease not yet commenced, term</t>
        </is>
      </c>
      <c r="B43" s="4" t="inlineStr">
        <is>
          <t>2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CTA") gain (loss), net of tax</t>
        </is>
      </c>
      <c r="B4" s="6" t="n">
        <v>0</v>
      </c>
      <c r="C4" s="6" t="n">
        <v>0</v>
      </c>
      <c r="D4" s="6" t="n">
        <v>0</v>
      </c>
      <c r="E4" s="6" t="n">
        <v>0</v>
      </c>
    </row>
    <row r="5">
      <c r="A5" s="4" t="inlineStr">
        <is>
          <t>Net investment hedge CTA gain (loss), net of tax</t>
        </is>
      </c>
      <c r="B5" s="5" t="n">
        <v>0</v>
      </c>
      <c r="C5" s="5" t="n">
        <v>0</v>
      </c>
      <c r="D5" s="5" t="n">
        <v>0</v>
      </c>
      <c r="E5" s="5" t="n">
        <v>0</v>
      </c>
    </row>
    <row r="6">
      <c r="A6" s="4" t="inlineStr">
        <is>
          <t>Unrealized gain (loss) on cash flow hedges, net of tax</t>
        </is>
      </c>
      <c r="B6" s="5" t="n">
        <v>-7291</v>
      </c>
      <c r="C6" s="5" t="n">
        <v>-447</v>
      </c>
      <c r="D6" s="5" t="n">
        <v>-12018</v>
      </c>
      <c r="E6" s="5" t="n">
        <v>-8339</v>
      </c>
    </row>
    <row r="7">
      <c r="A7" s="4" t="inlineStr">
        <is>
          <t>Net actuarial gain (loss) on defined benefit plans, net of tax</t>
        </is>
      </c>
      <c r="B7" s="6" t="n">
        <v>5</v>
      </c>
      <c r="C7" s="6" t="n">
        <v>-3</v>
      </c>
      <c r="D7" s="6" t="n">
        <v>9</v>
      </c>
      <c r="E7" s="6" t="n">
        <v>-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Facilities - Mortgage and Loans Payable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ans payable, gross</t>
        </is>
      </c>
      <c r="B3" s="6" t="n">
        <v>689209</v>
      </c>
      <c r="C3" s="6" t="n">
        <v>618388</v>
      </c>
    </row>
    <row r="4">
      <c r="A4" s="4" t="inlineStr">
        <is>
          <t>Less amount representing unamortized debt discount and debt issuance cost</t>
        </is>
      </c>
      <c r="B4" s="5" t="n">
        <v>-1253</v>
      </c>
      <c r="C4" s="5" t="n">
        <v>-354</v>
      </c>
    </row>
    <row r="5">
      <c r="A5" s="4" t="inlineStr">
        <is>
          <t>Loans payable current and non current</t>
        </is>
      </c>
      <c r="B5" s="5" t="n">
        <v>689417</v>
      </c>
      <c r="C5" s="5" t="n">
        <v>619664</v>
      </c>
    </row>
    <row r="6">
      <c r="A6" s="4" t="inlineStr">
        <is>
          <t>Less current portion</t>
        </is>
      </c>
      <c r="B6" s="5" t="n">
        <v>-34086</v>
      </c>
      <c r="C6" s="5" t="n">
        <v>-33087</v>
      </c>
    </row>
    <row r="7">
      <c r="A7" s="4" t="inlineStr">
        <is>
          <t>Loans payable, noncurrent</t>
        </is>
      </c>
      <c r="B7" s="5" t="n">
        <v>655331</v>
      </c>
      <c r="C7" s="5" t="n">
        <v>586577</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payable, gross</t>
        </is>
      </c>
      <c r="B10" s="5" t="n">
        <v>627670</v>
      </c>
      <c r="C10" s="5" t="n">
        <v>549697</v>
      </c>
    </row>
    <row r="11">
      <c r="A11" s="4" t="inlineStr">
        <is>
          <t>Mortgage payable and other loan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payable, gross</t>
        </is>
      </c>
      <c r="B13" s="5" t="n">
        <v>61539</v>
      </c>
      <c r="C13" s="5" t="n">
        <v>68691</v>
      </c>
    </row>
    <row r="14">
      <c r="A14" s="4" t="inlineStr">
        <is>
          <t>Mortgag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dd amount representing unamortized mortgage premium</t>
        </is>
      </c>
      <c r="B16" s="6" t="n">
        <v>1461</v>
      </c>
      <c r="C16" s="6" t="n">
        <v>1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9"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 width="22" customWidth="1" min="19" max="19"/>
  </cols>
  <sheetData>
    <row r="1">
      <c r="A1" s="1" t="inlineStr">
        <is>
          <t>Debt Facilities - Additional Information (Details) € in Millions, £ in Millions</t>
        </is>
      </c>
      <c r="G1" s="2" t="inlineStr">
        <is>
          <t>3 Months Ended</t>
        </is>
      </c>
      <c r="J1" s="2" t="inlineStr">
        <is>
          <t>6 Months Ended</t>
        </is>
      </c>
    </row>
    <row r="2">
      <c r="B2" s="2" t="inlineStr">
        <is>
          <t>Jan. 07, 2022 USD ($)</t>
        </is>
      </c>
      <c r="C2" s="2" t="inlineStr">
        <is>
          <t>Jan. 07, 2022 GBP (£)</t>
        </is>
      </c>
      <c r="D2" s="2" t="inlineStr">
        <is>
          <t>Jun. 02, 2021 USD ($)</t>
        </is>
      </c>
      <c r="E2" s="2" t="inlineStr">
        <is>
          <t>May 17, 2021 USD ($)</t>
        </is>
      </c>
      <c r="F2" s="2" t="inlineStr">
        <is>
          <t>Mar. 24, 2021 USD ($)</t>
        </is>
      </c>
      <c r="G2" s="2" t="inlineStr">
        <is>
          <t>Jun. 30, 2022 USD ($) credit</t>
        </is>
      </c>
      <c r="H2" s="2" t="inlineStr">
        <is>
          <t>Jun. 30, 2021 USD ($)</t>
        </is>
      </c>
      <c r="I2" s="2" t="inlineStr">
        <is>
          <t>Mar. 31, 2021 USD ($)</t>
        </is>
      </c>
      <c r="J2" s="2" t="inlineStr">
        <is>
          <t>Jun. 30, 2022 USD ($) credit</t>
        </is>
      </c>
      <c r="K2" s="2" t="inlineStr">
        <is>
          <t>Jun. 30, 2021 USD ($)</t>
        </is>
      </c>
      <c r="L2" s="2" t="inlineStr">
        <is>
          <t>Apr. 05, 2022 USD ($)</t>
        </is>
      </c>
      <c r="M2" s="2" t="inlineStr">
        <is>
          <t>Jan. 07, 2022 GBP (£)</t>
        </is>
      </c>
      <c r="N2" s="2" t="inlineStr">
        <is>
          <t>Dec. 31, 2021 USD ($)</t>
        </is>
      </c>
      <c r="O2" s="2" t="inlineStr">
        <is>
          <t>May 15, 2021 USD ($)</t>
        </is>
      </c>
      <c r="P2" s="2" t="inlineStr">
        <is>
          <t>Mar. 15, 2021 USD ($)</t>
        </is>
      </c>
      <c r="Q2" s="2" t="inlineStr">
        <is>
          <t>Mar. 10, 2021 USD ($)</t>
        </is>
      </c>
      <c r="R2" s="2" t="inlineStr">
        <is>
          <t>Mar. 10, 2021 EUR (€)</t>
        </is>
      </c>
      <c r="S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unt outstanding under the Term Loan Facility, net</t>
        </is>
      </c>
      <c r="B4" s="4" t="inlineStr">
        <is>
          <t xml:space="preserve"> </t>
        </is>
      </c>
      <c r="C4" s="4" t="inlineStr">
        <is>
          <t xml:space="preserve"> </t>
        </is>
      </c>
      <c r="D4" s="4" t="inlineStr">
        <is>
          <t xml:space="preserve"> </t>
        </is>
      </c>
      <c r="E4" s="4" t="inlineStr">
        <is>
          <t xml:space="preserve"> </t>
        </is>
      </c>
      <c r="F4" s="4" t="inlineStr">
        <is>
          <t xml:space="preserve"> </t>
        </is>
      </c>
      <c r="G4" s="6" t="n">
        <v>12893580000</v>
      </c>
      <c r="H4" s="4" t="inlineStr">
        <is>
          <t xml:space="preserve"> </t>
        </is>
      </c>
      <c r="I4" s="4" t="inlineStr">
        <is>
          <t xml:space="preserve"> </t>
        </is>
      </c>
      <c r="J4" s="6" t="n">
        <v>1289358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Gain (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5" t="n">
        <v>-420000</v>
      </c>
      <c r="H5" s="6" t="n">
        <v>-102460000</v>
      </c>
      <c r="I5" s="4" t="inlineStr">
        <is>
          <t xml:space="preserve"> </t>
        </is>
      </c>
      <c r="J5" s="5" t="n">
        <v>109000</v>
      </c>
      <c r="K5" s="6" t="n">
        <v>-115518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mount of debt discounts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1253000</v>
      </c>
      <c r="H6" s="4" t="inlineStr">
        <is>
          <t xml:space="preserve"> </t>
        </is>
      </c>
      <c r="I6" s="4" t="inlineStr">
        <is>
          <t xml:space="preserve"> </t>
        </is>
      </c>
      <c r="J6" s="5" t="n">
        <v>1253000</v>
      </c>
      <c r="K6" s="4" t="inlineStr">
        <is>
          <t xml:space="preserve"> </t>
        </is>
      </c>
      <c r="L6" s="4" t="inlineStr">
        <is>
          <t xml:space="preserve"> </t>
        </is>
      </c>
      <c r="M6" s="4" t="inlineStr">
        <is>
          <t xml:space="preserve"> </t>
        </is>
      </c>
      <c r="N6" s="6" t="n">
        <v>354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paid, net of capitalized interest</t>
        </is>
      </c>
      <c r="B7" s="4" t="inlineStr">
        <is>
          <t xml:space="preserve"> </t>
        </is>
      </c>
      <c r="C7" s="4" t="inlineStr">
        <is>
          <t xml:space="preserve"> </t>
        </is>
      </c>
      <c r="D7" s="4" t="inlineStr">
        <is>
          <t xml:space="preserve"> </t>
        </is>
      </c>
      <c r="E7" s="4" t="inlineStr">
        <is>
          <t xml:space="preserve"> </t>
        </is>
      </c>
      <c r="F7" s="4" t="inlineStr">
        <is>
          <t xml:space="preserve"> </t>
        </is>
      </c>
      <c r="G7" s="5" t="n">
        <v>101900000</v>
      </c>
      <c r="H7" s="6" t="n">
        <v>122000000</v>
      </c>
      <c r="I7" s="4" t="inlineStr">
        <is>
          <t xml:space="preserve"> </t>
        </is>
      </c>
      <c r="J7" s="6" t="n">
        <v>201500000</v>
      </c>
      <c r="K7" s="6" t="n">
        <v>2169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ine of Credit | 2017 Senior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000000000</v>
      </c>
    </row>
    <row r="11">
      <c r="A11" s="4" t="inlineStr">
        <is>
          <t>Line of Credit | 2022 Senior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Quarterly facility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00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 | 2022 Senior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Quarterly facility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0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of Credit | 2022 Senior Credit Facility | SOF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Variable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5" t="n">
        <v>0.0055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of Credit | 2022 Senior Credit Facility | SOF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Variable rat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1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of Credit | 2022 Senior Credit Facility | SONIA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Variable rat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5" t="n">
        <v>0.0062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ine of Credit | 2022 Senior Credit Facility | SONIA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ariable rate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14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ssuance cost, net</t>
        </is>
      </c>
      <c r="B31" s="4" t="inlineStr">
        <is>
          <t xml:space="preserve"> </t>
        </is>
      </c>
      <c r="C31" s="4" t="inlineStr">
        <is>
          <t xml:space="preserve"> </t>
        </is>
      </c>
      <c r="D31" s="4" t="inlineStr">
        <is>
          <t xml:space="preserve"> </t>
        </is>
      </c>
      <c r="E31" s="4" t="inlineStr">
        <is>
          <t xml:space="preserve"> </t>
        </is>
      </c>
      <c r="F31" s="4" t="inlineStr">
        <is>
          <t xml:space="preserve"> </t>
        </is>
      </c>
      <c r="G31" s="5" t="n">
        <v>125154000</v>
      </c>
      <c r="H31" s="4" t="inlineStr">
        <is>
          <t xml:space="preserve"> </t>
        </is>
      </c>
      <c r="I31" s="4" t="inlineStr">
        <is>
          <t xml:space="preserve"> </t>
        </is>
      </c>
      <c r="J31" s="6" t="n">
        <v>125154000</v>
      </c>
      <c r="K31" s="4" t="inlineStr">
        <is>
          <t xml:space="preserve"> </t>
        </is>
      </c>
      <c r="L31" s="4" t="inlineStr">
        <is>
          <t xml:space="preserve"> </t>
        </is>
      </c>
      <c r="M31" s="4" t="inlineStr">
        <is>
          <t xml:space="preserve"> </t>
        </is>
      </c>
      <c r="N31" s="5" t="n">
        <v>117986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mount outstanding under the Term Loan Facility, net</t>
        </is>
      </c>
      <c r="B32" s="4" t="inlineStr">
        <is>
          <t xml:space="preserve"> </t>
        </is>
      </c>
      <c r="C32" s="4" t="inlineStr">
        <is>
          <t xml:space="preserve"> </t>
        </is>
      </c>
      <c r="D32" s="4" t="inlineStr">
        <is>
          <t xml:space="preserve"> </t>
        </is>
      </c>
      <c r="E32" s="4" t="inlineStr">
        <is>
          <t xml:space="preserve"> </t>
        </is>
      </c>
      <c r="F32" s="4" t="inlineStr">
        <is>
          <t xml:space="preserve"> </t>
        </is>
      </c>
      <c r="G32" s="6" t="n">
        <v>12077756000</v>
      </c>
      <c r="H32" s="4" t="inlineStr">
        <is>
          <t xml:space="preserve"> </t>
        </is>
      </c>
      <c r="I32" s="4" t="inlineStr">
        <is>
          <t xml:space="preserve"> </t>
        </is>
      </c>
      <c r="J32" s="6" t="n">
        <v>12077756000</v>
      </c>
      <c r="K32" s="4" t="inlineStr">
        <is>
          <t xml:space="preserve"> </t>
        </is>
      </c>
      <c r="L32" s="4" t="inlineStr">
        <is>
          <t xml:space="preserve"> </t>
        </is>
      </c>
      <c r="M32" s="4" t="inlineStr">
        <is>
          <t xml:space="preserve"> </t>
        </is>
      </c>
      <c r="N32" s="5" t="n">
        <v>109841440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nior Notes | 0.250% Euro Senior Notes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ggregate principal debt amount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594900000</v>
      </c>
      <c r="R35" s="16" t="n">
        <v>500</v>
      </c>
      <c r="S35" s="4" t="inlineStr">
        <is>
          <t xml:space="preserve"> </t>
        </is>
      </c>
    </row>
    <row r="36">
      <c r="A36" s="4" t="inlineStr">
        <is>
          <t>Interest rate (percent)</t>
        </is>
      </c>
      <c r="B36" s="4" t="inlineStr">
        <is>
          <t xml:space="preserve"> </t>
        </is>
      </c>
      <c r="C36" s="4" t="inlineStr">
        <is>
          <t xml:space="preserve"> </t>
        </is>
      </c>
      <c r="D36" s="4" t="inlineStr">
        <is>
          <t xml:space="preserve"> </t>
        </is>
      </c>
      <c r="E36" s="4" t="inlineStr">
        <is>
          <t xml:space="preserve"> </t>
        </is>
      </c>
      <c r="F36" s="4" t="inlineStr">
        <is>
          <t xml:space="preserve"> </t>
        </is>
      </c>
      <c r="G36" s="9" t="n">
        <v>0.0025</v>
      </c>
      <c r="H36" s="4" t="inlineStr">
        <is>
          <t xml:space="preserve"> </t>
        </is>
      </c>
      <c r="I36" s="4" t="inlineStr">
        <is>
          <t xml:space="preserve"> </t>
        </is>
      </c>
      <c r="J36" s="9" t="n">
        <v>0.00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9" t="n">
        <v>0.0025</v>
      </c>
      <c r="R36" s="9" t="n">
        <v>0.0025</v>
      </c>
      <c r="S36" s="4" t="inlineStr">
        <is>
          <t xml:space="preserve"> </t>
        </is>
      </c>
    </row>
    <row r="37">
      <c r="A37" s="4" t="inlineStr">
        <is>
          <t>Amount of debt discounts and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7000000</v>
      </c>
      <c r="Q37" s="4" t="inlineStr">
        <is>
          <t xml:space="preserve"> </t>
        </is>
      </c>
      <c r="R37" s="4" t="inlineStr">
        <is>
          <t xml:space="preserve"> </t>
        </is>
      </c>
      <c r="S37" s="4" t="inlineStr">
        <is>
          <t xml:space="preserve"> </t>
        </is>
      </c>
    </row>
    <row r="38">
      <c r="A38" s="4" t="inlineStr">
        <is>
          <t>Senior Notes | 1.000% Euro Senior Notes due 203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ggregate principal debt amoun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713800000</v>
      </c>
      <c r="R40" s="16" t="n">
        <v>600</v>
      </c>
      <c r="S40" s="4" t="inlineStr">
        <is>
          <t xml:space="preserve"> </t>
        </is>
      </c>
    </row>
    <row r="41">
      <c r="A41" s="4" t="inlineStr">
        <is>
          <t>Interest rate (percent)</t>
        </is>
      </c>
      <c r="B41" s="4" t="inlineStr">
        <is>
          <t xml:space="preserve"> </t>
        </is>
      </c>
      <c r="C41" s="4" t="inlineStr">
        <is>
          <t xml:space="preserve"> </t>
        </is>
      </c>
      <c r="D41" s="4" t="inlineStr">
        <is>
          <t xml:space="preserve"> </t>
        </is>
      </c>
      <c r="E41" s="4" t="inlineStr">
        <is>
          <t xml:space="preserve"> </t>
        </is>
      </c>
      <c r="F41" s="4" t="inlineStr">
        <is>
          <t xml:space="preserve"> </t>
        </is>
      </c>
      <c r="G41" s="11" t="n">
        <v>0.01</v>
      </c>
      <c r="H41" s="4" t="inlineStr">
        <is>
          <t xml:space="preserve"> </t>
        </is>
      </c>
      <c r="I41" s="4" t="inlineStr">
        <is>
          <t xml:space="preserve"> </t>
        </is>
      </c>
      <c r="J41" s="11" t="n">
        <v>0.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1" t="n">
        <v>0.01</v>
      </c>
      <c r="R41" s="11" t="n">
        <v>0.01</v>
      </c>
      <c r="S41" s="4" t="inlineStr">
        <is>
          <t xml:space="preserve"> </t>
        </is>
      </c>
    </row>
    <row r="42">
      <c r="A42" s="4" t="inlineStr">
        <is>
          <t>Amount of debt discounts and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4100000</v>
      </c>
      <c r="Q42" s="4" t="inlineStr">
        <is>
          <t xml:space="preserve"> </t>
        </is>
      </c>
      <c r="R42" s="4" t="inlineStr">
        <is>
          <t xml:space="preserve"> </t>
        </is>
      </c>
      <c r="S42" s="4" t="inlineStr">
        <is>
          <t xml:space="preserve"> </t>
        </is>
      </c>
    </row>
    <row r="43">
      <c r="A43" s="4" t="inlineStr">
        <is>
          <t>Senior Notes | 2.875% Euro Senior Notes due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 (percent)</t>
        </is>
      </c>
      <c r="B45" s="4" t="inlineStr">
        <is>
          <t xml:space="preserve"> </t>
        </is>
      </c>
      <c r="C45" s="4" t="inlineStr">
        <is>
          <t xml:space="preserve"> </t>
        </is>
      </c>
      <c r="D45" s="4" t="inlineStr">
        <is>
          <t xml:space="preserve"> </t>
        </is>
      </c>
      <c r="E45" s="4" t="inlineStr">
        <is>
          <t xml:space="preserve"> </t>
        </is>
      </c>
      <c r="F45" s="15" t="n">
        <v>0.0287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demption of senior debt</t>
        </is>
      </c>
      <c r="B46" s="4" t="inlineStr">
        <is>
          <t xml:space="preserve"> </t>
        </is>
      </c>
      <c r="C46" s="4" t="inlineStr">
        <is>
          <t xml:space="preserve"> </t>
        </is>
      </c>
      <c r="D46" s="4" t="inlineStr">
        <is>
          <t xml:space="preserve"> </t>
        </is>
      </c>
      <c r="E46" s="4" t="inlineStr">
        <is>
          <t xml:space="preserve"> </t>
        </is>
      </c>
      <c r="F46" s="6" t="n">
        <v>5907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ain (loss) on debt extinguish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32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demption premi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5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rite off of unamortized debt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7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nior Notes | 1.450% Senior Notes due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ggregate principal debt amount issued</t>
        </is>
      </c>
      <c r="B52" s="4" t="inlineStr">
        <is>
          <t xml:space="preserve"> </t>
        </is>
      </c>
      <c r="C52" s="4" t="inlineStr">
        <is>
          <t xml:space="preserve"> </t>
        </is>
      </c>
      <c r="D52" s="4" t="inlineStr">
        <is>
          <t xml:space="preserve"> </t>
        </is>
      </c>
      <c r="E52" s="6" t="n">
        <v>7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rate (percent)</t>
        </is>
      </c>
      <c r="B53" s="4" t="inlineStr">
        <is>
          <t xml:space="preserve"> </t>
        </is>
      </c>
      <c r="C53" s="4" t="inlineStr">
        <is>
          <t xml:space="preserve"> </t>
        </is>
      </c>
      <c r="D53" s="4" t="inlineStr">
        <is>
          <t xml:space="preserve"> </t>
        </is>
      </c>
      <c r="E53" s="9" t="n">
        <v>0.0145</v>
      </c>
      <c r="F53" s="4" t="inlineStr">
        <is>
          <t xml:space="preserve"> </t>
        </is>
      </c>
      <c r="G53" s="9" t="n">
        <v>0.0145</v>
      </c>
      <c r="H53" s="4" t="inlineStr">
        <is>
          <t xml:space="preserve"> </t>
        </is>
      </c>
      <c r="I53" s="4" t="inlineStr">
        <is>
          <t xml:space="preserve"> </t>
        </is>
      </c>
      <c r="J53" s="9" t="n">
        <v>0.014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mount of debt discounts and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6400000</v>
      </c>
      <c r="P54" s="4" t="inlineStr">
        <is>
          <t xml:space="preserve"> </t>
        </is>
      </c>
      <c r="Q54" s="4" t="inlineStr">
        <is>
          <t xml:space="preserve"> </t>
        </is>
      </c>
      <c r="R54" s="4" t="inlineStr">
        <is>
          <t xml:space="preserve"> </t>
        </is>
      </c>
      <c r="S54" s="4" t="inlineStr">
        <is>
          <t xml:space="preserve"> </t>
        </is>
      </c>
    </row>
    <row r="55">
      <c r="A55" s="4" t="inlineStr">
        <is>
          <t>Senior Notes | 2.000% Senior Notes due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ggregate principal debt amount issued</t>
        </is>
      </c>
      <c r="B57" s="4" t="inlineStr">
        <is>
          <t xml:space="preserve"> </t>
        </is>
      </c>
      <c r="C57" s="4" t="inlineStr">
        <is>
          <t xml:space="preserve"> </t>
        </is>
      </c>
      <c r="D57" s="4" t="inlineStr">
        <is>
          <t xml:space="preserve"> </t>
        </is>
      </c>
      <c r="E57" s="6" t="n">
        <v>4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erest rate (percent)</t>
        </is>
      </c>
      <c r="B58" s="4" t="inlineStr">
        <is>
          <t xml:space="preserve"> </t>
        </is>
      </c>
      <c r="C58" s="4" t="inlineStr">
        <is>
          <t xml:space="preserve"> </t>
        </is>
      </c>
      <c r="D58" s="4" t="inlineStr">
        <is>
          <t xml:space="preserve"> </t>
        </is>
      </c>
      <c r="E58" s="11" t="n">
        <v>0.02</v>
      </c>
      <c r="F58" s="4" t="inlineStr">
        <is>
          <t xml:space="preserve"> </t>
        </is>
      </c>
      <c r="G58" s="11" t="n">
        <v>0.02</v>
      </c>
      <c r="H58" s="4" t="inlineStr">
        <is>
          <t xml:space="preserve"> </t>
        </is>
      </c>
      <c r="I58" s="4" t="inlineStr">
        <is>
          <t xml:space="preserve"> </t>
        </is>
      </c>
      <c r="J58" s="11" t="n">
        <v>0.0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mount of debt discounts and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300000</v>
      </c>
      <c r="P59" s="4" t="inlineStr">
        <is>
          <t xml:space="preserve"> </t>
        </is>
      </c>
      <c r="Q59" s="4" t="inlineStr">
        <is>
          <t xml:space="preserve"> </t>
        </is>
      </c>
      <c r="R59" s="4" t="inlineStr">
        <is>
          <t xml:space="preserve"> </t>
        </is>
      </c>
      <c r="S59" s="4" t="inlineStr">
        <is>
          <t xml:space="preserve"> </t>
        </is>
      </c>
    </row>
    <row r="60">
      <c r="A60" s="4" t="inlineStr">
        <is>
          <t>Senior Notes | 2.500% Senior Notes due 203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gregate principal debt amount issued</t>
        </is>
      </c>
      <c r="B62" s="4" t="inlineStr">
        <is>
          <t xml:space="preserve"> </t>
        </is>
      </c>
      <c r="C62" s="4" t="inlineStr">
        <is>
          <t xml:space="preserve"> </t>
        </is>
      </c>
      <c r="D62" s="4" t="inlineStr">
        <is>
          <t xml:space="preserve"> </t>
        </is>
      </c>
      <c r="E62" s="6" t="n">
        <v>100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terest rate (percent)</t>
        </is>
      </c>
      <c r="B63" s="4" t="inlineStr">
        <is>
          <t xml:space="preserve"> </t>
        </is>
      </c>
      <c r="C63" s="4" t="inlineStr">
        <is>
          <t xml:space="preserve"> </t>
        </is>
      </c>
      <c r="D63" s="4" t="inlineStr">
        <is>
          <t xml:space="preserve"> </t>
        </is>
      </c>
      <c r="E63" s="9" t="n">
        <v>0.025</v>
      </c>
      <c r="F63" s="4" t="inlineStr">
        <is>
          <t xml:space="preserve"> </t>
        </is>
      </c>
      <c r="G63" s="9" t="n">
        <v>0.025</v>
      </c>
      <c r="H63" s="4" t="inlineStr">
        <is>
          <t xml:space="preserve"> </t>
        </is>
      </c>
      <c r="I63" s="4" t="inlineStr">
        <is>
          <t xml:space="preserve"> </t>
        </is>
      </c>
      <c r="J63" s="9" t="n">
        <v>0.02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mount of debt discounts an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3000000</v>
      </c>
      <c r="P64" s="4" t="inlineStr">
        <is>
          <t xml:space="preserve"> </t>
        </is>
      </c>
      <c r="Q64" s="4" t="inlineStr">
        <is>
          <t xml:space="preserve"> </t>
        </is>
      </c>
      <c r="R64" s="4" t="inlineStr">
        <is>
          <t xml:space="preserve"> </t>
        </is>
      </c>
      <c r="S64" s="4" t="inlineStr">
        <is>
          <t xml:space="preserve"> </t>
        </is>
      </c>
    </row>
    <row r="65">
      <c r="A65" s="4" t="inlineStr">
        <is>
          <t>Senior Notes | 3.400% Senior Notes due 205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ggregate principal debt amount issued</t>
        </is>
      </c>
      <c r="B67" s="4" t="inlineStr">
        <is>
          <t xml:space="preserve"> </t>
        </is>
      </c>
      <c r="C67" s="4" t="inlineStr">
        <is>
          <t xml:space="preserve"> </t>
        </is>
      </c>
      <c r="D67" s="4" t="inlineStr">
        <is>
          <t xml:space="preserve"> </t>
        </is>
      </c>
      <c r="E67" s="6" t="n">
        <v>5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terest rate (percent)</t>
        </is>
      </c>
      <c r="B68" s="4" t="inlineStr">
        <is>
          <t xml:space="preserve"> </t>
        </is>
      </c>
      <c r="C68" s="4" t="inlineStr">
        <is>
          <t xml:space="preserve"> </t>
        </is>
      </c>
      <c r="D68" s="4" t="inlineStr">
        <is>
          <t xml:space="preserve"> </t>
        </is>
      </c>
      <c r="E68" s="9" t="n">
        <v>0.034</v>
      </c>
      <c r="F68" s="4" t="inlineStr">
        <is>
          <t xml:space="preserve"> </t>
        </is>
      </c>
      <c r="G68" s="9" t="n">
        <v>0.034</v>
      </c>
      <c r="H68" s="4" t="inlineStr">
        <is>
          <t xml:space="preserve"> </t>
        </is>
      </c>
      <c r="I68" s="4" t="inlineStr">
        <is>
          <t xml:space="preserve"> </t>
        </is>
      </c>
      <c r="J68" s="9" t="n">
        <v>0.03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mount of debt discounts and 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9300000</v>
      </c>
      <c r="P69" s="4" t="inlineStr">
        <is>
          <t xml:space="preserve"> </t>
        </is>
      </c>
      <c r="Q69" s="4" t="inlineStr">
        <is>
          <t xml:space="preserve"> </t>
        </is>
      </c>
      <c r="R69" s="4" t="inlineStr">
        <is>
          <t xml:space="preserve"> </t>
        </is>
      </c>
      <c r="S69" s="4" t="inlineStr">
        <is>
          <t xml:space="preserve"> </t>
        </is>
      </c>
    </row>
    <row r="70">
      <c r="A70" s="4" t="inlineStr">
        <is>
          <t>Senior Notes | 5.375% Senior Notes due 202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erest rate (percent)</t>
        </is>
      </c>
      <c r="B72" s="4" t="inlineStr">
        <is>
          <t xml:space="preserve"> </t>
        </is>
      </c>
      <c r="C72" s="4" t="inlineStr">
        <is>
          <t xml:space="preserve"> </t>
        </is>
      </c>
      <c r="D72" s="15" t="n">
        <v>0.053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Gain (loss) on debt extinguishment</t>
        </is>
      </c>
      <c r="B73" s="4" t="inlineStr">
        <is>
          <t xml:space="preserve"> </t>
        </is>
      </c>
      <c r="C73" s="4" t="inlineStr">
        <is>
          <t xml:space="preserve"> </t>
        </is>
      </c>
      <c r="D73" s="6" t="n">
        <v>-1006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demption premium</t>
        </is>
      </c>
      <c r="B74" s="4" t="inlineStr">
        <is>
          <t xml:space="preserve"> </t>
        </is>
      </c>
      <c r="C74" s="4" t="inlineStr">
        <is>
          <t xml:space="preserve"> </t>
        </is>
      </c>
      <c r="D74" s="5" t="n">
        <v>907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rite off of unamortized debt issuance</t>
        </is>
      </c>
      <c r="B75" s="4" t="inlineStr">
        <is>
          <t xml:space="preserve"> </t>
        </is>
      </c>
      <c r="C75" s="4" t="inlineStr">
        <is>
          <t xml:space="preserve"> </t>
        </is>
      </c>
      <c r="D75" s="6" t="n">
        <v>99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nior Notes | 3.900% Senior Notes due 203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ggregate principal debt amount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200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nterest rate (percent)</t>
        </is>
      </c>
      <c r="B79" s="4" t="inlineStr">
        <is>
          <t xml:space="preserve"> </t>
        </is>
      </c>
      <c r="C79" s="4" t="inlineStr">
        <is>
          <t xml:space="preserve"> </t>
        </is>
      </c>
      <c r="D79" s="4" t="inlineStr">
        <is>
          <t xml:space="preserve"> </t>
        </is>
      </c>
      <c r="E79" s="4" t="inlineStr">
        <is>
          <t xml:space="preserve"> </t>
        </is>
      </c>
      <c r="F79" s="4" t="inlineStr">
        <is>
          <t xml:space="preserve"> </t>
        </is>
      </c>
      <c r="G79" s="9" t="n">
        <v>0.039</v>
      </c>
      <c r="H79" s="4" t="inlineStr">
        <is>
          <t xml:space="preserve"> </t>
        </is>
      </c>
      <c r="I79" s="4" t="inlineStr">
        <is>
          <t xml:space="preserve"> </t>
        </is>
      </c>
      <c r="J79" s="9" t="n">
        <v>0.039</v>
      </c>
      <c r="K79" s="4" t="inlineStr">
        <is>
          <t xml:space="preserve"> </t>
        </is>
      </c>
      <c r="L79" s="9" t="n">
        <v>0.039</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mount of debt discounts and 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63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evolving Credit Facility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mount available to borrow</t>
        </is>
      </c>
      <c r="B83" s="4" t="inlineStr">
        <is>
          <t xml:space="preserve"> </t>
        </is>
      </c>
      <c r="C83" s="4" t="inlineStr">
        <is>
          <t xml:space="preserve"> </t>
        </is>
      </c>
      <c r="D83" s="4" t="inlineStr">
        <is>
          <t xml:space="preserve"> </t>
        </is>
      </c>
      <c r="E83" s="4" t="inlineStr">
        <is>
          <t xml:space="preserve"> </t>
        </is>
      </c>
      <c r="F83" s="4" t="inlineStr">
        <is>
          <t xml:space="preserve"> </t>
        </is>
      </c>
      <c r="G83" s="6" t="n">
        <v>3900000000</v>
      </c>
      <c r="H83" s="4" t="inlineStr">
        <is>
          <t xml:space="preserve"> </t>
        </is>
      </c>
      <c r="I83" s="4" t="inlineStr">
        <is>
          <t xml:space="preserve"> </t>
        </is>
      </c>
      <c r="J83" s="6" t="n">
        <v>39000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evolving Credit Facility | Line of Credit | 2017 Senior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2000000000</v>
      </c>
    </row>
    <row r="87">
      <c r="A87" s="4" t="inlineStr">
        <is>
          <t>Revolving Credit Facility | Line of Credit | 2022 Senior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Borrowing capacity</t>
        </is>
      </c>
      <c r="B89" s="6" t="n">
        <v>40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ssuance cost, net</t>
        </is>
      </c>
      <c r="B90" s="5" t="n">
        <v>65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erm Loan Facility | JPY Term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epayments of debt</t>
        </is>
      </c>
      <c r="B93" s="4" t="inlineStr">
        <is>
          <t xml:space="preserve"> </t>
        </is>
      </c>
      <c r="C93" s="4" t="inlineStr">
        <is>
          <t xml:space="preserve"> </t>
        </is>
      </c>
      <c r="D93" s="4" t="inlineStr">
        <is>
          <t xml:space="preserve"> </t>
        </is>
      </c>
      <c r="E93" s="6" t="n">
        <v>374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Term Loan Facility | SEK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payments of debt</t>
        </is>
      </c>
      <c r="B96" s="4" t="inlineStr">
        <is>
          <t xml:space="preserve"> </t>
        </is>
      </c>
      <c r="C96" s="4" t="inlineStr">
        <is>
          <t xml:space="preserve"> </t>
        </is>
      </c>
      <c r="D96" s="4" t="inlineStr">
        <is>
          <t xml:space="preserve"> </t>
        </is>
      </c>
      <c r="E96" s="6" t="n">
        <v>2854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erm Loan Facility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mount outstanding under the Term Loan Facility, net</t>
        </is>
      </c>
      <c r="B99" s="4" t="inlineStr">
        <is>
          <t xml:space="preserve"> </t>
        </is>
      </c>
      <c r="C99" s="4" t="inlineStr">
        <is>
          <t xml:space="preserve"> </t>
        </is>
      </c>
      <c r="D99" s="4" t="inlineStr">
        <is>
          <t xml:space="preserve"> </t>
        </is>
      </c>
      <c r="E99" s="4" t="inlineStr">
        <is>
          <t xml:space="preserve"> </t>
        </is>
      </c>
      <c r="F99" s="4" t="inlineStr">
        <is>
          <t xml:space="preserve"> </t>
        </is>
      </c>
      <c r="G99" s="6" t="n">
        <v>608000000</v>
      </c>
      <c r="H99" s="4" t="inlineStr">
        <is>
          <t xml:space="preserve"> </t>
        </is>
      </c>
      <c r="I99" s="4" t="inlineStr">
        <is>
          <t xml:space="preserve"> </t>
        </is>
      </c>
      <c r="J99" s="6" t="n">
        <v>608000000</v>
      </c>
      <c r="K99" s="4" t="inlineStr">
        <is>
          <t xml:space="preserve"> </t>
        </is>
      </c>
      <c r="L99" s="4" t="inlineStr">
        <is>
          <t xml:space="preserve"> </t>
        </is>
      </c>
      <c r="M99" s="4" t="inlineStr">
        <is>
          <t xml:space="preserve"> </t>
        </is>
      </c>
      <c r="N99" s="6" t="n">
        <v>549300000</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erm Loan Facility | Line of Credit | 2017 Senior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1000000000</v>
      </c>
    </row>
    <row r="103">
      <c r="A103" s="4" t="inlineStr">
        <is>
          <t>Repayments of debt</t>
        </is>
      </c>
      <c r="B103" s="5" t="n">
        <v>5496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Term Loan Facility | Line of Credit | JPY Term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ggregate principal debt amount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424700000</v>
      </c>
    </row>
    <row r="107">
      <c r="A107" s="4" t="inlineStr">
        <is>
          <t>Term Loan Facility | Line of Credit | 2022 Senior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Borrowing capacity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7" t="n">
        <v>5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issuance cost, net</t>
        </is>
      </c>
      <c r="B110" s="5" t="n">
        <v>8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oceeds from lines of credit</t>
        </is>
      </c>
      <c r="B111" s="6" t="n">
        <v>676900000</v>
      </c>
      <c r="C111" s="17" t="n">
        <v>5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Letter of Credit | 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s of letters of credit outstanding | credit</t>
        </is>
      </c>
      <c r="B114" s="4" t="inlineStr">
        <is>
          <t xml:space="preserve"> </t>
        </is>
      </c>
      <c r="C114" s="4" t="inlineStr">
        <is>
          <t xml:space="preserve"> </t>
        </is>
      </c>
      <c r="D114" s="4" t="inlineStr">
        <is>
          <t xml:space="preserve"> </t>
        </is>
      </c>
      <c r="E114" s="4" t="inlineStr">
        <is>
          <t xml:space="preserve"> </t>
        </is>
      </c>
      <c r="F114" s="4" t="inlineStr">
        <is>
          <t xml:space="preserve"> </t>
        </is>
      </c>
      <c r="G114" s="5" t="n">
        <v>43</v>
      </c>
      <c r="H114" s="4" t="inlineStr">
        <is>
          <t xml:space="preserve"> </t>
        </is>
      </c>
      <c r="I114" s="4" t="inlineStr">
        <is>
          <t xml:space="preserve"> </t>
        </is>
      </c>
      <c r="J114" s="5" t="n">
        <v>43</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Letters of credit outstanding, amount</t>
        </is>
      </c>
      <c r="B115" s="4" t="inlineStr">
        <is>
          <t xml:space="preserve"> </t>
        </is>
      </c>
      <c r="C115" s="4" t="inlineStr">
        <is>
          <t xml:space="preserve"> </t>
        </is>
      </c>
      <c r="D115" s="4" t="inlineStr">
        <is>
          <t xml:space="preserve"> </t>
        </is>
      </c>
      <c r="E115" s="4" t="inlineStr">
        <is>
          <t xml:space="preserve"> </t>
        </is>
      </c>
      <c r="F115" s="4" t="inlineStr">
        <is>
          <t xml:space="preserve"> </t>
        </is>
      </c>
      <c r="G115" s="6" t="n">
        <v>104700000</v>
      </c>
      <c r="H115" s="4" t="inlineStr">
        <is>
          <t xml:space="preserve"> </t>
        </is>
      </c>
      <c r="I115" s="4" t="inlineStr">
        <is>
          <t xml:space="preserve"> </t>
        </is>
      </c>
      <c r="J115" s="6" t="n">
        <v>1047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sheetData>
  <mergeCells count="5">
    <mergeCell ref="A1:A2"/>
    <mergeCell ref="B1:C1"/>
    <mergeCell ref="G1:I1"/>
    <mergeCell ref="J1:K1"/>
    <mergeCell ref="Q1:R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s>
  <sheetData>
    <row r="1">
      <c r="A1" s="1" t="inlineStr">
        <is>
          <t>Debt Facilities - Senior Notes (Details) - USD ($) $ in Thousands</t>
        </is>
      </c>
      <c r="B1" s="2" t="inlineStr">
        <is>
          <t>Jun. 30, 2022</t>
        </is>
      </c>
      <c r="C1" s="2" t="inlineStr">
        <is>
          <t>Apr. 05, 2022</t>
        </is>
      </c>
      <c r="D1" s="2" t="inlineStr">
        <is>
          <t>Dec. 31, 2021</t>
        </is>
      </c>
      <c r="E1" s="2" t="inlineStr">
        <is>
          <t>May 17, 2021</t>
        </is>
      </c>
      <c r="F1" s="2" t="inlineStr">
        <is>
          <t>Mar. 1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 term debt</t>
        </is>
      </c>
      <c r="B3" s="6" t="n">
        <v>12893580</v>
      </c>
      <c r="C3" s="4" t="inlineStr">
        <is>
          <t xml:space="preserve"> </t>
        </is>
      </c>
      <c r="D3" s="4" t="inlineStr">
        <is>
          <t xml:space="preserve"> </t>
        </is>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 term debt, gross</t>
        </is>
      </c>
      <c r="B6" s="5" t="n">
        <v>12202910</v>
      </c>
      <c r="C6" s="4" t="inlineStr">
        <is>
          <t xml:space="preserve"> </t>
        </is>
      </c>
      <c r="D6" s="6" t="n">
        <v>11102130</v>
      </c>
      <c r="E6" s="4" t="inlineStr">
        <is>
          <t xml:space="preserve"> </t>
        </is>
      </c>
      <c r="F6" s="4" t="inlineStr">
        <is>
          <t xml:space="preserve"> </t>
        </is>
      </c>
    </row>
    <row r="7">
      <c r="A7" s="4" t="inlineStr">
        <is>
          <t>Less amount representing unamortized debt issuance cost</t>
        </is>
      </c>
      <c r="B7" s="5" t="n">
        <v>-125154</v>
      </c>
      <c r="C7" s="4" t="inlineStr">
        <is>
          <t xml:space="preserve"> </t>
        </is>
      </c>
      <c r="D7" s="5" t="n">
        <v>-117986</v>
      </c>
      <c r="E7" s="4" t="inlineStr">
        <is>
          <t xml:space="preserve"> </t>
        </is>
      </c>
      <c r="F7" s="4" t="inlineStr">
        <is>
          <t xml:space="preserve"> </t>
        </is>
      </c>
    </row>
    <row r="8">
      <c r="A8" s="4" t="inlineStr">
        <is>
          <t>Total long term debt</t>
        </is>
      </c>
      <c r="B8" s="5" t="n">
        <v>12077756</v>
      </c>
      <c r="C8" s="4" t="inlineStr">
        <is>
          <t xml:space="preserve"> </t>
        </is>
      </c>
      <c r="D8" s="5" t="n">
        <v>10984144</v>
      </c>
      <c r="E8" s="4" t="inlineStr">
        <is>
          <t xml:space="preserve"> </t>
        </is>
      </c>
      <c r="F8" s="4" t="inlineStr">
        <is>
          <t xml:space="preserve"> </t>
        </is>
      </c>
    </row>
    <row r="9">
      <c r="A9" s="4" t="inlineStr">
        <is>
          <t>Less current portion</t>
        </is>
      </c>
      <c r="B9" s="5" t="n">
        <v>0</v>
      </c>
      <c r="C9" s="4" t="inlineStr">
        <is>
          <t xml:space="preserve"> </t>
        </is>
      </c>
      <c r="D9" s="5" t="n">
        <v>0</v>
      </c>
      <c r="E9" s="4" t="inlineStr">
        <is>
          <t xml:space="preserve"> </t>
        </is>
      </c>
      <c r="F9" s="4" t="inlineStr">
        <is>
          <t xml:space="preserve"> </t>
        </is>
      </c>
    </row>
    <row r="10">
      <c r="A10" s="4" t="inlineStr">
        <is>
          <t>Total</t>
        </is>
      </c>
      <c r="B10" s="5" t="n">
        <v>12077756</v>
      </c>
      <c r="C10" s="4" t="inlineStr">
        <is>
          <t xml:space="preserve"> </t>
        </is>
      </c>
      <c r="D10" s="5" t="n">
        <v>10984144</v>
      </c>
      <c r="E10" s="4" t="inlineStr">
        <is>
          <t xml:space="preserve"> </t>
        </is>
      </c>
      <c r="F10" s="4" t="inlineStr">
        <is>
          <t xml:space="preserve"> </t>
        </is>
      </c>
    </row>
    <row r="11">
      <c r="A11" s="4" t="inlineStr">
        <is>
          <t>Senior Notes | 2.625% Senior Notes due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 term debt, gross</t>
        </is>
      </c>
      <c r="B13" s="6" t="n">
        <v>1000000</v>
      </c>
      <c r="C13" s="4" t="inlineStr">
        <is>
          <t xml:space="preserve"> </t>
        </is>
      </c>
      <c r="D13" s="6" t="n">
        <v>1000000</v>
      </c>
      <c r="E13" s="4" t="inlineStr">
        <is>
          <t xml:space="preserve"> </t>
        </is>
      </c>
      <c r="F13" s="4" t="inlineStr">
        <is>
          <t xml:space="preserve"> </t>
        </is>
      </c>
    </row>
    <row r="14">
      <c r="A14" s="4" t="inlineStr">
        <is>
          <t>Effective interest rate</t>
        </is>
      </c>
      <c r="B14" s="9" t="n">
        <v>0.0279</v>
      </c>
      <c r="C14" s="4" t="inlineStr">
        <is>
          <t xml:space="preserve"> </t>
        </is>
      </c>
      <c r="D14" s="9" t="n">
        <v>0.0279</v>
      </c>
      <c r="E14" s="4" t="inlineStr">
        <is>
          <t xml:space="preserve"> </t>
        </is>
      </c>
      <c r="F14" s="4" t="inlineStr">
        <is>
          <t xml:space="preserve"> </t>
        </is>
      </c>
    </row>
    <row r="15">
      <c r="A15" s="4" t="inlineStr">
        <is>
          <t>Interest rate (percent)</t>
        </is>
      </c>
      <c r="B15" s="15" t="n">
        <v>0.02625</v>
      </c>
      <c r="C15" s="4" t="inlineStr">
        <is>
          <t xml:space="preserve"> </t>
        </is>
      </c>
      <c r="D15" s="4" t="inlineStr">
        <is>
          <t xml:space="preserve"> </t>
        </is>
      </c>
      <c r="E15" s="4" t="inlineStr">
        <is>
          <t xml:space="preserve"> </t>
        </is>
      </c>
      <c r="F15" s="4" t="inlineStr">
        <is>
          <t xml:space="preserve"> </t>
        </is>
      </c>
    </row>
    <row r="16">
      <c r="A16" s="4" t="inlineStr">
        <is>
          <t>Senior Notes | 1.250% Senior Notes due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 term debt, gross</t>
        </is>
      </c>
      <c r="B18" s="6" t="n">
        <v>500000</v>
      </c>
      <c r="C18" s="4" t="inlineStr">
        <is>
          <t xml:space="preserve"> </t>
        </is>
      </c>
      <c r="D18" s="6" t="n">
        <v>500000</v>
      </c>
      <c r="E18" s="4" t="inlineStr">
        <is>
          <t xml:space="preserve"> </t>
        </is>
      </c>
      <c r="F18" s="4" t="inlineStr">
        <is>
          <t xml:space="preserve"> </t>
        </is>
      </c>
    </row>
    <row r="19">
      <c r="A19" s="4" t="inlineStr">
        <is>
          <t>Effective interest rate</t>
        </is>
      </c>
      <c r="B19" s="9" t="n">
        <v>0.0146</v>
      </c>
      <c r="C19" s="4" t="inlineStr">
        <is>
          <t xml:space="preserve"> </t>
        </is>
      </c>
      <c r="D19" s="9" t="n">
        <v>0.0146</v>
      </c>
      <c r="E19" s="4" t="inlineStr">
        <is>
          <t xml:space="preserve"> </t>
        </is>
      </c>
      <c r="F19" s="4" t="inlineStr">
        <is>
          <t xml:space="preserve"> </t>
        </is>
      </c>
    </row>
    <row r="20">
      <c r="A20" s="4" t="inlineStr">
        <is>
          <t>Interest rate (percent)</t>
        </is>
      </c>
      <c r="B20" s="9" t="n">
        <v>0.0125</v>
      </c>
      <c r="C20" s="4" t="inlineStr">
        <is>
          <t xml:space="preserve"> </t>
        </is>
      </c>
      <c r="D20" s="4" t="inlineStr">
        <is>
          <t xml:space="preserve"> </t>
        </is>
      </c>
      <c r="E20" s="4" t="inlineStr">
        <is>
          <t xml:space="preserve"> </t>
        </is>
      </c>
      <c r="F20" s="4" t="inlineStr">
        <is>
          <t xml:space="preserve"> </t>
        </is>
      </c>
    </row>
    <row r="21">
      <c r="A21" s="4" t="inlineStr">
        <is>
          <t>Senior Notes | 1.000% Senior Notes Due 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 term debt, gross</t>
        </is>
      </c>
      <c r="B23" s="6" t="n">
        <v>700000</v>
      </c>
      <c r="C23" s="4" t="inlineStr">
        <is>
          <t xml:space="preserve"> </t>
        </is>
      </c>
      <c r="D23" s="6" t="n">
        <v>700000</v>
      </c>
      <c r="E23" s="4" t="inlineStr">
        <is>
          <t xml:space="preserve"> </t>
        </is>
      </c>
      <c r="F23" s="4" t="inlineStr">
        <is>
          <t xml:space="preserve"> </t>
        </is>
      </c>
    </row>
    <row r="24">
      <c r="A24" s="4" t="inlineStr">
        <is>
          <t>Effective interest rate</t>
        </is>
      </c>
      <c r="B24" s="9" t="n">
        <v>0.0118</v>
      </c>
      <c r="C24" s="4" t="inlineStr">
        <is>
          <t xml:space="preserve"> </t>
        </is>
      </c>
      <c r="D24" s="9" t="n">
        <v>0.0118</v>
      </c>
      <c r="E24" s="4" t="inlineStr">
        <is>
          <t xml:space="preserve"> </t>
        </is>
      </c>
      <c r="F24" s="4" t="inlineStr">
        <is>
          <t xml:space="preserve"> </t>
        </is>
      </c>
    </row>
    <row r="25">
      <c r="A25" s="4" t="inlineStr">
        <is>
          <t>Interest rate (percent)</t>
        </is>
      </c>
      <c r="B25" s="11" t="n">
        <v>0.01</v>
      </c>
      <c r="C25" s="4" t="inlineStr">
        <is>
          <t xml:space="preserve"> </t>
        </is>
      </c>
      <c r="D25" s="4" t="inlineStr">
        <is>
          <t xml:space="preserve"> </t>
        </is>
      </c>
      <c r="E25" s="4" t="inlineStr">
        <is>
          <t xml:space="preserve"> </t>
        </is>
      </c>
      <c r="F25" s="4" t="inlineStr">
        <is>
          <t xml:space="preserve"> </t>
        </is>
      </c>
    </row>
    <row r="26">
      <c r="A26" s="4" t="inlineStr">
        <is>
          <t>Senior Notes | 2.900% Senior Notes due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 term debt, gross</t>
        </is>
      </c>
      <c r="B28" s="6" t="n">
        <v>600000</v>
      </c>
      <c r="C28" s="4" t="inlineStr">
        <is>
          <t xml:space="preserve"> </t>
        </is>
      </c>
      <c r="D28" s="6" t="n">
        <v>600000</v>
      </c>
      <c r="E28" s="4" t="inlineStr">
        <is>
          <t xml:space="preserve"> </t>
        </is>
      </c>
      <c r="F28" s="4" t="inlineStr">
        <is>
          <t xml:space="preserve"> </t>
        </is>
      </c>
    </row>
    <row r="29">
      <c r="A29" s="4" t="inlineStr">
        <is>
          <t>Effective interest rate</t>
        </is>
      </c>
      <c r="B29" s="9" t="n">
        <v>0.0304</v>
      </c>
      <c r="C29" s="4" t="inlineStr">
        <is>
          <t xml:space="preserve"> </t>
        </is>
      </c>
      <c r="D29" s="9" t="n">
        <v>0.0304</v>
      </c>
      <c r="E29" s="4" t="inlineStr">
        <is>
          <t xml:space="preserve"> </t>
        </is>
      </c>
      <c r="F29" s="4" t="inlineStr">
        <is>
          <t xml:space="preserve"> </t>
        </is>
      </c>
    </row>
    <row r="30">
      <c r="A30" s="4" t="inlineStr">
        <is>
          <t>Interest rate (percent)</t>
        </is>
      </c>
      <c r="B30" s="9" t="n">
        <v>0.029</v>
      </c>
      <c r="C30" s="4" t="inlineStr">
        <is>
          <t xml:space="preserve"> </t>
        </is>
      </c>
      <c r="D30" s="4" t="inlineStr">
        <is>
          <t xml:space="preserve"> </t>
        </is>
      </c>
      <c r="E30" s="4" t="inlineStr">
        <is>
          <t xml:space="preserve"> </t>
        </is>
      </c>
      <c r="F30" s="4" t="inlineStr">
        <is>
          <t xml:space="preserve"> </t>
        </is>
      </c>
    </row>
    <row r="31">
      <c r="A31" s="4" t="inlineStr">
        <is>
          <t>Senior Notes | 1.450% Senior Notes due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 term debt, gross</t>
        </is>
      </c>
      <c r="B33" s="6" t="n">
        <v>700000</v>
      </c>
      <c r="C33" s="4" t="inlineStr">
        <is>
          <t xml:space="preserve"> </t>
        </is>
      </c>
      <c r="D33" s="6" t="n">
        <v>700000</v>
      </c>
      <c r="E33" s="4" t="inlineStr">
        <is>
          <t xml:space="preserve"> </t>
        </is>
      </c>
      <c r="F33" s="4" t="inlineStr">
        <is>
          <t xml:space="preserve"> </t>
        </is>
      </c>
    </row>
    <row r="34">
      <c r="A34" s="4" t="inlineStr">
        <is>
          <t>Effective interest rate</t>
        </is>
      </c>
      <c r="B34" s="9" t="n">
        <v>0.0164</v>
      </c>
      <c r="C34" s="4" t="inlineStr">
        <is>
          <t xml:space="preserve"> </t>
        </is>
      </c>
      <c r="D34" s="9" t="n">
        <v>0.0164</v>
      </c>
      <c r="E34" s="4" t="inlineStr">
        <is>
          <t xml:space="preserve"> </t>
        </is>
      </c>
      <c r="F34" s="4" t="inlineStr">
        <is>
          <t xml:space="preserve"> </t>
        </is>
      </c>
    </row>
    <row r="35">
      <c r="A35" s="4" t="inlineStr">
        <is>
          <t>Interest rate (percent)</t>
        </is>
      </c>
      <c r="B35" s="9" t="n">
        <v>0.0145</v>
      </c>
      <c r="C35" s="4" t="inlineStr">
        <is>
          <t xml:space="preserve"> </t>
        </is>
      </c>
      <c r="D35" s="4" t="inlineStr">
        <is>
          <t xml:space="preserve"> </t>
        </is>
      </c>
      <c r="E35" s="9" t="n">
        <v>0.0145</v>
      </c>
      <c r="F35" s="4" t="inlineStr">
        <is>
          <t xml:space="preserve"> </t>
        </is>
      </c>
    </row>
    <row r="36">
      <c r="A36" s="4" t="inlineStr">
        <is>
          <t>Senior Notes | 0.250% Euro Senior Notes due 202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 term debt, gross</t>
        </is>
      </c>
      <c r="B38" s="6" t="n">
        <v>524050</v>
      </c>
      <c r="C38" s="4" t="inlineStr">
        <is>
          <t xml:space="preserve"> </t>
        </is>
      </c>
      <c r="D38" s="6" t="n">
        <v>569150</v>
      </c>
      <c r="E38" s="4" t="inlineStr">
        <is>
          <t xml:space="preserve"> </t>
        </is>
      </c>
      <c r="F38" s="4" t="inlineStr">
        <is>
          <t xml:space="preserve"> </t>
        </is>
      </c>
    </row>
    <row r="39">
      <c r="A39" s="4" t="inlineStr">
        <is>
          <t>Effective interest rate</t>
        </is>
      </c>
      <c r="B39" s="9" t="n">
        <v>0.0045</v>
      </c>
      <c r="C39" s="4" t="inlineStr">
        <is>
          <t xml:space="preserve"> </t>
        </is>
      </c>
      <c r="D39" s="9" t="n">
        <v>0.0045</v>
      </c>
      <c r="E39" s="4" t="inlineStr">
        <is>
          <t xml:space="preserve"> </t>
        </is>
      </c>
      <c r="F39" s="4" t="inlineStr">
        <is>
          <t xml:space="preserve"> </t>
        </is>
      </c>
    </row>
    <row r="40">
      <c r="A40" s="4" t="inlineStr">
        <is>
          <t>Interest rate (percent)</t>
        </is>
      </c>
      <c r="B40" s="9" t="n">
        <v>0.0025</v>
      </c>
      <c r="C40" s="4" t="inlineStr">
        <is>
          <t xml:space="preserve"> </t>
        </is>
      </c>
      <c r="D40" s="4" t="inlineStr">
        <is>
          <t xml:space="preserve"> </t>
        </is>
      </c>
      <c r="E40" s="4" t="inlineStr">
        <is>
          <t xml:space="preserve"> </t>
        </is>
      </c>
      <c r="F40" s="9" t="n">
        <v>0.0025</v>
      </c>
    </row>
    <row r="41">
      <c r="A41" s="4" t="inlineStr">
        <is>
          <t>Senior Notes | 1.800% Senior Notes due 202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 term debt, gross</t>
        </is>
      </c>
      <c r="B43" s="6" t="n">
        <v>500000</v>
      </c>
      <c r="C43" s="4" t="inlineStr">
        <is>
          <t xml:space="preserve"> </t>
        </is>
      </c>
      <c r="D43" s="6" t="n">
        <v>500000</v>
      </c>
      <c r="E43" s="4" t="inlineStr">
        <is>
          <t xml:space="preserve"> </t>
        </is>
      </c>
      <c r="F43" s="4" t="inlineStr">
        <is>
          <t xml:space="preserve"> </t>
        </is>
      </c>
    </row>
    <row r="44">
      <c r="A44" s="4" t="inlineStr">
        <is>
          <t>Effective interest rate</t>
        </is>
      </c>
      <c r="B44" s="9" t="n">
        <v>0.0196</v>
      </c>
      <c r="C44" s="4" t="inlineStr">
        <is>
          <t xml:space="preserve"> </t>
        </is>
      </c>
      <c r="D44" s="9" t="n">
        <v>0.0196</v>
      </c>
      <c r="E44" s="4" t="inlineStr">
        <is>
          <t xml:space="preserve"> </t>
        </is>
      </c>
      <c r="F44" s="4" t="inlineStr">
        <is>
          <t xml:space="preserve"> </t>
        </is>
      </c>
    </row>
    <row r="45">
      <c r="A45" s="4" t="inlineStr">
        <is>
          <t>Interest rate (percent)</t>
        </is>
      </c>
      <c r="B45" s="9" t="n">
        <v>0.018</v>
      </c>
      <c r="C45" s="4" t="inlineStr">
        <is>
          <t xml:space="preserve"> </t>
        </is>
      </c>
      <c r="D45" s="4" t="inlineStr">
        <is>
          <t xml:space="preserve"> </t>
        </is>
      </c>
      <c r="E45" s="4" t="inlineStr">
        <is>
          <t xml:space="preserve"> </t>
        </is>
      </c>
      <c r="F45" s="4" t="inlineStr">
        <is>
          <t xml:space="preserve"> </t>
        </is>
      </c>
    </row>
    <row r="46">
      <c r="A46" s="4" t="inlineStr">
        <is>
          <t>Senior Notes | 1.550% Senior Notes due 2028</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 term debt, gross</t>
        </is>
      </c>
      <c r="B48" s="6" t="n">
        <v>650000</v>
      </c>
      <c r="C48" s="4" t="inlineStr">
        <is>
          <t xml:space="preserve"> </t>
        </is>
      </c>
      <c r="D48" s="6" t="n">
        <v>650000</v>
      </c>
      <c r="E48" s="4" t="inlineStr">
        <is>
          <t xml:space="preserve"> </t>
        </is>
      </c>
      <c r="F48" s="4" t="inlineStr">
        <is>
          <t xml:space="preserve"> </t>
        </is>
      </c>
    </row>
    <row r="49">
      <c r="A49" s="4" t="inlineStr">
        <is>
          <t>Effective interest rate</t>
        </is>
      </c>
      <c r="B49" s="9" t="n">
        <v>0.0167</v>
      </c>
      <c r="C49" s="4" t="inlineStr">
        <is>
          <t xml:space="preserve"> </t>
        </is>
      </c>
      <c r="D49" s="9" t="n">
        <v>0.0167</v>
      </c>
      <c r="E49" s="4" t="inlineStr">
        <is>
          <t xml:space="preserve"> </t>
        </is>
      </c>
      <c r="F49" s="4" t="inlineStr">
        <is>
          <t xml:space="preserve"> </t>
        </is>
      </c>
    </row>
    <row r="50">
      <c r="A50" s="4" t="inlineStr">
        <is>
          <t>Interest rate (percent)</t>
        </is>
      </c>
      <c r="B50" s="9" t="n">
        <v>0.0155</v>
      </c>
      <c r="C50" s="4" t="inlineStr">
        <is>
          <t xml:space="preserve"> </t>
        </is>
      </c>
      <c r="D50" s="4" t="inlineStr">
        <is>
          <t xml:space="preserve"> </t>
        </is>
      </c>
      <c r="E50" s="4" t="inlineStr">
        <is>
          <t xml:space="preserve"> </t>
        </is>
      </c>
      <c r="F50" s="4" t="inlineStr">
        <is>
          <t xml:space="preserve"> </t>
        </is>
      </c>
    </row>
    <row r="51">
      <c r="A51" s="4" t="inlineStr">
        <is>
          <t>Senior Notes | 2.000% Senior Notes due 2028</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 term debt, gross</t>
        </is>
      </c>
      <c r="B53" s="6" t="n">
        <v>400000</v>
      </c>
      <c r="C53" s="4" t="inlineStr">
        <is>
          <t xml:space="preserve"> </t>
        </is>
      </c>
      <c r="D53" s="6" t="n">
        <v>400000</v>
      </c>
      <c r="E53" s="4" t="inlineStr">
        <is>
          <t xml:space="preserve"> </t>
        </is>
      </c>
      <c r="F53" s="4" t="inlineStr">
        <is>
          <t xml:space="preserve"> </t>
        </is>
      </c>
    </row>
    <row r="54">
      <c r="A54" s="4" t="inlineStr">
        <is>
          <t>Effective interest rate</t>
        </is>
      </c>
      <c r="B54" s="9" t="n">
        <v>0.0221</v>
      </c>
      <c r="C54" s="4" t="inlineStr">
        <is>
          <t xml:space="preserve"> </t>
        </is>
      </c>
      <c r="D54" s="9" t="n">
        <v>0.0221</v>
      </c>
      <c r="E54" s="4" t="inlineStr">
        <is>
          <t xml:space="preserve"> </t>
        </is>
      </c>
      <c r="F54" s="4" t="inlineStr">
        <is>
          <t xml:space="preserve"> </t>
        </is>
      </c>
    </row>
    <row r="55">
      <c r="A55" s="4" t="inlineStr">
        <is>
          <t>Interest rate (percent)</t>
        </is>
      </c>
      <c r="B55" s="11" t="n">
        <v>0.02</v>
      </c>
      <c r="C55" s="4" t="inlineStr">
        <is>
          <t xml:space="preserve"> </t>
        </is>
      </c>
      <c r="D55" s="4" t="inlineStr">
        <is>
          <t xml:space="preserve"> </t>
        </is>
      </c>
      <c r="E55" s="11" t="n">
        <v>0.02</v>
      </c>
      <c r="F55" s="4" t="inlineStr">
        <is>
          <t xml:space="preserve"> </t>
        </is>
      </c>
    </row>
    <row r="56">
      <c r="A56" s="4" t="inlineStr">
        <is>
          <t>Senior Notes | 3.200% Senior Notes due 2029</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 term debt, gross</t>
        </is>
      </c>
      <c r="B58" s="6" t="n">
        <v>1200000</v>
      </c>
      <c r="C58" s="4" t="inlineStr">
        <is>
          <t xml:space="preserve"> </t>
        </is>
      </c>
      <c r="D58" s="6" t="n">
        <v>1200000</v>
      </c>
      <c r="E58" s="4" t="inlineStr">
        <is>
          <t xml:space="preserve"> </t>
        </is>
      </c>
      <c r="F58" s="4" t="inlineStr">
        <is>
          <t xml:space="preserve"> </t>
        </is>
      </c>
    </row>
    <row r="59">
      <c r="A59" s="4" t="inlineStr">
        <is>
          <t>Effective interest rate</t>
        </is>
      </c>
      <c r="B59" s="9" t="n">
        <v>0.033</v>
      </c>
      <c r="C59" s="4" t="inlineStr">
        <is>
          <t xml:space="preserve"> </t>
        </is>
      </c>
      <c r="D59" s="9" t="n">
        <v>0.033</v>
      </c>
      <c r="E59" s="4" t="inlineStr">
        <is>
          <t xml:space="preserve"> </t>
        </is>
      </c>
      <c r="F59" s="4" t="inlineStr">
        <is>
          <t xml:space="preserve"> </t>
        </is>
      </c>
    </row>
    <row r="60">
      <c r="A60" s="4" t="inlineStr">
        <is>
          <t>Interest rate (percent)</t>
        </is>
      </c>
      <c r="B60" s="9" t="n">
        <v>0.032</v>
      </c>
      <c r="C60" s="4" t="inlineStr">
        <is>
          <t xml:space="preserve"> </t>
        </is>
      </c>
      <c r="D60" s="4" t="inlineStr">
        <is>
          <t xml:space="preserve"> </t>
        </is>
      </c>
      <c r="E60" s="4" t="inlineStr">
        <is>
          <t xml:space="preserve"> </t>
        </is>
      </c>
      <c r="F60" s="4" t="inlineStr">
        <is>
          <t xml:space="preserve"> </t>
        </is>
      </c>
    </row>
    <row r="61">
      <c r="A61" s="4" t="inlineStr">
        <is>
          <t>Senior Notes | 2.150% Senior Notes due 2030</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 term debt, gross</t>
        </is>
      </c>
      <c r="B63" s="6" t="n">
        <v>1100000</v>
      </c>
      <c r="C63" s="4" t="inlineStr">
        <is>
          <t xml:space="preserve"> </t>
        </is>
      </c>
      <c r="D63" s="6" t="n">
        <v>1100000</v>
      </c>
      <c r="E63" s="4" t="inlineStr">
        <is>
          <t xml:space="preserve"> </t>
        </is>
      </c>
      <c r="F63" s="4" t="inlineStr">
        <is>
          <t xml:space="preserve"> </t>
        </is>
      </c>
    </row>
    <row r="64">
      <c r="A64" s="4" t="inlineStr">
        <is>
          <t>Effective interest rate</t>
        </is>
      </c>
      <c r="B64" s="9" t="n">
        <v>0.0227</v>
      </c>
      <c r="C64" s="4" t="inlineStr">
        <is>
          <t xml:space="preserve"> </t>
        </is>
      </c>
      <c r="D64" s="9" t="n">
        <v>0.0227</v>
      </c>
      <c r="E64" s="4" t="inlineStr">
        <is>
          <t xml:space="preserve"> </t>
        </is>
      </c>
      <c r="F64" s="4" t="inlineStr">
        <is>
          <t xml:space="preserve"> </t>
        </is>
      </c>
    </row>
    <row r="65">
      <c r="A65" s="4" t="inlineStr">
        <is>
          <t>Interest rate (percent)</t>
        </is>
      </c>
      <c r="B65" s="9" t="n">
        <v>0.0215</v>
      </c>
      <c r="C65" s="4" t="inlineStr">
        <is>
          <t xml:space="preserve"> </t>
        </is>
      </c>
      <c r="D65" s="4" t="inlineStr">
        <is>
          <t xml:space="preserve"> </t>
        </is>
      </c>
      <c r="E65" s="4" t="inlineStr">
        <is>
          <t xml:space="preserve"> </t>
        </is>
      </c>
      <c r="F65" s="4" t="inlineStr">
        <is>
          <t xml:space="preserve"> </t>
        </is>
      </c>
    </row>
    <row r="66">
      <c r="A66" s="4" t="inlineStr">
        <is>
          <t>Senior Notes | 2.500% Senior Notes due 203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ng term debt, gross</t>
        </is>
      </c>
      <c r="B68" s="6" t="n">
        <v>1000000</v>
      </c>
      <c r="C68" s="4" t="inlineStr">
        <is>
          <t xml:space="preserve"> </t>
        </is>
      </c>
      <c r="D68" s="6" t="n">
        <v>1000000</v>
      </c>
      <c r="E68" s="4" t="inlineStr">
        <is>
          <t xml:space="preserve"> </t>
        </is>
      </c>
      <c r="F68" s="4" t="inlineStr">
        <is>
          <t xml:space="preserve"> </t>
        </is>
      </c>
    </row>
    <row r="69">
      <c r="A69" s="4" t="inlineStr">
        <is>
          <t>Effective interest rate</t>
        </is>
      </c>
      <c r="B69" s="9" t="n">
        <v>0.0265</v>
      </c>
      <c r="C69" s="4" t="inlineStr">
        <is>
          <t xml:space="preserve"> </t>
        </is>
      </c>
      <c r="D69" s="9" t="n">
        <v>0.0265</v>
      </c>
      <c r="E69" s="4" t="inlineStr">
        <is>
          <t xml:space="preserve"> </t>
        </is>
      </c>
      <c r="F69" s="4" t="inlineStr">
        <is>
          <t xml:space="preserve"> </t>
        </is>
      </c>
    </row>
    <row r="70">
      <c r="A70" s="4" t="inlineStr">
        <is>
          <t>Interest rate (percent)</t>
        </is>
      </c>
      <c r="B70" s="9" t="n">
        <v>0.025</v>
      </c>
      <c r="C70" s="4" t="inlineStr">
        <is>
          <t xml:space="preserve"> </t>
        </is>
      </c>
      <c r="D70" s="4" t="inlineStr">
        <is>
          <t xml:space="preserve"> </t>
        </is>
      </c>
      <c r="E70" s="9" t="n">
        <v>0.025</v>
      </c>
      <c r="F70" s="4" t="inlineStr">
        <is>
          <t xml:space="preserve"> </t>
        </is>
      </c>
    </row>
    <row r="71">
      <c r="A71" s="4" t="inlineStr">
        <is>
          <t>Senior Notes | 3.900% Senior Notes due 2032</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ng term debt, gross</t>
        </is>
      </c>
      <c r="B73" s="6" t="n">
        <v>1200000</v>
      </c>
      <c r="C73" s="4" t="inlineStr">
        <is>
          <t xml:space="preserve"> </t>
        </is>
      </c>
      <c r="D73" s="4" t="inlineStr">
        <is>
          <t xml:space="preserve"> </t>
        </is>
      </c>
      <c r="E73" s="4" t="inlineStr">
        <is>
          <t xml:space="preserve"> </t>
        </is>
      </c>
      <c r="F73" s="4" t="inlineStr">
        <is>
          <t xml:space="preserve"> </t>
        </is>
      </c>
    </row>
    <row r="74">
      <c r="A74" s="4" t="inlineStr">
        <is>
          <t>Effective interest rate</t>
        </is>
      </c>
      <c r="B74" s="9" t="n">
        <v>0.0407</v>
      </c>
      <c r="C74" s="4" t="inlineStr">
        <is>
          <t xml:space="preserve"> </t>
        </is>
      </c>
      <c r="D74" s="11" t="n">
        <v>0</v>
      </c>
      <c r="E74" s="4" t="inlineStr">
        <is>
          <t xml:space="preserve"> </t>
        </is>
      </c>
      <c r="F74" s="4" t="inlineStr">
        <is>
          <t xml:space="preserve"> </t>
        </is>
      </c>
    </row>
    <row r="75">
      <c r="A75" s="4" t="inlineStr">
        <is>
          <t>Interest rate (percent)</t>
        </is>
      </c>
      <c r="B75" s="9" t="n">
        <v>0.039</v>
      </c>
      <c r="C75" s="9" t="n">
        <v>0.039</v>
      </c>
      <c r="D75" s="4" t="inlineStr">
        <is>
          <t xml:space="preserve"> </t>
        </is>
      </c>
      <c r="E75" s="4" t="inlineStr">
        <is>
          <t xml:space="preserve"> </t>
        </is>
      </c>
      <c r="F75" s="4" t="inlineStr">
        <is>
          <t xml:space="preserve"> </t>
        </is>
      </c>
    </row>
    <row r="76">
      <c r="A76" s="4" t="inlineStr">
        <is>
          <t>Senior Notes | 1.000% Euro Senior Notes due 203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 term debt, gross</t>
        </is>
      </c>
      <c r="B78" s="6" t="n">
        <v>628860</v>
      </c>
      <c r="C78" s="4" t="inlineStr">
        <is>
          <t xml:space="preserve"> </t>
        </is>
      </c>
      <c r="D78" s="6" t="n">
        <v>682980</v>
      </c>
      <c r="E78" s="4" t="inlineStr">
        <is>
          <t xml:space="preserve"> </t>
        </is>
      </c>
      <c r="F78" s="4" t="inlineStr">
        <is>
          <t xml:space="preserve"> </t>
        </is>
      </c>
    </row>
    <row r="79">
      <c r="A79" s="4" t="inlineStr">
        <is>
          <t>Effective interest rate</t>
        </is>
      </c>
      <c r="B79" s="9" t="n">
        <v>0.0118</v>
      </c>
      <c r="C79" s="4" t="inlineStr">
        <is>
          <t xml:space="preserve"> </t>
        </is>
      </c>
      <c r="D79" s="9" t="n">
        <v>0.0118</v>
      </c>
      <c r="E79" s="4" t="inlineStr">
        <is>
          <t xml:space="preserve"> </t>
        </is>
      </c>
      <c r="F79" s="4" t="inlineStr">
        <is>
          <t xml:space="preserve"> </t>
        </is>
      </c>
    </row>
    <row r="80">
      <c r="A80" s="4" t="inlineStr">
        <is>
          <t>Interest rate (percent)</t>
        </is>
      </c>
      <c r="B80" s="11" t="n">
        <v>0.01</v>
      </c>
      <c r="C80" s="4" t="inlineStr">
        <is>
          <t xml:space="preserve"> </t>
        </is>
      </c>
      <c r="D80" s="4" t="inlineStr">
        <is>
          <t xml:space="preserve"> </t>
        </is>
      </c>
      <c r="E80" s="4" t="inlineStr">
        <is>
          <t xml:space="preserve"> </t>
        </is>
      </c>
      <c r="F80" s="11" t="n">
        <v>0.01</v>
      </c>
    </row>
    <row r="81">
      <c r="A81" s="4" t="inlineStr">
        <is>
          <t>Senior Notes | 3.000% Senior Notes due 2050</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 term debt, gross</t>
        </is>
      </c>
      <c r="B83" s="6" t="n">
        <v>500000</v>
      </c>
      <c r="C83" s="4" t="inlineStr">
        <is>
          <t xml:space="preserve"> </t>
        </is>
      </c>
      <c r="D83" s="6" t="n">
        <v>500000</v>
      </c>
      <c r="E83" s="4" t="inlineStr">
        <is>
          <t xml:space="preserve"> </t>
        </is>
      </c>
      <c r="F83" s="4" t="inlineStr">
        <is>
          <t xml:space="preserve"> </t>
        </is>
      </c>
    </row>
    <row r="84">
      <c r="A84" s="4" t="inlineStr">
        <is>
          <t>Effective interest rate</t>
        </is>
      </c>
      <c r="B84" s="9" t="n">
        <v>0.0309</v>
      </c>
      <c r="C84" s="4" t="inlineStr">
        <is>
          <t xml:space="preserve"> </t>
        </is>
      </c>
      <c r="D84" s="9" t="n">
        <v>0.0309</v>
      </c>
      <c r="E84" s="4" t="inlineStr">
        <is>
          <t xml:space="preserve"> </t>
        </is>
      </c>
      <c r="F84" s="4" t="inlineStr">
        <is>
          <t xml:space="preserve"> </t>
        </is>
      </c>
    </row>
    <row r="85">
      <c r="A85" s="4" t="inlineStr">
        <is>
          <t>Interest rate (percent)</t>
        </is>
      </c>
      <c r="B85" s="11" t="n">
        <v>0.03</v>
      </c>
      <c r="C85" s="4" t="inlineStr">
        <is>
          <t xml:space="preserve"> </t>
        </is>
      </c>
      <c r="D85" s="4" t="inlineStr">
        <is>
          <t xml:space="preserve"> </t>
        </is>
      </c>
      <c r="E85" s="4" t="inlineStr">
        <is>
          <t xml:space="preserve"> </t>
        </is>
      </c>
      <c r="F85" s="4" t="inlineStr">
        <is>
          <t xml:space="preserve"> </t>
        </is>
      </c>
    </row>
    <row r="86">
      <c r="A86" s="4" t="inlineStr">
        <is>
          <t>Senior Notes | 2.950% Senior Notes due 2051</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ng term debt, gross</t>
        </is>
      </c>
      <c r="B88" s="6" t="n">
        <v>500000</v>
      </c>
      <c r="C88" s="4" t="inlineStr">
        <is>
          <t xml:space="preserve"> </t>
        </is>
      </c>
      <c r="D88" s="6" t="n">
        <v>500000</v>
      </c>
      <c r="E88" s="4" t="inlineStr">
        <is>
          <t xml:space="preserve"> </t>
        </is>
      </c>
      <c r="F88" s="4" t="inlineStr">
        <is>
          <t xml:space="preserve"> </t>
        </is>
      </c>
    </row>
    <row r="89">
      <c r="A89" s="4" t="inlineStr">
        <is>
          <t>Effective interest rate</t>
        </is>
      </c>
      <c r="B89" s="11" t="n">
        <v>0.03</v>
      </c>
      <c r="C89" s="4" t="inlineStr">
        <is>
          <t xml:space="preserve"> </t>
        </is>
      </c>
      <c r="D89" s="11" t="n">
        <v>0.03</v>
      </c>
      <c r="E89" s="4" t="inlineStr">
        <is>
          <t xml:space="preserve"> </t>
        </is>
      </c>
      <c r="F89" s="4" t="inlineStr">
        <is>
          <t xml:space="preserve"> </t>
        </is>
      </c>
    </row>
    <row r="90">
      <c r="A90" s="4" t="inlineStr">
        <is>
          <t>Interest rate (percent)</t>
        </is>
      </c>
      <c r="B90" s="9" t="n">
        <v>0.0295</v>
      </c>
      <c r="C90" s="4" t="inlineStr">
        <is>
          <t xml:space="preserve"> </t>
        </is>
      </c>
      <c r="D90" s="4" t="inlineStr">
        <is>
          <t xml:space="preserve"> </t>
        </is>
      </c>
      <c r="E90" s="4" t="inlineStr">
        <is>
          <t xml:space="preserve"> </t>
        </is>
      </c>
      <c r="F90" s="4" t="inlineStr">
        <is>
          <t xml:space="preserve"> </t>
        </is>
      </c>
    </row>
    <row r="91">
      <c r="A91" s="4" t="inlineStr">
        <is>
          <t>Senior Notes | 3.400% Senior Notes due 2052</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ng term debt, gross</t>
        </is>
      </c>
      <c r="B93" s="6" t="n">
        <v>500000</v>
      </c>
      <c r="C93" s="4" t="inlineStr">
        <is>
          <t xml:space="preserve"> </t>
        </is>
      </c>
      <c r="D93" s="6" t="n">
        <v>500000</v>
      </c>
      <c r="E93" s="4" t="inlineStr">
        <is>
          <t xml:space="preserve"> </t>
        </is>
      </c>
      <c r="F93" s="4" t="inlineStr">
        <is>
          <t xml:space="preserve"> </t>
        </is>
      </c>
    </row>
    <row r="94">
      <c r="A94" s="4" t="inlineStr">
        <is>
          <t>Effective interest rate</t>
        </is>
      </c>
      <c r="B94" s="9" t="n">
        <v>0.035</v>
      </c>
      <c r="C94" s="4" t="inlineStr">
        <is>
          <t xml:space="preserve"> </t>
        </is>
      </c>
      <c r="D94" s="9" t="n">
        <v>0.035</v>
      </c>
      <c r="E94" s="4" t="inlineStr">
        <is>
          <t xml:space="preserve"> </t>
        </is>
      </c>
      <c r="F94" s="4" t="inlineStr">
        <is>
          <t xml:space="preserve"> </t>
        </is>
      </c>
    </row>
    <row r="95">
      <c r="A95" s="4" t="inlineStr">
        <is>
          <t>Interest rate (percent)</t>
        </is>
      </c>
      <c r="B95" s="9" t="n">
        <v>0.034</v>
      </c>
      <c r="C95" s="4" t="inlineStr">
        <is>
          <t xml:space="preserve"> </t>
        </is>
      </c>
      <c r="D95" s="4" t="inlineStr">
        <is>
          <t xml:space="preserve"> </t>
        </is>
      </c>
      <c r="E95" s="9" t="n">
        <v>0.034</v>
      </c>
      <c r="F9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Facilities - Summary of Maturities of Debt Instruments (Detail) $ in Thousands</t>
        </is>
      </c>
      <c r="B1" s="2" t="inlineStr">
        <is>
          <t>Jun. 30, 2022 USD ($)</t>
        </is>
      </c>
    </row>
    <row r="2">
      <c r="A2" s="3" t="inlineStr">
        <is>
          <t>Long-term Debt, Fiscal Year Maturity [Abstract]</t>
        </is>
      </c>
      <c r="B2" s="4" t="inlineStr">
        <is>
          <t xml:space="preserve"> </t>
        </is>
      </c>
    </row>
    <row r="3">
      <c r="A3" s="4" t="inlineStr">
        <is>
          <t>2022 (6 months remaining)</t>
        </is>
      </c>
      <c r="B3" s="6" t="n">
        <v>29016</v>
      </c>
    </row>
    <row r="4">
      <c r="A4" s="4" t="inlineStr">
        <is>
          <t>2023</t>
        </is>
      </c>
      <c r="B4" s="5" t="n">
        <v>10351</v>
      </c>
    </row>
    <row r="5">
      <c r="A5" s="4" t="inlineStr">
        <is>
          <t>2024</t>
        </is>
      </c>
      <c r="B5" s="5" t="n">
        <v>1009999</v>
      </c>
    </row>
    <row r="6">
      <c r="A6" s="4" t="inlineStr">
        <is>
          <t>2025</t>
        </is>
      </c>
      <c r="B6" s="5" t="n">
        <v>1208667</v>
      </c>
    </row>
    <row r="7">
      <c r="A7" s="4" t="inlineStr">
        <is>
          <t>2026</t>
        </is>
      </c>
      <c r="B7" s="5" t="n">
        <v>1308202</v>
      </c>
    </row>
    <row r="8">
      <c r="A8" s="4" t="inlineStr">
        <is>
          <t>Thereafter</t>
        </is>
      </c>
      <c r="B8" s="5" t="n">
        <v>9327345</v>
      </c>
    </row>
    <row r="9">
      <c r="A9" s="4" t="inlineStr">
        <is>
          <t>Total long term debt</t>
        </is>
      </c>
      <c r="B9" s="6" t="n">
        <v>128935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Fair Value of Debt Instruments (Detail)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Mortgage and loans payable</t>
        </is>
      </c>
      <c r="B3" s="6" t="n">
        <v>696708</v>
      </c>
      <c r="C3" s="6" t="n">
        <v>621051</v>
      </c>
    </row>
    <row r="4">
      <c r="A4" s="4" t="inlineStr">
        <is>
          <t>Senior notes</t>
        </is>
      </c>
      <c r="B4" s="6" t="n">
        <v>10380331</v>
      </c>
      <c r="C4" s="6" t="n">
        <v>110498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Facilities - Interest Charg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90826</v>
      </c>
      <c r="C4" s="6" t="n">
        <v>87231</v>
      </c>
      <c r="D4" s="6" t="n">
        <v>170791</v>
      </c>
      <c r="E4" s="6" t="n">
        <v>176912</v>
      </c>
    </row>
    <row r="5">
      <c r="A5" s="4" t="inlineStr">
        <is>
          <t>Interest capitalized</t>
        </is>
      </c>
      <c r="B5" s="5" t="n">
        <v>4335</v>
      </c>
      <c r="C5" s="5" t="n">
        <v>6684</v>
      </c>
      <c r="D5" s="5" t="n">
        <v>8755</v>
      </c>
      <c r="E5" s="5" t="n">
        <v>12792</v>
      </c>
    </row>
    <row r="6">
      <c r="A6" s="4" t="inlineStr">
        <is>
          <t>Interest charges incurred</t>
        </is>
      </c>
      <c r="B6" s="6" t="n">
        <v>95161</v>
      </c>
      <c r="C6" s="6" t="n">
        <v>93915</v>
      </c>
      <c r="D6" s="6" t="n">
        <v>179546</v>
      </c>
      <c r="E6" s="6" t="n">
        <v>1897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t>
        </is>
      </c>
      <c r="B1" s="2" t="inlineStr">
        <is>
          <t>Jun. 30, 2022 USD ($)</t>
        </is>
      </c>
    </row>
    <row r="2">
      <c r="A2" s="4" t="inlineStr">
        <is>
          <t>EMEA 2 Joint Venture | Variable Interest Entity, Not Primary Beneficiary</t>
        </is>
      </c>
      <c r="B2" s="4" t="inlineStr">
        <is>
          <t xml:space="preserve"> </t>
        </is>
      </c>
    </row>
    <row r="3">
      <c r="A3" s="3" t="inlineStr">
        <is>
          <t>Other Commitments [Line Items]</t>
        </is>
      </c>
      <c r="B3" s="4" t="inlineStr">
        <is>
          <t xml:space="preserve"> </t>
        </is>
      </c>
    </row>
    <row r="4">
      <c r="A4" s="4" t="inlineStr">
        <is>
          <t>Ownership percentage</t>
        </is>
      </c>
      <c r="B4" s="11" t="n">
        <v>0.2</v>
      </c>
    </row>
    <row r="5">
      <c r="A5" s="4" t="inlineStr">
        <is>
          <t>EMEA 2 Joint Venture | EMEA 2 Joint Venture Credit Facility | Variable Interest Entity, Not Primary Beneficiary</t>
        </is>
      </c>
      <c r="B5" s="4" t="inlineStr">
        <is>
          <t xml:space="preserve"> </t>
        </is>
      </c>
    </row>
    <row r="6">
      <c r="A6" s="3" t="inlineStr">
        <is>
          <t>Other Commitments [Line Items]</t>
        </is>
      </c>
      <c r="B6" s="4" t="inlineStr">
        <is>
          <t xml:space="preserve"> </t>
        </is>
      </c>
    </row>
    <row r="7">
      <c r="A7" s="4" t="inlineStr">
        <is>
          <t>Borrowing capacity</t>
        </is>
      </c>
      <c r="B7" s="6" t="n">
        <v>1400000000</v>
      </c>
    </row>
    <row r="8">
      <c r="A8" s="4" t="inlineStr">
        <is>
          <t>Percentage guarantee on debt payments</t>
        </is>
      </c>
      <c r="B8" s="14" t="n">
        <v>0.2</v>
      </c>
    </row>
    <row r="9">
      <c r="A9" s="4" t="inlineStr">
        <is>
          <t>Maximum guarantee under credit facility arrangement</t>
        </is>
      </c>
      <c r="B9" s="6" t="n">
        <v>302200000</v>
      </c>
    </row>
    <row r="10">
      <c r="A10" s="4" t="inlineStr">
        <is>
          <t>Maximum future payments under debt guarantees</t>
        </is>
      </c>
      <c r="B10" s="5" t="n">
        <v>55400000</v>
      </c>
    </row>
    <row r="11">
      <c r="A11" s="4" t="inlineStr">
        <is>
          <t>Indemnification Agreement</t>
        </is>
      </c>
      <c r="B11" s="4" t="inlineStr">
        <is>
          <t xml:space="preserve"> </t>
        </is>
      </c>
    </row>
    <row r="12">
      <c r="A12" s="3" t="inlineStr">
        <is>
          <t>Other Commitments [Line Items]</t>
        </is>
      </c>
      <c r="B12" s="4" t="inlineStr">
        <is>
          <t xml:space="preserve"> </t>
        </is>
      </c>
    </row>
    <row r="13">
      <c r="A13" s="4" t="inlineStr">
        <is>
          <t>Liabilities under guarantor agreements</t>
        </is>
      </c>
      <c r="B13" s="5" t="n">
        <v>0</v>
      </c>
    </row>
    <row r="14">
      <c r="A14" s="4" t="inlineStr">
        <is>
          <t>Indemnification Agreement Two</t>
        </is>
      </c>
      <c r="B14" s="4" t="inlineStr">
        <is>
          <t xml:space="preserve"> </t>
        </is>
      </c>
    </row>
    <row r="15">
      <c r="A15" s="3" t="inlineStr">
        <is>
          <t>Other Commitments [Line Items]</t>
        </is>
      </c>
      <c r="B15" s="4" t="inlineStr">
        <is>
          <t xml:space="preserve"> </t>
        </is>
      </c>
    </row>
    <row r="16">
      <c r="A16" s="4" t="inlineStr">
        <is>
          <t>Liabilities under guarantor agreements</t>
        </is>
      </c>
      <c r="B16" s="5" t="n">
        <v>0</v>
      </c>
    </row>
    <row r="17">
      <c r="A17" s="4" t="inlineStr">
        <is>
          <t>Indemnification Agreement Three</t>
        </is>
      </c>
      <c r="B17" s="4" t="inlineStr">
        <is>
          <t xml:space="preserve"> </t>
        </is>
      </c>
    </row>
    <row r="18">
      <c r="A18" s="3" t="inlineStr">
        <is>
          <t>Other Commitments [Line Items]</t>
        </is>
      </c>
      <c r="B18" s="4" t="inlineStr">
        <is>
          <t xml:space="preserve"> </t>
        </is>
      </c>
    </row>
    <row r="19">
      <c r="A19" s="4" t="inlineStr">
        <is>
          <t>Liabilities under guarantor agreements</t>
        </is>
      </c>
      <c r="B19" s="5" t="n">
        <v>0</v>
      </c>
    </row>
    <row r="20">
      <c r="A20" s="4" t="inlineStr">
        <is>
          <t>Service Level Credits Agreement</t>
        </is>
      </c>
      <c r="B20" s="4" t="inlineStr">
        <is>
          <t xml:space="preserve"> </t>
        </is>
      </c>
    </row>
    <row r="21">
      <c r="A21" s="3" t="inlineStr">
        <is>
          <t>Other Commitments [Line Items]</t>
        </is>
      </c>
      <c r="B21" s="4" t="inlineStr">
        <is>
          <t xml:space="preserve"> </t>
        </is>
      </c>
    </row>
    <row r="22">
      <c r="A22" s="4" t="inlineStr">
        <is>
          <t>Liabilities under guarantor agreements</t>
        </is>
      </c>
      <c r="B22" s="5" t="n">
        <v>0</v>
      </c>
    </row>
    <row r="23">
      <c r="A23" s="4" t="inlineStr">
        <is>
          <t>Capital expenditures</t>
        </is>
      </c>
      <c r="B23" s="4" t="inlineStr">
        <is>
          <t xml:space="preserve"> </t>
        </is>
      </c>
    </row>
    <row r="24">
      <c r="A24" s="3" t="inlineStr">
        <is>
          <t>Other Commitments [Line Items]</t>
        </is>
      </c>
      <c r="B24" s="4" t="inlineStr">
        <is>
          <t xml:space="preserve"> </t>
        </is>
      </c>
    </row>
    <row r="25">
      <c r="A25" s="4" t="inlineStr">
        <is>
          <t>Purchase commitments</t>
        </is>
      </c>
      <c r="B25" s="5" t="n">
        <v>1500000000</v>
      </c>
    </row>
    <row r="26">
      <c r="A26" s="4" t="inlineStr">
        <is>
          <t>Miscellaneous purchase commitments</t>
        </is>
      </c>
      <c r="B26" s="4" t="inlineStr">
        <is>
          <t xml:space="preserve"> </t>
        </is>
      </c>
    </row>
    <row r="27">
      <c r="A27" s="3" t="inlineStr">
        <is>
          <t>Other Commitments [Line Items]</t>
        </is>
      </c>
      <c r="B27" s="4" t="inlineStr">
        <is>
          <t xml:space="preserve"> </t>
        </is>
      </c>
    </row>
    <row r="28">
      <c r="A28" s="4" t="inlineStr">
        <is>
          <t>Purchase commitments</t>
        </is>
      </c>
      <c r="B28" s="6" t="n">
        <v>16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Rollforward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5" t="n">
        <v>90571406</v>
      </c>
      <c r="D4" s="4" t="inlineStr">
        <is>
          <t xml:space="preserve"> </t>
        </is>
      </c>
      <c r="E4" s="4" t="inlineStr">
        <is>
          <t xml:space="preserve"> </t>
        </is>
      </c>
      <c r="F4" s="5" t="n">
        <v>90571406</v>
      </c>
      <c r="G4" s="4" t="inlineStr">
        <is>
          <t xml:space="preserve"> </t>
        </is>
      </c>
    </row>
    <row r="5">
      <c r="A5" s="4" t="inlineStr">
        <is>
          <t>Beginning balance</t>
        </is>
      </c>
      <c r="B5" s="6" t="n">
        <v>10942810</v>
      </c>
      <c r="C5" s="6" t="n">
        <v>10881764</v>
      </c>
      <c r="D5" s="6" t="n">
        <v>10576675</v>
      </c>
      <c r="E5" s="6" t="n">
        <v>10634118</v>
      </c>
      <c r="F5" s="6" t="n">
        <v>10881764</v>
      </c>
      <c r="G5" s="6" t="n">
        <v>10634118</v>
      </c>
    </row>
    <row r="6">
      <c r="A6" s="4" t="inlineStr">
        <is>
          <t>Beginning balance (in shares)</t>
        </is>
      </c>
      <c r="B6" s="4" t="inlineStr">
        <is>
          <t xml:space="preserve"> </t>
        </is>
      </c>
      <c r="C6" s="5" t="n">
        <v>-301420</v>
      </c>
      <c r="D6" s="4" t="inlineStr">
        <is>
          <t xml:space="preserve"> </t>
        </is>
      </c>
      <c r="E6" s="4" t="inlineStr">
        <is>
          <t xml:space="preserve"> </t>
        </is>
      </c>
      <c r="F6" s="5" t="n">
        <v>-301420</v>
      </c>
      <c r="G6" s="4" t="inlineStr">
        <is>
          <t xml:space="preserve"> </t>
        </is>
      </c>
    </row>
    <row r="7">
      <c r="A7" s="4" t="inlineStr">
        <is>
          <t>Net income (loss)</t>
        </is>
      </c>
      <c r="B7" s="5" t="n">
        <v>216242</v>
      </c>
      <c r="C7" s="6" t="n">
        <v>147693</v>
      </c>
      <c r="D7" s="5" t="n">
        <v>68487</v>
      </c>
      <c r="E7" s="5" t="n">
        <v>156074</v>
      </c>
      <c r="F7" s="6" t="n">
        <v>363935</v>
      </c>
      <c r="G7" s="5" t="n">
        <v>224561</v>
      </c>
    </row>
    <row r="8">
      <c r="A8" s="4" t="inlineStr">
        <is>
          <t>Other comprehensive income (loss)</t>
        </is>
      </c>
      <c r="B8" s="5" t="n">
        <v>-365877</v>
      </c>
      <c r="C8" s="5" t="n">
        <v>32840</v>
      </c>
      <c r="D8" s="5" t="n">
        <v>67745</v>
      </c>
      <c r="E8" s="5" t="n">
        <v>-95481</v>
      </c>
      <c r="F8" s="6" t="n">
        <v>-333037</v>
      </c>
      <c r="G8" s="5" t="n">
        <v>-27736</v>
      </c>
    </row>
    <row r="9">
      <c r="A9" s="4" t="inlineStr">
        <is>
          <t>Issuance of common stock and release of treasury stock</t>
        </is>
      </c>
      <c r="B9" s="5" t="n">
        <v>140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and release of treasury stock for employee equity awards</t>
        </is>
      </c>
      <c r="B10" s="4" t="inlineStr">
        <is>
          <t xml:space="preserve"> </t>
        </is>
      </c>
      <c r="C10" s="5" t="n">
        <v>43876</v>
      </c>
      <c r="D10" s="5" t="n">
        <v>0</v>
      </c>
      <c r="E10" s="5" t="n">
        <v>40034</v>
      </c>
      <c r="F10" s="4" t="inlineStr">
        <is>
          <t xml:space="preserve"> </t>
        </is>
      </c>
      <c r="G10" s="4" t="inlineStr">
        <is>
          <t xml:space="preserve"> </t>
        </is>
      </c>
    </row>
    <row r="11">
      <c r="A11" s="4" t="inlineStr">
        <is>
          <t>Dividend distribution on common stock</t>
        </is>
      </c>
      <c r="B11" s="5" t="n">
        <v>-282168</v>
      </c>
      <c r="C11" s="5" t="n">
        <v>-282031</v>
      </c>
      <c r="D11" s="5" t="n">
        <v>-257199</v>
      </c>
      <c r="E11" s="5" t="n">
        <v>-256321</v>
      </c>
      <c r="F11" s="4" t="inlineStr">
        <is>
          <t xml:space="preserve"> </t>
        </is>
      </c>
      <c r="G11" s="4" t="inlineStr">
        <is>
          <t xml:space="preserve"> </t>
        </is>
      </c>
    </row>
    <row r="12">
      <c r="A12" s="4" t="inlineStr">
        <is>
          <t>Settlement of accrued dividends on vested equity awards</t>
        </is>
      </c>
      <c r="B12" s="5" t="n">
        <v>-57</v>
      </c>
      <c r="C12" s="5" t="n">
        <v>-497</v>
      </c>
      <c r="D12" s="5" t="n">
        <v>-55</v>
      </c>
      <c r="E12" s="5" t="n">
        <v>-437</v>
      </c>
      <c r="F12" s="4" t="inlineStr">
        <is>
          <t xml:space="preserve"> </t>
        </is>
      </c>
      <c r="G12" s="4" t="inlineStr">
        <is>
          <t xml:space="preserve"> </t>
        </is>
      </c>
    </row>
    <row r="13">
      <c r="A13" s="4" t="inlineStr">
        <is>
          <t>Accrued dividends on unvested equity awards</t>
        </is>
      </c>
      <c r="B13" s="5" t="n">
        <v>-4400</v>
      </c>
      <c r="C13" s="5" t="n">
        <v>-2045</v>
      </c>
      <c r="D13" s="5" t="n">
        <v>-4016</v>
      </c>
      <c r="E13" s="5" t="n">
        <v>-3661</v>
      </c>
      <c r="F13" s="4" t="inlineStr">
        <is>
          <t xml:space="preserve"> </t>
        </is>
      </c>
      <c r="G13" s="4" t="inlineStr">
        <is>
          <t xml:space="preserve"> </t>
        </is>
      </c>
    </row>
    <row r="14">
      <c r="A14" s="4" t="inlineStr">
        <is>
          <t>Stock-based compensation, net of estimated forfeitures</t>
        </is>
      </c>
      <c r="B14" s="6" t="n">
        <v>109005</v>
      </c>
      <c r="C14" s="5" t="n">
        <v>121210</v>
      </c>
      <c r="D14" s="5" t="n">
        <v>95236</v>
      </c>
      <c r="E14" s="5" t="n">
        <v>102349</v>
      </c>
      <c r="F14" s="4" t="inlineStr">
        <is>
          <t xml:space="preserve"> </t>
        </is>
      </c>
      <c r="G14" s="4" t="inlineStr">
        <is>
          <t xml:space="preserve"> </t>
        </is>
      </c>
    </row>
    <row r="15">
      <c r="A15" s="4" t="inlineStr">
        <is>
          <t>Ending balance (in shares)</t>
        </is>
      </c>
      <c r="B15" s="5" t="n">
        <v>91075115</v>
      </c>
      <c r="C15" s="4" t="inlineStr">
        <is>
          <t xml:space="preserve"> </t>
        </is>
      </c>
      <c r="D15" s="4" t="inlineStr">
        <is>
          <t xml:space="preserve"> </t>
        </is>
      </c>
      <c r="E15" s="4" t="inlineStr">
        <is>
          <t xml:space="preserve"> </t>
        </is>
      </c>
      <c r="F15" s="5" t="n">
        <v>91075115</v>
      </c>
      <c r="G15" s="4" t="inlineStr">
        <is>
          <t xml:space="preserve"> </t>
        </is>
      </c>
    </row>
    <row r="16">
      <c r="A16" s="4" t="inlineStr">
        <is>
          <t>Ending balance</t>
        </is>
      </c>
      <c r="B16" s="6" t="n">
        <v>10629594</v>
      </c>
      <c r="C16" s="5" t="n">
        <v>10942810</v>
      </c>
      <c r="D16" s="5" t="n">
        <v>10646472</v>
      </c>
      <c r="E16" s="5" t="n">
        <v>10576675</v>
      </c>
      <c r="F16" s="6" t="n">
        <v>10629594</v>
      </c>
      <c r="G16" s="5" t="n">
        <v>10646472</v>
      </c>
    </row>
    <row r="17">
      <c r="A17" s="4" t="inlineStr">
        <is>
          <t>Ending balance (in shares)</t>
        </is>
      </c>
      <c r="B17" s="5" t="n">
        <v>-265366</v>
      </c>
      <c r="C17" s="4" t="inlineStr">
        <is>
          <t xml:space="preserve"> </t>
        </is>
      </c>
      <c r="D17" s="4" t="inlineStr">
        <is>
          <t xml:space="preserve"> </t>
        </is>
      </c>
      <c r="E17" s="4" t="inlineStr">
        <is>
          <t xml:space="preserve"> </t>
        </is>
      </c>
      <c r="F17" s="5" t="n">
        <v>-265366</v>
      </c>
      <c r="G17" s="4" t="inlineStr">
        <is>
          <t xml:space="preserve"> </t>
        </is>
      </c>
    </row>
    <row r="18">
      <c r="A18" s="4" t="inlineStr">
        <is>
          <t>ATM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t>
        </is>
      </c>
      <c r="B20" s="4" t="inlineStr">
        <is>
          <t xml:space="preserve"> </t>
        </is>
      </c>
      <c r="C20" s="4" t="inlineStr">
        <is>
          <t xml:space="preserve"> </t>
        </is>
      </c>
      <c r="D20" s="5" t="n">
        <v>99599</v>
      </c>
      <c r="E20" s="4" t="inlineStr">
        <is>
          <t xml:space="preserve"> </t>
        </is>
      </c>
      <c r="F20" s="4" t="inlineStr">
        <is>
          <t xml:space="preserve"> </t>
        </is>
      </c>
      <c r="G20" s="4" t="inlineStr">
        <is>
          <t xml:space="preserve"> </t>
        </is>
      </c>
    </row>
    <row r="21">
      <c r="A21" s="4" t="inlineStr">
        <is>
          <t>Equinix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6" t="n">
        <v>10942885</v>
      </c>
      <c r="C23" s="5" t="n">
        <v>10882082</v>
      </c>
      <c r="D23" s="5" t="n">
        <v>10576834</v>
      </c>
      <c r="E23" s="5" t="n">
        <v>10633988</v>
      </c>
      <c r="F23" s="6" t="n">
        <v>10882082</v>
      </c>
      <c r="G23" s="5" t="n">
        <v>10633988</v>
      </c>
    </row>
    <row r="24">
      <c r="A24" s="4" t="inlineStr">
        <is>
          <t>Net income (loss)</t>
        </is>
      </c>
      <c r="B24" s="5" t="n">
        <v>216322</v>
      </c>
      <c r="C24" s="5" t="n">
        <v>147453</v>
      </c>
      <c r="D24" s="5" t="n">
        <v>68339</v>
      </c>
      <c r="E24" s="5" t="n">
        <v>156362</v>
      </c>
      <c r="F24" s="4" t="inlineStr">
        <is>
          <t xml:space="preserve"> </t>
        </is>
      </c>
      <c r="G24" s="4" t="inlineStr">
        <is>
          <t xml:space="preserve"> </t>
        </is>
      </c>
    </row>
    <row r="25">
      <c r="A25" s="4" t="inlineStr">
        <is>
          <t>Other comprehensive income (loss)</t>
        </is>
      </c>
      <c r="B25" s="5" t="n">
        <v>-365842</v>
      </c>
      <c r="C25" s="5" t="n">
        <v>32837</v>
      </c>
      <c r="D25" s="5" t="n">
        <v>67734</v>
      </c>
      <c r="E25" s="5" t="n">
        <v>-95480</v>
      </c>
      <c r="F25" s="4" t="inlineStr">
        <is>
          <t xml:space="preserve"> </t>
        </is>
      </c>
      <c r="G25" s="4" t="inlineStr">
        <is>
          <t xml:space="preserve"> </t>
        </is>
      </c>
    </row>
    <row r="26">
      <c r="A26" s="4" t="inlineStr">
        <is>
          <t>Issuance of common stock and release of treasury stock</t>
        </is>
      </c>
      <c r="B26" s="5" t="n">
        <v>1403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and release of treasury stock for employee equity awards</t>
        </is>
      </c>
      <c r="B27" s="4" t="inlineStr">
        <is>
          <t xml:space="preserve"> </t>
        </is>
      </c>
      <c r="C27" s="5" t="n">
        <v>43876</v>
      </c>
      <c r="D27" s="4" t="inlineStr">
        <is>
          <t xml:space="preserve"> </t>
        </is>
      </c>
      <c r="E27" s="5" t="n">
        <v>40034</v>
      </c>
      <c r="F27" s="4" t="inlineStr">
        <is>
          <t xml:space="preserve"> </t>
        </is>
      </c>
      <c r="G27" s="4" t="inlineStr">
        <is>
          <t xml:space="preserve"> </t>
        </is>
      </c>
    </row>
    <row r="28">
      <c r="A28" s="4" t="inlineStr">
        <is>
          <t>Dividend distribution on common stock</t>
        </is>
      </c>
      <c r="B28" s="5" t="n">
        <v>-282168</v>
      </c>
      <c r="C28" s="5" t="n">
        <v>-282031</v>
      </c>
      <c r="D28" s="5" t="n">
        <v>-257199</v>
      </c>
      <c r="E28" s="5" t="n">
        <v>-256321</v>
      </c>
      <c r="F28" s="4" t="inlineStr">
        <is>
          <t xml:space="preserve"> </t>
        </is>
      </c>
      <c r="G28" s="4" t="inlineStr">
        <is>
          <t xml:space="preserve"> </t>
        </is>
      </c>
    </row>
    <row r="29">
      <c r="A29" s="4" t="inlineStr">
        <is>
          <t>Settlement of accrued dividends on vested equity awards</t>
        </is>
      </c>
      <c r="B29" s="5" t="n">
        <v>-57</v>
      </c>
      <c r="C29" s="5" t="n">
        <v>-497</v>
      </c>
      <c r="D29" s="5" t="n">
        <v>-55</v>
      </c>
      <c r="E29" s="5" t="n">
        <v>-437</v>
      </c>
      <c r="F29" s="4" t="inlineStr">
        <is>
          <t xml:space="preserve"> </t>
        </is>
      </c>
      <c r="G29" s="4" t="inlineStr">
        <is>
          <t xml:space="preserve"> </t>
        </is>
      </c>
    </row>
    <row r="30">
      <c r="A30" s="4" t="inlineStr">
        <is>
          <t>Accrued dividends on unvested equity awards</t>
        </is>
      </c>
      <c r="B30" s="5" t="n">
        <v>-4400</v>
      </c>
      <c r="C30" s="5" t="n">
        <v>-2045</v>
      </c>
      <c r="D30" s="5" t="n">
        <v>-4016</v>
      </c>
      <c r="E30" s="5" t="n">
        <v>-3661</v>
      </c>
      <c r="F30" s="4" t="inlineStr">
        <is>
          <t xml:space="preserve"> </t>
        </is>
      </c>
      <c r="G30" s="4" t="inlineStr">
        <is>
          <t xml:space="preserve"> </t>
        </is>
      </c>
    </row>
    <row r="31">
      <c r="A31" s="4" t="inlineStr">
        <is>
          <t>Stock-based compensation, net of estimated forfeitures</t>
        </is>
      </c>
      <c r="B31" s="5" t="n">
        <v>109005</v>
      </c>
      <c r="C31" s="5" t="n">
        <v>121210</v>
      </c>
      <c r="D31" s="5" t="n">
        <v>95236</v>
      </c>
      <c r="E31" s="5" t="n">
        <v>102349</v>
      </c>
      <c r="F31" s="4" t="inlineStr">
        <is>
          <t xml:space="preserve"> </t>
        </is>
      </c>
      <c r="G31" s="4" t="inlineStr">
        <is>
          <t xml:space="preserve"> </t>
        </is>
      </c>
    </row>
    <row r="32">
      <c r="A32" s="4" t="inlineStr">
        <is>
          <t>Ending balance</t>
        </is>
      </c>
      <c r="B32" s="6" t="n">
        <v>10629784</v>
      </c>
      <c r="C32" s="6" t="n">
        <v>10942885</v>
      </c>
      <c r="D32" s="5" t="n">
        <v>10646472</v>
      </c>
      <c r="E32" s="6" t="n">
        <v>10576834</v>
      </c>
      <c r="F32" s="6" t="n">
        <v>10629784</v>
      </c>
      <c r="G32" s="6" t="n">
        <v>10646472</v>
      </c>
    </row>
    <row r="33">
      <c r="A33" s="4" t="inlineStr">
        <is>
          <t>Equinix Stockholders' Equity | ATM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t>
        </is>
      </c>
      <c r="B35" s="4" t="inlineStr">
        <is>
          <t xml:space="preserve"> </t>
        </is>
      </c>
      <c r="C35" s="4" t="inlineStr">
        <is>
          <t xml:space="preserve"> </t>
        </is>
      </c>
      <c r="D35" s="6" t="n">
        <v>99599</v>
      </c>
      <c r="E35" s="4" t="inlineStr">
        <is>
          <t xml:space="preserve"> </t>
        </is>
      </c>
      <c r="F35" s="4" t="inlineStr">
        <is>
          <t xml:space="preserve"> </t>
        </is>
      </c>
      <c r="G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 (in shares)</t>
        </is>
      </c>
      <c r="B38" s="5" t="n">
        <v>91303799</v>
      </c>
      <c r="C38" s="5" t="n">
        <v>90872826</v>
      </c>
      <c r="D38" s="5" t="n">
        <v>89890922</v>
      </c>
      <c r="E38" s="5" t="n">
        <v>89462304</v>
      </c>
      <c r="F38" s="5" t="n">
        <v>90872826</v>
      </c>
      <c r="G38" s="5" t="n">
        <v>89462304</v>
      </c>
    </row>
    <row r="39">
      <c r="A39" s="4" t="inlineStr">
        <is>
          <t>Beginning balance</t>
        </is>
      </c>
      <c r="B39" s="6" t="n">
        <v>91</v>
      </c>
      <c r="C39" s="6" t="n">
        <v>91</v>
      </c>
      <c r="D39" s="6" t="n">
        <v>90</v>
      </c>
      <c r="E39" s="6" t="n">
        <v>89</v>
      </c>
      <c r="F39" s="6" t="n">
        <v>91</v>
      </c>
      <c r="G39" s="6" t="n">
        <v>89</v>
      </c>
    </row>
    <row r="40">
      <c r="A40" s="4" t="inlineStr">
        <is>
          <t>Issuance of common stock and release of treasury stock (in shares)</t>
        </is>
      </c>
      <c r="B40" s="5" t="n">
        <v>3668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and release of treasury stock for employee equity awards (in shares)</t>
        </is>
      </c>
      <c r="B41" s="4" t="inlineStr">
        <is>
          <t xml:space="preserve"> </t>
        </is>
      </c>
      <c r="C41" s="5" t="n">
        <v>430973</v>
      </c>
      <c r="D41" s="5" t="n">
        <v>36674</v>
      </c>
      <c r="E41" s="5" t="n">
        <v>428618</v>
      </c>
      <c r="F41" s="4" t="inlineStr">
        <is>
          <t xml:space="preserve"> </t>
        </is>
      </c>
      <c r="G41" s="4" t="inlineStr">
        <is>
          <t xml:space="preserve"> </t>
        </is>
      </c>
    </row>
    <row r="42">
      <c r="A42" s="4" t="inlineStr">
        <is>
          <t>Issuance of common stock and release of treasury stock for employee equity awards</t>
        </is>
      </c>
      <c r="B42" s="4" t="inlineStr">
        <is>
          <t xml:space="preserve"> </t>
        </is>
      </c>
      <c r="C42" s="4" t="inlineStr">
        <is>
          <t xml:space="preserve"> </t>
        </is>
      </c>
      <c r="D42" s="4" t="inlineStr">
        <is>
          <t xml:space="preserve"> </t>
        </is>
      </c>
      <c r="E42" s="6" t="n">
        <v>1</v>
      </c>
      <c r="F42" s="4" t="inlineStr">
        <is>
          <t xml:space="preserve"> </t>
        </is>
      </c>
      <c r="G42" s="4" t="inlineStr">
        <is>
          <t xml:space="preserve"> </t>
        </is>
      </c>
    </row>
    <row r="43">
      <c r="A43" s="4" t="inlineStr">
        <is>
          <t>Ending balance (in shares)</t>
        </is>
      </c>
      <c r="B43" s="5" t="n">
        <v>91340481</v>
      </c>
      <c r="C43" s="5" t="n">
        <v>91303799</v>
      </c>
      <c r="D43" s="5" t="n">
        <v>90065200</v>
      </c>
      <c r="E43" s="5" t="n">
        <v>89890922</v>
      </c>
      <c r="F43" s="5" t="n">
        <v>91340481</v>
      </c>
      <c r="G43" s="5" t="n">
        <v>90065200</v>
      </c>
    </row>
    <row r="44">
      <c r="A44" s="4" t="inlineStr">
        <is>
          <t>Ending balance</t>
        </is>
      </c>
      <c r="B44" s="6" t="n">
        <v>91</v>
      </c>
      <c r="C44" s="6" t="n">
        <v>91</v>
      </c>
      <c r="D44" s="6" t="n">
        <v>90</v>
      </c>
      <c r="E44" s="6" t="n">
        <v>90</v>
      </c>
      <c r="F44" s="6" t="n">
        <v>91</v>
      </c>
      <c r="G44" s="6" t="n">
        <v>90</v>
      </c>
    </row>
    <row r="45">
      <c r="A45" s="4" t="inlineStr">
        <is>
          <t>Common Stock | ATM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in shares)</t>
        </is>
      </c>
      <c r="B47" s="4" t="inlineStr">
        <is>
          <t xml:space="preserve"> </t>
        </is>
      </c>
      <c r="C47" s="4" t="inlineStr">
        <is>
          <t xml:space="preserve"> </t>
        </is>
      </c>
      <c r="D47" s="5" t="n">
        <v>137604</v>
      </c>
      <c r="E47" s="4" t="inlineStr">
        <is>
          <t xml:space="preserve"> </t>
        </is>
      </c>
      <c r="F47" s="4" t="inlineStr">
        <is>
          <t xml:space="preserve"> </t>
        </is>
      </c>
      <c r="G47" s="4" t="inlineStr">
        <is>
          <t xml:space="preserve"> </t>
        </is>
      </c>
    </row>
    <row r="48">
      <c r="A48" s="4" t="inlineStr">
        <is>
          <t>Treasury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t>
        </is>
      </c>
      <c r="B50" s="6" t="n">
        <v>-107949</v>
      </c>
      <c r="C50" s="6" t="n">
        <v>-112208</v>
      </c>
      <c r="D50" s="6" t="n">
        <v>-117786</v>
      </c>
      <c r="E50" s="6" t="n">
        <v>-122118</v>
      </c>
      <c r="F50" s="6" t="n">
        <v>-112208</v>
      </c>
      <c r="G50" s="6" t="n">
        <v>-122118</v>
      </c>
    </row>
    <row r="51">
      <c r="A51" s="4" t="inlineStr">
        <is>
          <t>Beginning balance (in shares)</t>
        </is>
      </c>
      <c r="B51" s="5" t="n">
        <v>-289975</v>
      </c>
      <c r="C51" s="5" t="n">
        <v>-301420</v>
      </c>
      <c r="D51" s="5" t="n">
        <v>-316412</v>
      </c>
      <c r="E51" s="5" t="n">
        <v>-328052</v>
      </c>
      <c r="F51" s="5" t="n">
        <v>-301420</v>
      </c>
      <c r="G51" s="5" t="n">
        <v>-328052</v>
      </c>
    </row>
    <row r="52">
      <c r="A52" s="4" t="inlineStr">
        <is>
          <t>Issuance of common stock and release of treasury stock (in shares)</t>
        </is>
      </c>
      <c r="B52" s="5" t="n">
        <v>2460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and release of treasury stock</t>
        </is>
      </c>
      <c r="B53" s="6" t="n">
        <v>915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and release of treasury stock for employee equity awards (in shares)</t>
        </is>
      </c>
      <c r="B54" s="4" t="inlineStr">
        <is>
          <t xml:space="preserve"> </t>
        </is>
      </c>
      <c r="C54" s="5" t="n">
        <v>11445</v>
      </c>
      <c r="D54" s="5" t="n">
        <v>1389</v>
      </c>
      <c r="E54" s="5" t="n">
        <v>11640</v>
      </c>
      <c r="F54" s="4" t="inlineStr">
        <is>
          <t xml:space="preserve"> </t>
        </is>
      </c>
      <c r="G54" s="4" t="inlineStr">
        <is>
          <t xml:space="preserve"> </t>
        </is>
      </c>
    </row>
    <row r="55">
      <c r="A55" s="4" t="inlineStr">
        <is>
          <t>Issuance of common stock and release of treasury stock for employee equity awards</t>
        </is>
      </c>
      <c r="B55" s="4" t="inlineStr">
        <is>
          <t xml:space="preserve"> </t>
        </is>
      </c>
      <c r="C55" s="6" t="n">
        <v>4259</v>
      </c>
      <c r="D55" s="6" t="n">
        <v>516</v>
      </c>
      <c r="E55" s="6" t="n">
        <v>4332</v>
      </c>
      <c r="F55" s="4" t="inlineStr">
        <is>
          <t xml:space="preserve"> </t>
        </is>
      </c>
      <c r="G55" s="4" t="inlineStr">
        <is>
          <t xml:space="preserve"> </t>
        </is>
      </c>
    </row>
    <row r="56">
      <c r="A56" s="4" t="inlineStr">
        <is>
          <t>Ending balance</t>
        </is>
      </c>
      <c r="B56" s="6" t="n">
        <v>-98792</v>
      </c>
      <c r="C56" s="6" t="n">
        <v>-107949</v>
      </c>
      <c r="D56" s="6" t="n">
        <v>-117270</v>
      </c>
      <c r="E56" s="6" t="n">
        <v>-117786</v>
      </c>
      <c r="F56" s="6" t="n">
        <v>-98792</v>
      </c>
      <c r="G56" s="6" t="n">
        <v>-117270</v>
      </c>
    </row>
    <row r="57">
      <c r="A57" s="4" t="inlineStr">
        <is>
          <t>Ending balance (in shares)</t>
        </is>
      </c>
      <c r="B57" s="5" t="n">
        <v>-265366</v>
      </c>
      <c r="C57" s="5" t="n">
        <v>-289975</v>
      </c>
      <c r="D57" s="5" t="n">
        <v>-315023</v>
      </c>
      <c r="E57" s="5" t="n">
        <v>-316412</v>
      </c>
      <c r="F57" s="5" t="n">
        <v>-265366</v>
      </c>
      <c r="G57" s="5" t="n">
        <v>-315023</v>
      </c>
    </row>
    <row r="58">
      <c r="A58" s="4" t="inlineStr">
        <is>
          <t>Additional Paid-in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t>
        </is>
      </c>
      <c r="B60" s="6" t="n">
        <v>16145424</v>
      </c>
      <c r="C60" s="6" t="n">
        <v>15984597</v>
      </c>
      <c r="D60" s="6" t="n">
        <v>15166407</v>
      </c>
      <c r="E60" s="6" t="n">
        <v>15028357</v>
      </c>
      <c r="F60" s="6" t="n">
        <v>15984597</v>
      </c>
      <c r="G60" s="6" t="n">
        <v>15028357</v>
      </c>
    </row>
    <row r="61">
      <c r="A61" s="4" t="inlineStr">
        <is>
          <t>Issuance of common stock and release of treasury stock</t>
        </is>
      </c>
      <c r="B61" s="5" t="n">
        <v>488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common stock and release of treasury stock for employee equity awards</t>
        </is>
      </c>
      <c r="B62" s="4" t="inlineStr">
        <is>
          <t xml:space="preserve"> </t>
        </is>
      </c>
      <c r="C62" s="5" t="n">
        <v>39617</v>
      </c>
      <c r="D62" s="5" t="n">
        <v>-516</v>
      </c>
      <c r="E62" s="5" t="n">
        <v>35701</v>
      </c>
      <c r="F62" s="4" t="inlineStr">
        <is>
          <t xml:space="preserve"> </t>
        </is>
      </c>
      <c r="G62" s="4" t="inlineStr">
        <is>
          <t xml:space="preserve"> </t>
        </is>
      </c>
    </row>
    <row r="63">
      <c r="A63" s="4" t="inlineStr">
        <is>
          <t>Stock-based compensation, net of estimated forfeitures</t>
        </is>
      </c>
      <c r="B63" s="5" t="n">
        <v>109005</v>
      </c>
      <c r="C63" s="5" t="n">
        <v>121210</v>
      </c>
      <c r="D63" s="5" t="n">
        <v>95236</v>
      </c>
      <c r="E63" s="5" t="n">
        <v>102349</v>
      </c>
      <c r="F63" s="4" t="inlineStr">
        <is>
          <t xml:space="preserve"> </t>
        </is>
      </c>
      <c r="G63" s="4" t="inlineStr">
        <is>
          <t xml:space="preserve"> </t>
        </is>
      </c>
    </row>
    <row r="64">
      <c r="A64" s="4" t="inlineStr">
        <is>
          <t>Ending balance</t>
        </is>
      </c>
      <c r="B64" s="5" t="n">
        <v>16259311</v>
      </c>
      <c r="C64" s="5" t="n">
        <v>16145424</v>
      </c>
      <c r="D64" s="5" t="n">
        <v>15360726</v>
      </c>
      <c r="E64" s="5" t="n">
        <v>15166407</v>
      </c>
      <c r="F64" s="5" t="n">
        <v>16259311</v>
      </c>
      <c r="G64" s="5" t="n">
        <v>15360726</v>
      </c>
    </row>
    <row r="65">
      <c r="A65" s="4" t="inlineStr">
        <is>
          <t>Additional Paid-in Capital | ATM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t>
        </is>
      </c>
      <c r="B67" s="4" t="inlineStr">
        <is>
          <t xml:space="preserve"> </t>
        </is>
      </c>
      <c r="C67" s="4" t="inlineStr">
        <is>
          <t xml:space="preserve"> </t>
        </is>
      </c>
      <c r="D67" s="5" t="n">
        <v>99599</v>
      </c>
      <c r="E67" s="4" t="inlineStr">
        <is>
          <t xml:space="preserve"> </t>
        </is>
      </c>
      <c r="F67" s="4" t="inlineStr">
        <is>
          <t xml:space="preserve"> </t>
        </is>
      </c>
      <c r="G67" s="4" t="inlineStr">
        <is>
          <t xml:space="preserve"> </t>
        </is>
      </c>
    </row>
    <row r="68">
      <c r="A68" s="4" t="inlineStr">
        <is>
          <t>Accumulated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eginning balance</t>
        </is>
      </c>
      <c r="B70" s="5" t="n">
        <v>-6449713</v>
      </c>
      <c r="C70" s="5" t="n">
        <v>-6165140</v>
      </c>
      <c r="D70" s="5" t="n">
        <v>-5379693</v>
      </c>
      <c r="E70" s="5" t="n">
        <v>-5119274</v>
      </c>
      <c r="F70" s="5" t="n">
        <v>-6165140</v>
      </c>
      <c r="G70" s="5" t="n">
        <v>-5119274</v>
      </c>
    </row>
    <row r="71">
      <c r="A71" s="4" t="inlineStr">
        <is>
          <t>Dividend distribution on common stock</t>
        </is>
      </c>
      <c r="B71" s="5" t="n">
        <v>-282168</v>
      </c>
      <c r="C71" s="5" t="n">
        <v>-282031</v>
      </c>
      <c r="D71" s="5" t="n">
        <v>-257199</v>
      </c>
      <c r="E71" s="5" t="n">
        <v>-256321</v>
      </c>
      <c r="F71" s="4" t="inlineStr">
        <is>
          <t xml:space="preserve"> </t>
        </is>
      </c>
      <c r="G71" s="4" t="inlineStr">
        <is>
          <t xml:space="preserve"> </t>
        </is>
      </c>
    </row>
    <row r="72">
      <c r="A72" s="4" t="inlineStr">
        <is>
          <t>Settlement of accrued dividends on vested equity awards</t>
        </is>
      </c>
      <c r="B72" s="5" t="n">
        <v>-57</v>
      </c>
      <c r="C72" s="5" t="n">
        <v>-497</v>
      </c>
      <c r="D72" s="5" t="n">
        <v>-55</v>
      </c>
      <c r="E72" s="5" t="n">
        <v>-437</v>
      </c>
      <c r="F72" s="4" t="inlineStr">
        <is>
          <t xml:space="preserve"> </t>
        </is>
      </c>
      <c r="G72" s="4" t="inlineStr">
        <is>
          <t xml:space="preserve"> </t>
        </is>
      </c>
    </row>
    <row r="73">
      <c r="A73" s="4" t="inlineStr">
        <is>
          <t>Accrued dividends on unvested equity awards</t>
        </is>
      </c>
      <c r="B73" s="5" t="n">
        <v>-4400</v>
      </c>
      <c r="C73" s="5" t="n">
        <v>-2045</v>
      </c>
      <c r="D73" s="5" t="n">
        <v>-4016</v>
      </c>
      <c r="E73" s="5" t="n">
        <v>-3661</v>
      </c>
      <c r="F73" s="4" t="inlineStr">
        <is>
          <t xml:space="preserve"> </t>
        </is>
      </c>
      <c r="G73" s="4" t="inlineStr">
        <is>
          <t xml:space="preserve"> </t>
        </is>
      </c>
    </row>
    <row r="74">
      <c r="A74" s="4" t="inlineStr">
        <is>
          <t>Ending balance</t>
        </is>
      </c>
      <c r="B74" s="5" t="n">
        <v>-6736338</v>
      </c>
      <c r="C74" s="5" t="n">
        <v>-6449713</v>
      </c>
      <c r="D74" s="5" t="n">
        <v>-5640963</v>
      </c>
      <c r="E74" s="5" t="n">
        <v>-5379693</v>
      </c>
      <c r="F74" s="5" t="n">
        <v>-6736338</v>
      </c>
      <c r="G74" s="5" t="n">
        <v>-5640963</v>
      </c>
    </row>
    <row r="75">
      <c r="A75" s="4" t="inlineStr">
        <is>
          <t>AOCI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eginning balance</t>
        </is>
      </c>
      <c r="B77" s="5" t="n">
        <v>-1052914</v>
      </c>
      <c r="C77" s="5" t="n">
        <v>-1085751</v>
      </c>
      <c r="D77" s="5" t="n">
        <v>-1008848</v>
      </c>
      <c r="E77" s="5" t="n">
        <v>-913368</v>
      </c>
      <c r="F77" s="5" t="n">
        <v>-1085751</v>
      </c>
      <c r="G77" s="5" t="n">
        <v>-913368</v>
      </c>
    </row>
    <row r="78">
      <c r="A78" s="4" t="inlineStr">
        <is>
          <t>Other comprehensive income (loss)</t>
        </is>
      </c>
      <c r="B78" s="5" t="n">
        <v>-365842</v>
      </c>
      <c r="C78" s="5" t="n">
        <v>32837</v>
      </c>
      <c r="D78" s="5" t="n">
        <v>67734</v>
      </c>
      <c r="E78" s="5" t="n">
        <v>-95480</v>
      </c>
      <c r="F78" s="5" t="n">
        <v>-333005</v>
      </c>
      <c r="G78" s="4" t="inlineStr">
        <is>
          <t xml:space="preserve"> </t>
        </is>
      </c>
    </row>
    <row r="79">
      <c r="A79" s="4" t="inlineStr">
        <is>
          <t>Ending balance</t>
        </is>
      </c>
      <c r="B79" s="5" t="n">
        <v>-1418756</v>
      </c>
      <c r="C79" s="5" t="n">
        <v>-1052914</v>
      </c>
      <c r="D79" s="5" t="n">
        <v>-941114</v>
      </c>
      <c r="E79" s="5" t="n">
        <v>-1008848</v>
      </c>
      <c r="F79" s="5" t="n">
        <v>-1418756</v>
      </c>
      <c r="G79" s="5" t="n">
        <v>-941114</v>
      </c>
    </row>
    <row r="80">
      <c r="A80" s="4" t="inlineStr">
        <is>
          <t>Retained Earn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eginning balance</t>
        </is>
      </c>
      <c r="B82" s="5" t="n">
        <v>2407946</v>
      </c>
      <c r="C82" s="5" t="n">
        <v>2260493</v>
      </c>
      <c r="D82" s="5" t="n">
        <v>1916664</v>
      </c>
      <c r="E82" s="5" t="n">
        <v>1760302</v>
      </c>
      <c r="F82" s="5" t="n">
        <v>2260493</v>
      </c>
      <c r="G82" s="5" t="n">
        <v>1760302</v>
      </c>
    </row>
    <row r="83">
      <c r="A83" s="4" t="inlineStr">
        <is>
          <t>Net income (loss)</t>
        </is>
      </c>
      <c r="B83" s="5" t="n">
        <v>216322</v>
      </c>
      <c r="C83" s="5" t="n">
        <v>147453</v>
      </c>
      <c r="D83" s="5" t="n">
        <v>68339</v>
      </c>
      <c r="E83" s="5" t="n">
        <v>156362</v>
      </c>
      <c r="F83" s="4" t="inlineStr">
        <is>
          <t xml:space="preserve"> </t>
        </is>
      </c>
      <c r="G83" s="4" t="inlineStr">
        <is>
          <t xml:space="preserve"> </t>
        </is>
      </c>
    </row>
    <row r="84">
      <c r="A84" s="4" t="inlineStr">
        <is>
          <t>Ending balance</t>
        </is>
      </c>
      <c r="B84" s="5" t="n">
        <v>2624268</v>
      </c>
      <c r="C84" s="5" t="n">
        <v>2407946</v>
      </c>
      <c r="D84" s="5" t="n">
        <v>1985003</v>
      </c>
      <c r="E84" s="5" t="n">
        <v>1916664</v>
      </c>
      <c r="F84" s="5" t="n">
        <v>2624268</v>
      </c>
      <c r="G84" s="5" t="n">
        <v>1985003</v>
      </c>
    </row>
    <row r="85">
      <c r="A85" s="4" t="inlineStr">
        <is>
          <t>Non-controlling Intere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eginning balance</t>
        </is>
      </c>
      <c r="B87" s="5" t="n">
        <v>-75</v>
      </c>
      <c r="C87" s="5" t="n">
        <v>-318</v>
      </c>
      <c r="D87" s="5" t="n">
        <v>-159</v>
      </c>
      <c r="E87" s="5" t="n">
        <v>130</v>
      </c>
      <c r="F87" s="5" t="n">
        <v>-318</v>
      </c>
      <c r="G87" s="5" t="n">
        <v>130</v>
      </c>
    </row>
    <row r="88">
      <c r="A88" s="4" t="inlineStr">
        <is>
          <t>Net income (loss)</t>
        </is>
      </c>
      <c r="B88" s="5" t="n">
        <v>-80</v>
      </c>
      <c r="C88" s="5" t="n">
        <v>240</v>
      </c>
      <c r="D88" s="5" t="n">
        <v>148</v>
      </c>
      <c r="E88" s="5" t="n">
        <v>-288</v>
      </c>
      <c r="F88" s="4" t="inlineStr">
        <is>
          <t xml:space="preserve"> </t>
        </is>
      </c>
      <c r="G88" s="4" t="inlineStr">
        <is>
          <t xml:space="preserve"> </t>
        </is>
      </c>
    </row>
    <row r="89">
      <c r="A89" s="4" t="inlineStr">
        <is>
          <t>Other comprehensive income (loss)</t>
        </is>
      </c>
      <c r="B89" s="5" t="n">
        <v>-35</v>
      </c>
      <c r="C89" s="5" t="n">
        <v>3</v>
      </c>
      <c r="D89" s="5" t="n">
        <v>11</v>
      </c>
      <c r="E89" s="5" t="n">
        <v>-1</v>
      </c>
      <c r="F89" s="4" t="inlineStr">
        <is>
          <t xml:space="preserve"> </t>
        </is>
      </c>
      <c r="G89" s="4" t="inlineStr">
        <is>
          <t xml:space="preserve"> </t>
        </is>
      </c>
    </row>
    <row r="90">
      <c r="A90" s="4" t="inlineStr">
        <is>
          <t>Ending balance</t>
        </is>
      </c>
      <c r="B90" s="6" t="n">
        <v>-190</v>
      </c>
      <c r="C90" s="6" t="n">
        <v>-75</v>
      </c>
      <c r="D90" s="6" t="n">
        <v>0</v>
      </c>
      <c r="E90" s="6" t="n">
        <v>-159</v>
      </c>
      <c r="F90" s="6" t="n">
        <v>-190</v>
      </c>
      <c r="G90" s="6" t="n">
        <v>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tockholders' Equity - Rollforward - Additional (Details) - $ / shares</t>
        </is>
      </c>
      <c r="B1" s="2" t="inlineStr">
        <is>
          <t>3 Months Ended</t>
        </is>
      </c>
    </row>
    <row r="2">
      <c r="B2" s="2" t="inlineStr">
        <is>
          <t>Jun. 30, 2022</t>
        </is>
      </c>
      <c r="C2" s="2" t="inlineStr">
        <is>
          <t>Mar. 31, 2022</t>
        </is>
      </c>
      <c r="D2" s="2" t="inlineStr">
        <is>
          <t>Jun. 30, 2021</t>
        </is>
      </c>
      <c r="E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 distribution on common stock (in dollars per share)</t>
        </is>
      </c>
      <c r="B4" s="8" t="n">
        <v>3.1</v>
      </c>
      <c r="C4" s="8" t="n">
        <v>3.1</v>
      </c>
      <c r="D4" s="8" t="n">
        <v>2.87</v>
      </c>
      <c r="E4" s="8" t="n">
        <v>2.87</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35" customWidth="1" min="6" max="6"/>
    <col width="22" customWidth="1" min="7" max="7"/>
  </cols>
  <sheetData>
    <row r="1">
      <c r="A1" s="1" t="inlineStr">
        <is>
          <t>Stockholders' Equity - Components of Accumulated Other Comprehensive Loss (Detail) $ in Thousands</t>
        </is>
      </c>
      <c r="B1" s="2" t="inlineStr">
        <is>
          <t>3 Months Ended</t>
        </is>
      </c>
      <c r="F1" s="2" t="inlineStr">
        <is>
          <t>6 Months Ended</t>
        </is>
      </c>
    </row>
    <row r="2">
      <c r="B2" s="2" t="inlineStr">
        <is>
          <t>Jun. 30, 2022 USD ($) plan country</t>
        </is>
      </c>
      <c r="C2" s="2" t="inlineStr">
        <is>
          <t>Mar. 31, 2022 USD ($)</t>
        </is>
      </c>
      <c r="D2" s="2" t="inlineStr">
        <is>
          <t>Jun. 30, 2021 USD ($)</t>
        </is>
      </c>
      <c r="E2" s="2" t="inlineStr">
        <is>
          <t>Mar. 31, 2021 USD ($)</t>
        </is>
      </c>
      <c r="F2" s="2" t="inlineStr">
        <is>
          <t>Jun. 30, 2022 USD ($) plan country</t>
        </is>
      </c>
      <c r="G2" s="2" t="inlineStr">
        <is>
          <t>Jun. 30, 2021 USD ($)</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0942810</v>
      </c>
      <c r="C4" s="6" t="n">
        <v>10881764</v>
      </c>
      <c r="D4" s="6" t="n">
        <v>10576675</v>
      </c>
      <c r="E4" s="6" t="n">
        <v>10634118</v>
      </c>
      <c r="F4" s="6" t="n">
        <v>10881764</v>
      </c>
      <c r="G4" s="6" t="n">
        <v>10634118</v>
      </c>
    </row>
    <row r="5">
      <c r="A5" s="4" t="inlineStr">
        <is>
          <t>Net Change</t>
        </is>
      </c>
      <c r="B5" s="5" t="n">
        <v>-365877</v>
      </c>
      <c r="C5" s="5" t="n">
        <v>32840</v>
      </c>
      <c r="D5" s="5" t="n">
        <v>67745</v>
      </c>
      <c r="E5" s="5" t="n">
        <v>-95481</v>
      </c>
      <c r="F5" s="5" t="n">
        <v>-333037</v>
      </c>
      <c r="G5" s="5" t="n">
        <v>-27736</v>
      </c>
    </row>
    <row r="6">
      <c r="A6" s="4" t="inlineStr">
        <is>
          <t>Ending balance</t>
        </is>
      </c>
      <c r="B6" s="6" t="n">
        <v>10629594</v>
      </c>
      <c r="C6" s="5" t="n">
        <v>10942810</v>
      </c>
      <c r="D6" s="5" t="n">
        <v>10646472</v>
      </c>
      <c r="E6" s="5" t="n">
        <v>10576675</v>
      </c>
      <c r="F6" s="6" t="n">
        <v>10629594</v>
      </c>
      <c r="G6" s="5" t="n">
        <v>10646472</v>
      </c>
    </row>
    <row r="7">
      <c r="A7" s="4" t="inlineStr">
        <is>
          <t>Number of defined benefit pension plans | plan</t>
        </is>
      </c>
      <c r="B7" s="5" t="n">
        <v>2</v>
      </c>
      <c r="C7" s="4" t="inlineStr">
        <is>
          <t xml:space="preserve"> </t>
        </is>
      </c>
      <c r="D7" s="4" t="inlineStr">
        <is>
          <t xml:space="preserve"> </t>
        </is>
      </c>
      <c r="E7" s="4" t="inlineStr">
        <is>
          <t xml:space="preserve"> </t>
        </is>
      </c>
      <c r="F7" s="5" t="n">
        <v>2</v>
      </c>
      <c r="G7" s="4" t="inlineStr">
        <is>
          <t xml:space="preserve"> </t>
        </is>
      </c>
    </row>
    <row r="8">
      <c r="A8" s="4" t="inlineStr">
        <is>
          <t>Number of countries with a defined benefit pension plan | country</t>
        </is>
      </c>
      <c r="B8" s="5" t="n">
        <v>2</v>
      </c>
      <c r="C8" s="4" t="inlineStr">
        <is>
          <t xml:space="preserve"> </t>
        </is>
      </c>
      <c r="D8" s="4" t="inlineStr">
        <is>
          <t xml:space="preserve"> </t>
        </is>
      </c>
      <c r="E8" s="4" t="inlineStr">
        <is>
          <t xml:space="preserve"> </t>
        </is>
      </c>
      <c r="F8" s="5" t="n">
        <v>2</v>
      </c>
      <c r="G8" s="4" t="inlineStr">
        <is>
          <t xml:space="preserve"> </t>
        </is>
      </c>
    </row>
    <row r="9">
      <c r="A9" s="4" t="inlineStr">
        <is>
          <t>Accumulated other comprehensive loss attributable to Equini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6" t="n">
        <v>-1052914</v>
      </c>
      <c r="C11" s="5" t="n">
        <v>-1085751</v>
      </c>
      <c r="D11" s="5" t="n">
        <v>-1008848</v>
      </c>
      <c r="E11" s="5" t="n">
        <v>-913368</v>
      </c>
      <c r="F11" s="6" t="n">
        <v>-1085751</v>
      </c>
      <c r="G11" s="5" t="n">
        <v>-913368</v>
      </c>
    </row>
    <row r="12">
      <c r="A12" s="4" t="inlineStr">
        <is>
          <t>Net Change</t>
        </is>
      </c>
      <c r="B12" s="5" t="n">
        <v>-365842</v>
      </c>
      <c r="C12" s="5" t="n">
        <v>32837</v>
      </c>
      <c r="D12" s="5" t="n">
        <v>67734</v>
      </c>
      <c r="E12" s="5" t="n">
        <v>-95480</v>
      </c>
      <c r="F12" s="5" t="n">
        <v>-333005</v>
      </c>
      <c r="G12" s="4" t="inlineStr">
        <is>
          <t xml:space="preserve"> </t>
        </is>
      </c>
    </row>
    <row r="13">
      <c r="A13" s="4" t="inlineStr">
        <is>
          <t>Ending balance</t>
        </is>
      </c>
      <c r="B13" s="5" t="n">
        <v>-1418756</v>
      </c>
      <c r="C13" s="5" t="n">
        <v>-1052914</v>
      </c>
      <c r="D13" s="6" t="n">
        <v>-941114</v>
      </c>
      <c r="E13" s="6" t="n">
        <v>-1008848</v>
      </c>
      <c r="F13" s="5" t="n">
        <v>-1418756</v>
      </c>
      <c r="G13" s="6" t="n">
        <v>-941114</v>
      </c>
    </row>
    <row r="14">
      <c r="A14" s="4" t="inlineStr">
        <is>
          <t>Foreign currency translation adjustment ("CTA")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1068399</v>
      </c>
      <c r="D16" s="4" t="inlineStr">
        <is>
          <t xml:space="preserve"> </t>
        </is>
      </c>
      <c r="E16" s="4" t="inlineStr">
        <is>
          <t xml:space="preserve"> </t>
        </is>
      </c>
      <c r="F16" s="5" t="n">
        <v>-1068399</v>
      </c>
      <c r="G16" s="4" t="inlineStr">
        <is>
          <t xml:space="preserve"> </t>
        </is>
      </c>
    </row>
    <row r="17">
      <c r="A17" s="4" t="inlineStr">
        <is>
          <t>Net Change</t>
        </is>
      </c>
      <c r="B17" s="4" t="inlineStr">
        <is>
          <t xml:space="preserve"> </t>
        </is>
      </c>
      <c r="C17" s="4" t="inlineStr">
        <is>
          <t xml:space="preserve"> </t>
        </is>
      </c>
      <c r="D17" s="4" t="inlineStr">
        <is>
          <t xml:space="preserve"> </t>
        </is>
      </c>
      <c r="E17" s="4" t="inlineStr">
        <is>
          <t xml:space="preserve"> </t>
        </is>
      </c>
      <c r="F17" s="5" t="n">
        <v>-862930</v>
      </c>
      <c r="G17" s="4" t="inlineStr">
        <is>
          <t xml:space="preserve"> </t>
        </is>
      </c>
    </row>
    <row r="18">
      <c r="A18" s="4" t="inlineStr">
        <is>
          <t>Ending balance</t>
        </is>
      </c>
      <c r="B18" s="5" t="n">
        <v>-1931329</v>
      </c>
      <c r="C18" s="4" t="inlineStr">
        <is>
          <t xml:space="preserve"> </t>
        </is>
      </c>
      <c r="D18" s="4" t="inlineStr">
        <is>
          <t xml:space="preserve"> </t>
        </is>
      </c>
      <c r="E18" s="4" t="inlineStr">
        <is>
          <t xml:space="preserve"> </t>
        </is>
      </c>
      <c r="F18" s="5" t="n">
        <v>-1931329</v>
      </c>
      <c r="G18" s="4" t="inlineStr">
        <is>
          <t xml:space="preserve"> </t>
        </is>
      </c>
    </row>
    <row r="19">
      <c r="A19" s="4" t="inlineStr">
        <is>
          <t>Unrealized gain (loss)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4" t="inlineStr">
        <is>
          <t xml:space="preserve"> </t>
        </is>
      </c>
      <c r="C21" s="5" t="n">
        <v>-6590</v>
      </c>
      <c r="D21" s="4" t="inlineStr">
        <is>
          <t xml:space="preserve"> </t>
        </is>
      </c>
      <c r="E21" s="4" t="inlineStr">
        <is>
          <t xml:space="preserve"> </t>
        </is>
      </c>
      <c r="F21" s="5" t="n">
        <v>-6590</v>
      </c>
      <c r="G21" s="4" t="inlineStr">
        <is>
          <t xml:space="preserve"> </t>
        </is>
      </c>
    </row>
    <row r="22">
      <c r="A22" s="4" t="inlineStr">
        <is>
          <t>Net Change</t>
        </is>
      </c>
      <c r="B22" s="4" t="inlineStr">
        <is>
          <t xml:space="preserve"> </t>
        </is>
      </c>
      <c r="C22" s="4" t="inlineStr">
        <is>
          <t xml:space="preserve"> </t>
        </is>
      </c>
      <c r="D22" s="4" t="inlineStr">
        <is>
          <t xml:space="preserve"> </t>
        </is>
      </c>
      <c r="E22" s="4" t="inlineStr">
        <is>
          <t xml:space="preserve"> </t>
        </is>
      </c>
      <c r="F22" s="5" t="n">
        <v>84654</v>
      </c>
      <c r="G22" s="4" t="inlineStr">
        <is>
          <t xml:space="preserve"> </t>
        </is>
      </c>
    </row>
    <row r="23">
      <c r="A23" s="4" t="inlineStr">
        <is>
          <t>Ending balance</t>
        </is>
      </c>
      <c r="B23" s="5" t="n">
        <v>78064</v>
      </c>
      <c r="C23" s="4" t="inlineStr">
        <is>
          <t xml:space="preserve"> </t>
        </is>
      </c>
      <c r="D23" s="4" t="inlineStr">
        <is>
          <t xml:space="preserve"> </t>
        </is>
      </c>
      <c r="E23" s="4" t="inlineStr">
        <is>
          <t xml:space="preserve"> </t>
        </is>
      </c>
      <c r="F23" s="5" t="n">
        <v>78064</v>
      </c>
      <c r="G23" s="4" t="inlineStr">
        <is>
          <t xml:space="preserve"> </t>
        </is>
      </c>
    </row>
    <row r="24">
      <c r="A24" s="4" t="inlineStr">
        <is>
          <t>Net investment hedge CTA gain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5" t="n">
        <v>-9952</v>
      </c>
      <c r="D26" s="4" t="inlineStr">
        <is>
          <t xml:space="preserve"> </t>
        </is>
      </c>
      <c r="E26" s="4" t="inlineStr">
        <is>
          <t xml:space="preserve"> </t>
        </is>
      </c>
      <c r="F26" s="5" t="n">
        <v>-9952</v>
      </c>
      <c r="G26" s="4" t="inlineStr">
        <is>
          <t xml:space="preserve"> </t>
        </is>
      </c>
    </row>
    <row r="27">
      <c r="A27" s="4" t="inlineStr">
        <is>
          <t>Net Change</t>
        </is>
      </c>
      <c r="B27" s="4" t="inlineStr">
        <is>
          <t xml:space="preserve"> </t>
        </is>
      </c>
      <c r="C27" s="4" t="inlineStr">
        <is>
          <t xml:space="preserve"> </t>
        </is>
      </c>
      <c r="D27" s="4" t="inlineStr">
        <is>
          <t xml:space="preserve"> </t>
        </is>
      </c>
      <c r="E27" s="4" t="inlineStr">
        <is>
          <t xml:space="preserve"> </t>
        </is>
      </c>
      <c r="F27" s="5" t="n">
        <v>445311</v>
      </c>
      <c r="G27" s="4" t="inlineStr">
        <is>
          <t xml:space="preserve"> </t>
        </is>
      </c>
    </row>
    <row r="28">
      <c r="A28" s="4" t="inlineStr">
        <is>
          <t>Ending balance</t>
        </is>
      </c>
      <c r="B28" s="5" t="n">
        <v>435359</v>
      </c>
      <c r="C28" s="4" t="inlineStr">
        <is>
          <t xml:space="preserve"> </t>
        </is>
      </c>
      <c r="D28" s="4" t="inlineStr">
        <is>
          <t xml:space="preserve"> </t>
        </is>
      </c>
      <c r="E28" s="4" t="inlineStr">
        <is>
          <t xml:space="preserve"> </t>
        </is>
      </c>
      <c r="F28" s="5" t="n">
        <v>435359</v>
      </c>
      <c r="G28" s="4" t="inlineStr">
        <is>
          <t xml:space="preserve"> </t>
        </is>
      </c>
    </row>
    <row r="29">
      <c r="A29" s="4" t="inlineStr">
        <is>
          <t>Net actuarial loss on defined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4" t="inlineStr">
        <is>
          <t xml:space="preserve"> </t>
        </is>
      </c>
      <c r="C31" s="6" t="n">
        <v>-810</v>
      </c>
      <c r="D31" s="4" t="inlineStr">
        <is>
          <t xml:space="preserve"> </t>
        </is>
      </c>
      <c r="E31" s="4" t="inlineStr">
        <is>
          <t xml:space="preserve"> </t>
        </is>
      </c>
      <c r="F31" s="5" t="n">
        <v>-810</v>
      </c>
      <c r="G31" s="4" t="inlineStr">
        <is>
          <t xml:space="preserve"> </t>
        </is>
      </c>
    </row>
    <row r="32">
      <c r="A32" s="4" t="inlineStr">
        <is>
          <t>Net Change</t>
        </is>
      </c>
      <c r="B32" s="4" t="inlineStr">
        <is>
          <t xml:space="preserve"> </t>
        </is>
      </c>
      <c r="C32" s="4" t="inlineStr">
        <is>
          <t xml:space="preserve"> </t>
        </is>
      </c>
      <c r="D32" s="4" t="inlineStr">
        <is>
          <t xml:space="preserve"> </t>
        </is>
      </c>
      <c r="E32" s="4" t="inlineStr">
        <is>
          <t xml:space="preserve"> </t>
        </is>
      </c>
      <c r="F32" s="5" t="n">
        <v>-40</v>
      </c>
      <c r="G32" s="4" t="inlineStr">
        <is>
          <t xml:space="preserve"> </t>
        </is>
      </c>
    </row>
    <row r="33">
      <c r="A33" s="4" t="inlineStr">
        <is>
          <t>Ending balance</t>
        </is>
      </c>
      <c r="B33" s="6" t="n">
        <v>-850</v>
      </c>
      <c r="C33" s="4" t="inlineStr">
        <is>
          <t xml:space="preserve"> </t>
        </is>
      </c>
      <c r="D33" s="4" t="inlineStr">
        <is>
          <t xml:space="preserve"> </t>
        </is>
      </c>
      <c r="E33" s="4" t="inlineStr">
        <is>
          <t xml:space="preserve"> </t>
        </is>
      </c>
      <c r="F33" s="6" t="n">
        <v>-850</v>
      </c>
      <c r="G3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63935</v>
      </c>
      <c r="C4" s="6" t="n">
        <v>22456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67166</v>
      </c>
      <c r="C6" s="5" t="n">
        <v>706184</v>
      </c>
    </row>
    <row r="7">
      <c r="A7" s="4" t="inlineStr">
        <is>
          <t>Stock-based compensation</t>
        </is>
      </c>
      <c r="B7" s="5" t="n">
        <v>194634</v>
      </c>
      <c r="C7" s="5" t="n">
        <v>172685</v>
      </c>
    </row>
    <row r="8">
      <c r="A8" s="4" t="inlineStr">
        <is>
          <t>Amortization of intangible assets</t>
        </is>
      </c>
      <c r="B8" s="5" t="n">
        <v>101444</v>
      </c>
      <c r="C8" s="5" t="n">
        <v>105074</v>
      </c>
    </row>
    <row r="9">
      <c r="A9" s="4" t="inlineStr">
        <is>
          <t>Amortization of debt issuance costs and debt discounts and premiums</t>
        </is>
      </c>
      <c r="B9" s="5" t="n">
        <v>8740</v>
      </c>
      <c r="C9" s="5" t="n">
        <v>8370</v>
      </c>
    </row>
    <row r="10">
      <c r="A10" s="4" t="inlineStr">
        <is>
          <t>Provision for credit loss allowance</t>
        </is>
      </c>
      <c r="B10" s="5" t="n">
        <v>4198</v>
      </c>
      <c r="C10" s="5" t="n">
        <v>5751</v>
      </c>
    </row>
    <row r="11">
      <c r="A11" s="4" t="inlineStr">
        <is>
          <t>Loss on asset sales</t>
        </is>
      </c>
      <c r="B11" s="5" t="n">
        <v>1724</v>
      </c>
      <c r="C11" s="5" t="n">
        <v>1265</v>
      </c>
    </row>
    <row r="12">
      <c r="A12" s="4" t="inlineStr">
        <is>
          <t>(Gain) loss on debt extinguishment</t>
        </is>
      </c>
      <c r="B12" s="5" t="n">
        <v>-109</v>
      </c>
      <c r="C12" s="5" t="n">
        <v>115518</v>
      </c>
    </row>
    <row r="13">
      <c r="A13" s="4" t="inlineStr">
        <is>
          <t>Other items</t>
        </is>
      </c>
      <c r="B13" s="5" t="n">
        <v>8288</v>
      </c>
      <c r="C13" s="5" t="n">
        <v>17545</v>
      </c>
    </row>
    <row r="14">
      <c r="A14" s="3" t="inlineStr">
        <is>
          <t>Changes in operating assets and liabilities:</t>
        </is>
      </c>
      <c r="B14" s="4" t="inlineStr">
        <is>
          <t xml:space="preserve"> </t>
        </is>
      </c>
      <c r="C14" s="4" t="inlineStr">
        <is>
          <t xml:space="preserve"> </t>
        </is>
      </c>
    </row>
    <row r="15">
      <c r="A15" s="4" t="inlineStr">
        <is>
          <t>Accounts receivable</t>
        </is>
      </c>
      <c r="B15" s="5" t="n">
        <v>-127029</v>
      </c>
      <c r="C15" s="5" t="n">
        <v>-57329</v>
      </c>
    </row>
    <row r="16">
      <c r="A16" s="4" t="inlineStr">
        <is>
          <t>Income taxes, net</t>
        </is>
      </c>
      <c r="B16" s="5" t="n">
        <v>-19782</v>
      </c>
      <c r="C16" s="5" t="n">
        <v>-65935</v>
      </c>
    </row>
    <row r="17">
      <c r="A17" s="4" t="inlineStr">
        <is>
          <t>Other assets</t>
        </is>
      </c>
      <c r="B17" s="5" t="n">
        <v>10259</v>
      </c>
      <c r="C17" s="5" t="n">
        <v>-57280</v>
      </c>
    </row>
    <row r="18">
      <c r="A18" s="4" t="inlineStr">
        <is>
          <t>Operating lease right-of-use assets</t>
        </is>
      </c>
      <c r="B18" s="5" t="n">
        <v>74239</v>
      </c>
      <c r="C18" s="5" t="n">
        <v>61775</v>
      </c>
    </row>
    <row r="19">
      <c r="A19" s="4" t="inlineStr">
        <is>
          <t>Operating lease liabilities</t>
        </is>
      </c>
      <c r="B19" s="5" t="n">
        <v>-66372</v>
      </c>
      <c r="C19" s="5" t="n">
        <v>-100328</v>
      </c>
    </row>
    <row r="20">
      <c r="A20" s="4" t="inlineStr">
        <is>
          <t>Accounts payable and accrued expenses</t>
        </is>
      </c>
      <c r="B20" s="5" t="n">
        <v>-20852</v>
      </c>
      <c r="C20" s="5" t="n">
        <v>-57201</v>
      </c>
    </row>
    <row r="21">
      <c r="A21" s="4" t="inlineStr">
        <is>
          <t>Other liabilities</t>
        </is>
      </c>
      <c r="B21" s="5" t="n">
        <v>82221</v>
      </c>
      <c r="C21" s="5" t="n">
        <v>-90300</v>
      </c>
    </row>
    <row r="22">
      <c r="A22" s="4" t="inlineStr">
        <is>
          <t>Net cash provided by operating activities</t>
        </is>
      </c>
      <c r="B22" s="5" t="n">
        <v>1382704</v>
      </c>
      <c r="C22" s="5" t="n">
        <v>990355</v>
      </c>
    </row>
    <row r="23">
      <c r="A23" s="3" t="inlineStr">
        <is>
          <t>Cash flows from investing activities:</t>
        </is>
      </c>
      <c r="B23" s="4" t="inlineStr">
        <is>
          <t xml:space="preserve"> </t>
        </is>
      </c>
      <c r="C23" s="4" t="inlineStr">
        <is>
          <t xml:space="preserve"> </t>
        </is>
      </c>
    </row>
    <row r="24">
      <c r="A24" s="4" t="inlineStr">
        <is>
          <t>Purchases of investments</t>
        </is>
      </c>
      <c r="B24" s="5" t="n">
        <v>-87022</v>
      </c>
      <c r="C24" s="5" t="n">
        <v>-25001</v>
      </c>
    </row>
    <row r="25">
      <c r="A25" s="4" t="inlineStr">
        <is>
          <t>Sales of investments</t>
        </is>
      </c>
      <c r="B25" s="5" t="n">
        <v>22073</v>
      </c>
      <c r="C25" s="5" t="n">
        <v>4057</v>
      </c>
    </row>
    <row r="26">
      <c r="A26" s="4" t="inlineStr">
        <is>
          <t>Business acquisitions, net of cash and restricted cash acquired</t>
        </is>
      </c>
      <c r="B26" s="5" t="n">
        <v>-883668</v>
      </c>
      <c r="C26" s="5" t="n">
        <v>0</v>
      </c>
    </row>
    <row r="27">
      <c r="A27" s="4" t="inlineStr">
        <is>
          <t>Real estate acquisitions</t>
        </is>
      </c>
      <c r="B27" s="5" t="n">
        <v>-33331</v>
      </c>
      <c r="C27" s="5" t="n">
        <v>-87637</v>
      </c>
    </row>
    <row r="28">
      <c r="A28" s="4" t="inlineStr">
        <is>
          <t>Purchases of other property, plant and equipment</t>
        </is>
      </c>
      <c r="B28" s="5" t="n">
        <v>-897348</v>
      </c>
      <c r="C28" s="5" t="n">
        <v>-1255830</v>
      </c>
    </row>
    <row r="29">
      <c r="A29" s="4" t="inlineStr">
        <is>
          <t>Proceeds from sale of assets, net of cash transferred</t>
        </is>
      </c>
      <c r="B29" s="5" t="n">
        <v>251415</v>
      </c>
      <c r="C29" s="5" t="n">
        <v>0</v>
      </c>
    </row>
    <row r="30">
      <c r="A30" s="4" t="inlineStr">
        <is>
          <t>Net cash used in investing activities</t>
        </is>
      </c>
      <c r="B30" s="5" t="n">
        <v>-1627881</v>
      </c>
      <c r="C30" s="5" t="n">
        <v>-1364411</v>
      </c>
    </row>
    <row r="31">
      <c r="A31" s="3" t="inlineStr">
        <is>
          <t>Cash flows from financing activities:</t>
        </is>
      </c>
      <c r="B31" s="4" t="inlineStr">
        <is>
          <t xml:space="preserve"> </t>
        </is>
      </c>
      <c r="C31" s="4" t="inlineStr">
        <is>
          <t xml:space="preserve"> </t>
        </is>
      </c>
    </row>
    <row r="32">
      <c r="A32" s="4" t="inlineStr">
        <is>
          <t>Proceeds from employee equity awards</t>
        </is>
      </c>
      <c r="B32" s="5" t="n">
        <v>43876</v>
      </c>
      <c r="C32" s="5" t="n">
        <v>40034</v>
      </c>
    </row>
    <row r="33">
      <c r="A33" s="4" t="inlineStr">
        <is>
          <t>Payment of dividends</t>
        </is>
      </c>
      <c r="B33" s="5" t="n">
        <v>-572717</v>
      </c>
      <c r="C33" s="5" t="n">
        <v>-521092</v>
      </c>
    </row>
    <row r="34">
      <c r="A34" s="4" t="inlineStr">
        <is>
          <t>Proceeds from public offering of common stock, net of issuance costs</t>
        </is>
      </c>
      <c r="B34" s="5" t="n">
        <v>0</v>
      </c>
      <c r="C34" s="5" t="n">
        <v>99599</v>
      </c>
    </row>
    <row r="35">
      <c r="A35" s="4" t="inlineStr">
        <is>
          <t>Proceeds from senior notes, net of debt discounts</t>
        </is>
      </c>
      <c r="B35" s="5" t="n">
        <v>1193688</v>
      </c>
      <c r="C35" s="5" t="n">
        <v>3878662</v>
      </c>
    </row>
    <row r="36">
      <c r="A36" s="4" t="inlineStr">
        <is>
          <t>Proceeds from mortgage and loans payable</t>
        </is>
      </c>
      <c r="B36" s="5" t="n">
        <v>676850</v>
      </c>
      <c r="C36" s="5" t="n">
        <v>0</v>
      </c>
    </row>
    <row r="37">
      <c r="A37" s="4" t="inlineStr">
        <is>
          <t>Repayments of finance lease liabilities</t>
        </is>
      </c>
      <c r="B37" s="5" t="n">
        <v>-69556</v>
      </c>
      <c r="C37" s="5" t="n">
        <v>-98877</v>
      </c>
    </row>
    <row r="38">
      <c r="A38" s="4" t="inlineStr">
        <is>
          <t>Repayments of mortgage and loans payable</t>
        </is>
      </c>
      <c r="B38" s="5" t="n">
        <v>-561032</v>
      </c>
      <c r="C38" s="5" t="n">
        <v>-696059</v>
      </c>
    </row>
    <row r="39">
      <c r="A39" s="4" t="inlineStr">
        <is>
          <t>Repayment of senior notes</t>
        </is>
      </c>
      <c r="B39" s="5" t="n">
        <v>0</v>
      </c>
      <c r="C39" s="5" t="n">
        <v>-1990650</v>
      </c>
    </row>
    <row r="40">
      <c r="A40" s="4" t="inlineStr">
        <is>
          <t>Debt extinguishment costs</t>
        </is>
      </c>
      <c r="B40" s="5" t="n">
        <v>0</v>
      </c>
      <c r="C40" s="5" t="n">
        <v>-99185</v>
      </c>
    </row>
    <row r="41">
      <c r="A41" s="4" t="inlineStr">
        <is>
          <t>Debt issuance costs</t>
        </is>
      </c>
      <c r="B41" s="5" t="n">
        <v>-17731</v>
      </c>
      <c r="C41" s="5" t="n">
        <v>-25102</v>
      </c>
    </row>
    <row r="42">
      <c r="A42" s="4" t="inlineStr">
        <is>
          <t>Net cash provided by financing activities</t>
        </is>
      </c>
      <c r="B42" s="5" t="n">
        <v>693378</v>
      </c>
      <c r="C42" s="5" t="n">
        <v>587330</v>
      </c>
    </row>
    <row r="43">
      <c r="A43" s="4" t="inlineStr">
        <is>
          <t>Effect of foreign currency exchange rates on cash, cash equivalents and restricted cash</t>
        </is>
      </c>
      <c r="B43" s="5" t="n">
        <v>-96536</v>
      </c>
      <c r="C43" s="5" t="n">
        <v>-17054</v>
      </c>
    </row>
    <row r="44">
      <c r="A44" s="4" t="inlineStr">
        <is>
          <t>Net increase in cash, cash equivalents and restricted cash</t>
        </is>
      </c>
      <c r="B44" s="5" t="n">
        <v>351665</v>
      </c>
      <c r="C44" s="5" t="n">
        <v>196220</v>
      </c>
    </row>
    <row r="45">
      <c r="A45" s="4" t="inlineStr">
        <is>
          <t>Cash, cash equivalents and restricted cash at beginning of period</t>
        </is>
      </c>
      <c r="B45" s="5" t="n">
        <v>1549454</v>
      </c>
      <c r="C45" s="5" t="n">
        <v>1625695</v>
      </c>
    </row>
    <row r="46">
      <c r="A46" s="4" t="inlineStr">
        <is>
          <t>Cash, cash equivalents and restricted cash at end of period</t>
        </is>
      </c>
      <c r="B46" s="5" t="n">
        <v>1901119</v>
      </c>
      <c r="C46" s="5" t="n">
        <v>1821915</v>
      </c>
    </row>
    <row r="47">
      <c r="A47" s="4" t="inlineStr">
        <is>
          <t>Cash and cash equivalents</t>
        </is>
      </c>
      <c r="B47" s="5" t="n">
        <v>1891311</v>
      </c>
      <c r="C47" s="5" t="n">
        <v>1799727</v>
      </c>
    </row>
    <row r="48">
      <c r="A48" s="4" t="inlineStr">
        <is>
          <t>Current portion of restricted cash included in other current assets</t>
        </is>
      </c>
      <c r="B48" s="5" t="n">
        <v>8943</v>
      </c>
      <c r="C48" s="5" t="n">
        <v>12994</v>
      </c>
    </row>
    <row r="49">
      <c r="A49" s="4" t="inlineStr">
        <is>
          <t>Non-current portion of restricted cash included in other assets</t>
        </is>
      </c>
      <c r="B49" s="5" t="n">
        <v>865</v>
      </c>
      <c r="C49" s="5" t="n">
        <v>9194</v>
      </c>
    </row>
    <row r="50">
      <c r="A50" s="4" t="inlineStr">
        <is>
          <t>Total cash, cash equivalents, and restricted cash shown in the condensed consolidated statement of cash flows</t>
        </is>
      </c>
      <c r="B50" s="6" t="n">
        <v>1901119</v>
      </c>
      <c r="C50" s="6" t="n">
        <v>18219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4" customWidth="1" min="2" max="2"/>
    <col width="50" customWidth="1" min="3" max="3"/>
    <col width="29" customWidth="1" min="4" max="4"/>
    <col width="50" customWidth="1" min="5" max="5"/>
    <col width="29" customWidth="1" min="6" max="6"/>
  </cols>
  <sheetData>
    <row r="1">
      <c r="A1" s="1" t="inlineStr">
        <is>
          <t>Stockholders' Equity - Narrative (Detail) $ / shares in Units, $ in Millions</t>
        </is>
      </c>
      <c r="B1" s="2" t="inlineStr">
        <is>
          <t>1 Months Ended</t>
        </is>
      </c>
      <c r="C1" s="2" t="inlineStr">
        <is>
          <t>3 Months Ended</t>
        </is>
      </c>
      <c r="E1" s="2" t="inlineStr">
        <is>
          <t>6 Months Ended</t>
        </is>
      </c>
    </row>
    <row r="2">
      <c r="B2" s="2" t="inlineStr">
        <is>
          <t>Feb. 28, 2022 USD ($) alternative</t>
        </is>
      </c>
      <c r="C2" s="2" t="inlineStr">
        <is>
          <t>Jun. 30, 2022 USD ($) agreement $ / shares shares</t>
        </is>
      </c>
      <c r="D2" s="2" t="inlineStr">
        <is>
          <t>Jun. 30, 2021 USD ($) shares</t>
        </is>
      </c>
      <c r="E2" s="2" t="inlineStr">
        <is>
          <t>Jun. 30, 2022 USD ($) agreement $ / shares shares</t>
        </is>
      </c>
      <c r="F2" s="2" t="inlineStr">
        <is>
          <t>Jun. 30, 2021 USD ($) shares</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units, approved (in shares) | shares</t>
        </is>
      </c>
      <c r="B5" s="4" t="inlineStr">
        <is>
          <t xml:space="preserve"> </t>
        </is>
      </c>
      <c r="C5" s="4" t="inlineStr">
        <is>
          <t xml:space="preserve"> </t>
        </is>
      </c>
      <c r="D5" s="4" t="inlineStr">
        <is>
          <t xml:space="preserve"> </t>
        </is>
      </c>
      <c r="E5" s="5" t="n">
        <v>794013</v>
      </c>
      <c r="F5" s="4" t="inlineStr">
        <is>
          <t xml:space="preserve"> </t>
        </is>
      </c>
    </row>
    <row r="6">
      <c r="A6" s="4" t="inlineStr">
        <is>
          <t>Weighted-average grant date fair value (in dollars per share) | $ / shares</t>
        </is>
      </c>
      <c r="B6" s="4" t="inlineStr">
        <is>
          <t xml:space="preserve"> </t>
        </is>
      </c>
      <c r="C6" s="4" t="inlineStr">
        <is>
          <t xml:space="preserve"> </t>
        </is>
      </c>
      <c r="D6" s="4" t="inlineStr">
        <is>
          <t xml:space="preserve"> </t>
        </is>
      </c>
      <c r="E6" s="8" t="n">
        <v>663.9400000000001</v>
      </c>
      <c r="F6" s="4" t="inlineStr">
        <is>
          <t xml:space="preserve"> </t>
        </is>
      </c>
    </row>
    <row r="7">
      <c r="A7" s="4" t="inlineStr">
        <is>
          <t>Requisite service period (in years)</t>
        </is>
      </c>
      <c r="B7" s="4" t="inlineStr">
        <is>
          <t xml:space="preserve"> </t>
        </is>
      </c>
      <c r="C7" s="4" t="inlineStr">
        <is>
          <t xml:space="preserve"> </t>
        </is>
      </c>
      <c r="D7" s="4" t="inlineStr">
        <is>
          <t xml:space="preserve"> </t>
        </is>
      </c>
      <c r="E7" s="4" t="inlineStr">
        <is>
          <t>3 years 6 months 3 days</t>
        </is>
      </c>
      <c r="F7" s="4" t="inlineStr">
        <is>
          <t xml:space="preserve"> </t>
        </is>
      </c>
    </row>
    <row r="8">
      <c r="A8" s="4" t="inlineStr">
        <is>
          <t>2020 ATM Program and Equity Forward Amend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equity offering agreement, authorized</t>
        </is>
      </c>
      <c r="B10" s="6" t="n">
        <v>1500</v>
      </c>
      <c r="C10" s="4" t="inlineStr">
        <is>
          <t xml:space="preserve"> </t>
        </is>
      </c>
      <c r="D10" s="4" t="inlineStr">
        <is>
          <t xml:space="preserve"> </t>
        </is>
      </c>
      <c r="E10" s="4" t="inlineStr">
        <is>
          <t xml:space="preserve"> </t>
        </is>
      </c>
      <c r="F10" s="4" t="inlineStr">
        <is>
          <t xml:space="preserve"> </t>
        </is>
      </c>
    </row>
    <row r="11">
      <c r="A11" s="4" t="inlineStr">
        <is>
          <t>Number of settlement alternatives | alternative</t>
        </is>
      </c>
      <c r="B11" s="5" t="n">
        <v>3</v>
      </c>
      <c r="C11" s="4" t="inlineStr">
        <is>
          <t xml:space="preserve"> </t>
        </is>
      </c>
      <c r="D11" s="4" t="inlineStr">
        <is>
          <t xml:space="preserve"> </t>
        </is>
      </c>
      <c r="E11" s="4" t="inlineStr">
        <is>
          <t xml:space="preserve"> </t>
        </is>
      </c>
      <c r="F11" s="4" t="inlineStr">
        <is>
          <t xml:space="preserve"> </t>
        </is>
      </c>
    </row>
    <row r="12">
      <c r="A12" s="4" t="inlineStr">
        <is>
          <t>Equity Forward Amend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forward sale agreements | agreement</t>
        </is>
      </c>
      <c r="B14" s="4" t="inlineStr">
        <is>
          <t xml:space="preserve"> </t>
        </is>
      </c>
      <c r="C14" s="5" t="n">
        <v>5</v>
      </c>
      <c r="D14" s="4" t="inlineStr">
        <is>
          <t xml:space="preserve"> </t>
        </is>
      </c>
      <c r="E14" s="5" t="n">
        <v>5</v>
      </c>
      <c r="F14" s="4" t="inlineStr">
        <is>
          <t xml:space="preserve"> </t>
        </is>
      </c>
    </row>
    <row r="15">
      <c r="A15" s="4" t="inlineStr">
        <is>
          <t>Sale of stock, number of shares authorized (in shares) | shares</t>
        </is>
      </c>
      <c r="B15" s="4" t="inlineStr">
        <is>
          <t xml:space="preserve"> </t>
        </is>
      </c>
      <c r="C15" s="5" t="n">
        <v>579873</v>
      </c>
      <c r="D15" s="4" t="inlineStr">
        <is>
          <t xml:space="preserve"> </t>
        </is>
      </c>
      <c r="E15" s="5" t="n">
        <v>579873</v>
      </c>
      <c r="F15" s="4" t="inlineStr">
        <is>
          <t xml:space="preserve"> </t>
        </is>
      </c>
    </row>
    <row r="16">
      <c r="A16" s="4" t="inlineStr">
        <is>
          <t>Expected proceeds from sale of stock</t>
        </is>
      </c>
      <c r="B16" s="4" t="inlineStr">
        <is>
          <t xml:space="preserve"> </t>
        </is>
      </c>
      <c r="C16" s="4" t="inlineStr">
        <is>
          <t xml:space="preserve"> </t>
        </is>
      </c>
      <c r="D16" s="4" t="inlineStr">
        <is>
          <t xml:space="preserve"> </t>
        </is>
      </c>
      <c r="E16" s="10" t="n">
        <v>394.8</v>
      </c>
      <c r="F16" s="4" t="inlineStr">
        <is>
          <t xml:space="preserve"> </t>
        </is>
      </c>
    </row>
    <row r="17">
      <c r="A17" s="4" t="inlineStr">
        <is>
          <t>Expected issuance of common stock, weighted average price (in dollars per share) | $ / shares</t>
        </is>
      </c>
      <c r="B17" s="4" t="inlineStr">
        <is>
          <t xml:space="preserve"> </t>
        </is>
      </c>
      <c r="C17" s="8" t="n">
        <v>680.77</v>
      </c>
      <c r="D17" s="4" t="inlineStr">
        <is>
          <t xml:space="preserve"> </t>
        </is>
      </c>
      <c r="E17" s="8" t="n">
        <v>680.77</v>
      </c>
      <c r="F17" s="4" t="inlineStr">
        <is>
          <t xml:space="preserve"> </t>
        </is>
      </c>
    </row>
    <row r="18">
      <c r="A18" s="4" t="inlineStr">
        <is>
          <t>2020 ATM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equity offering agreement, available for sale</t>
        </is>
      </c>
      <c r="B20" s="4" t="inlineStr">
        <is>
          <t xml:space="preserve"> </t>
        </is>
      </c>
      <c r="C20" s="10" t="n">
        <v>605.2</v>
      </c>
      <c r="D20" s="4" t="inlineStr">
        <is>
          <t xml:space="preserve"> </t>
        </is>
      </c>
      <c r="E20" s="10" t="n">
        <v>605.2</v>
      </c>
      <c r="F20" s="4" t="inlineStr">
        <is>
          <t xml:space="preserve"> </t>
        </is>
      </c>
    </row>
    <row r="21">
      <c r="A21" s="4" t="inlineStr">
        <is>
          <t>Issuance of common stock in offering (in shares) | shares</t>
        </is>
      </c>
      <c r="B21" s="4" t="inlineStr">
        <is>
          <t xml:space="preserve"> </t>
        </is>
      </c>
      <c r="C21" s="5" t="n">
        <v>0</v>
      </c>
      <c r="D21" s="5" t="n">
        <v>137604</v>
      </c>
      <c r="E21" s="5" t="n">
        <v>0</v>
      </c>
      <c r="F21" s="5" t="n">
        <v>137604</v>
      </c>
    </row>
    <row r="22">
      <c r="A22" s="4" t="inlineStr">
        <is>
          <t>Gross proceeds from sale of stock</t>
        </is>
      </c>
      <c r="B22" s="4" t="inlineStr">
        <is>
          <t xml:space="preserve"> </t>
        </is>
      </c>
      <c r="C22" s="4" t="inlineStr">
        <is>
          <t xml:space="preserve"> </t>
        </is>
      </c>
      <c r="D22" s="10" t="n">
        <v>99.59999999999999</v>
      </c>
      <c r="E22" s="4" t="inlineStr">
        <is>
          <t xml:space="preserve"> </t>
        </is>
      </c>
      <c r="F22" s="10" t="n">
        <v>99.59999999999999</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cognized in Company's Condensed Consolidated Statement of Oper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4682</v>
      </c>
      <c r="C4" s="6" t="n">
        <v>94335</v>
      </c>
      <c r="D4" s="6" t="n">
        <v>194634</v>
      </c>
      <c r="E4" s="6" t="n">
        <v>17268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878</v>
      </c>
      <c r="C7" s="5" t="n">
        <v>10008</v>
      </c>
      <c r="D7" s="5" t="n">
        <v>22321</v>
      </c>
      <c r="E7" s="5" t="n">
        <v>1847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3171</v>
      </c>
      <c r="C10" s="5" t="n">
        <v>20779</v>
      </c>
      <c r="D10" s="5" t="n">
        <v>43355</v>
      </c>
      <c r="E10" s="5" t="n">
        <v>3848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69633</v>
      </c>
      <c r="C13" s="6" t="n">
        <v>63548</v>
      </c>
      <c r="D13" s="6" t="n">
        <v>128958</v>
      </c>
      <c r="E13" s="6" t="n">
        <v>1157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7" customWidth="1" min="2" max="2"/>
  </cols>
  <sheetData>
    <row r="1">
      <c r="A1" s="1" t="inlineStr">
        <is>
          <t>Segment Information - Narrative (Detail)</t>
        </is>
      </c>
      <c r="B1" s="2" t="inlineStr">
        <is>
          <t>6 Months Ended</t>
        </is>
      </c>
    </row>
    <row r="2">
      <c r="B2" s="2" t="inlineStr">
        <is>
          <t>Jun. 30, 2022 line segment</t>
        </is>
      </c>
    </row>
    <row r="3">
      <c r="A3" s="3" t="inlineStr">
        <is>
          <t>Segment Reporting [Abstract]</t>
        </is>
      </c>
      <c r="B3" s="4" t="inlineStr">
        <is>
          <t xml:space="preserve"> </t>
        </is>
      </c>
    </row>
    <row r="4">
      <c r="A4" s="4" t="inlineStr">
        <is>
          <t>Number of primary lines of business | line</t>
        </is>
      </c>
      <c r="B4" s="5" t="n">
        <v>1</v>
      </c>
    </row>
    <row r="5">
      <c r="A5" s="4" t="inlineStr">
        <is>
          <t>Number of reportable segments | segment</t>
        </is>
      </c>
      <c r="B5"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Information on Services Basi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817154</v>
      </c>
      <c r="C4" s="6" t="n">
        <v>1657919</v>
      </c>
      <c r="D4" s="6" t="n">
        <v>3551601</v>
      </c>
      <c r="E4" s="6" t="n">
        <v>3253983</v>
      </c>
    </row>
    <row r="5">
      <c r="A5" s="4" t="inlineStr">
        <is>
          <t>Recurring Revenu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1707451</v>
      </c>
      <c r="C7" s="5" t="n">
        <v>1542462</v>
      </c>
      <c r="D7" s="5" t="n">
        <v>3349775</v>
      </c>
      <c r="E7" s="5" t="n">
        <v>3053395</v>
      </c>
    </row>
    <row r="8">
      <c r="A8" s="4" t="inlineStr">
        <is>
          <t>Coloca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56962</v>
      </c>
      <c r="C10" s="5" t="n">
        <v>1155935</v>
      </c>
      <c r="D10" s="5" t="n">
        <v>2476317</v>
      </c>
      <c r="E10" s="5" t="n">
        <v>2286227</v>
      </c>
    </row>
    <row r="11">
      <c r="A11" s="4" t="inlineStr">
        <is>
          <t>Interconnec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15177</v>
      </c>
      <c r="C13" s="5" t="n">
        <v>287774</v>
      </c>
      <c r="D13" s="5" t="n">
        <v>624407</v>
      </c>
      <c r="E13" s="5" t="n">
        <v>567493</v>
      </c>
    </row>
    <row r="14">
      <c r="A14" s="4" t="inlineStr">
        <is>
          <t>Managed infrastructur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5692</v>
      </c>
      <c r="C16" s="5" t="n">
        <v>94004</v>
      </c>
      <c r="D16" s="5" t="n">
        <v>206546</v>
      </c>
      <c r="E16" s="5" t="n">
        <v>187349</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9620</v>
      </c>
      <c r="C19" s="5" t="n">
        <v>4749</v>
      </c>
      <c r="D19" s="5" t="n">
        <v>42505</v>
      </c>
      <c r="E19" s="5" t="n">
        <v>12326</v>
      </c>
    </row>
    <row r="20">
      <c r="A20" s="4" t="inlineStr">
        <is>
          <t>Non-recurring revenue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09703</v>
      </c>
      <c r="C22" s="5" t="n">
        <v>115457</v>
      </c>
      <c r="D22" s="5" t="n">
        <v>201826</v>
      </c>
      <c r="E22" s="5" t="n">
        <v>200588</v>
      </c>
    </row>
    <row r="23">
      <c r="A23" s="4" t="inlineStr">
        <is>
          <t>America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30864</v>
      </c>
      <c r="C25" s="5" t="n">
        <v>750643</v>
      </c>
      <c r="D25" s="5" t="n">
        <v>1631285</v>
      </c>
      <c r="E25" s="5" t="n">
        <v>1476583</v>
      </c>
    </row>
    <row r="26">
      <c r="A26" s="4" t="inlineStr">
        <is>
          <t>Americas | Recurring Revenu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90389</v>
      </c>
      <c r="C28" s="5" t="n">
        <v>706462</v>
      </c>
      <c r="D28" s="5" t="n">
        <v>1548019</v>
      </c>
      <c r="E28" s="5" t="n">
        <v>1399331</v>
      </c>
    </row>
    <row r="29">
      <c r="A29" s="4" t="inlineStr">
        <is>
          <t>Americas | Colocation</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41988</v>
      </c>
      <c r="C31" s="5" t="n">
        <v>497659</v>
      </c>
      <c r="D31" s="5" t="n">
        <v>1064159</v>
      </c>
      <c r="E31" s="5" t="n">
        <v>985118</v>
      </c>
    </row>
    <row r="32">
      <c r="A32" s="4" t="inlineStr">
        <is>
          <t>Americas | Interconnectio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87491</v>
      </c>
      <c r="C34" s="5" t="n">
        <v>167618</v>
      </c>
      <c r="D34" s="5" t="n">
        <v>368594</v>
      </c>
      <c r="E34" s="5" t="n">
        <v>332505</v>
      </c>
    </row>
    <row r="35">
      <c r="A35" s="4" t="inlineStr">
        <is>
          <t>Americas | Managed infrastructure</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5329</v>
      </c>
      <c r="C37" s="5" t="n">
        <v>40734</v>
      </c>
      <c r="D37" s="5" t="n">
        <v>104551</v>
      </c>
      <c r="E37" s="5" t="n">
        <v>79219</v>
      </c>
    </row>
    <row r="38">
      <c r="A38" s="4" t="inlineStr">
        <is>
          <t>Americas | Other</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581</v>
      </c>
      <c r="C40" s="5" t="n">
        <v>451</v>
      </c>
      <c r="D40" s="5" t="n">
        <v>10715</v>
      </c>
      <c r="E40" s="5" t="n">
        <v>2489</v>
      </c>
    </row>
    <row r="41">
      <c r="A41" s="4" t="inlineStr">
        <is>
          <t>Americas | Non-recurring revenue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0475</v>
      </c>
      <c r="C43" s="5" t="n">
        <v>44181</v>
      </c>
      <c r="D43" s="5" t="n">
        <v>83266</v>
      </c>
      <c r="E43" s="5" t="n">
        <v>77252</v>
      </c>
    </row>
    <row r="44">
      <c r="A44" s="4" t="inlineStr">
        <is>
          <t>EMEA</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599201</v>
      </c>
      <c r="C46" s="5" t="n">
        <v>537929</v>
      </c>
      <c r="D46" s="5" t="n">
        <v>1149681</v>
      </c>
      <c r="E46" s="5" t="n">
        <v>1056646</v>
      </c>
    </row>
    <row r="47">
      <c r="A47" s="4" t="inlineStr">
        <is>
          <t>EMEA | Recurring Revenues</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552679</v>
      </c>
      <c r="C49" s="5" t="n">
        <v>498819</v>
      </c>
      <c r="D49" s="5" t="n">
        <v>1072792</v>
      </c>
      <c r="E49" s="5" t="n">
        <v>985901</v>
      </c>
    </row>
    <row r="50">
      <c r="A50" s="4" t="inlineStr">
        <is>
          <t>EMEA | Colocation</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33339</v>
      </c>
      <c r="C52" s="5" t="n">
        <v>398703</v>
      </c>
      <c r="D52" s="5" t="n">
        <v>847908</v>
      </c>
      <c r="E52" s="5" t="n">
        <v>786978</v>
      </c>
    </row>
    <row r="53">
      <c r="A53" s="4" t="inlineStr">
        <is>
          <t>EMEA | Interconnection</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66845</v>
      </c>
      <c r="C55" s="5" t="n">
        <v>65258</v>
      </c>
      <c r="D55" s="5" t="n">
        <v>134985</v>
      </c>
      <c r="E55" s="5" t="n">
        <v>126908</v>
      </c>
    </row>
    <row r="56">
      <c r="A56" s="4" t="inlineStr">
        <is>
          <t>EMEA | Managed infrastructure</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30447</v>
      </c>
      <c r="C58" s="5" t="n">
        <v>31176</v>
      </c>
      <c r="D58" s="5" t="n">
        <v>61437</v>
      </c>
      <c r="E58" s="5" t="n">
        <v>63287</v>
      </c>
    </row>
    <row r="59">
      <c r="A59" s="4" t="inlineStr">
        <is>
          <t>EMEA | Other</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2048</v>
      </c>
      <c r="C61" s="5" t="n">
        <v>3682</v>
      </c>
      <c r="D61" s="5" t="n">
        <v>28462</v>
      </c>
      <c r="E61" s="5" t="n">
        <v>8728</v>
      </c>
    </row>
    <row r="62">
      <c r="A62" s="4" t="inlineStr">
        <is>
          <t>EMEA | Non-recurring revenues</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6522</v>
      </c>
      <c r="C64" s="5" t="n">
        <v>39110</v>
      </c>
      <c r="D64" s="5" t="n">
        <v>76889</v>
      </c>
      <c r="E64" s="5" t="n">
        <v>70745</v>
      </c>
    </row>
    <row r="65">
      <c r="A65" s="4" t="inlineStr">
        <is>
          <t>Asia-Pacific</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387089</v>
      </c>
      <c r="C67" s="5" t="n">
        <v>369347</v>
      </c>
      <c r="D67" s="5" t="n">
        <v>770635</v>
      </c>
      <c r="E67" s="5" t="n">
        <v>720754</v>
      </c>
    </row>
    <row r="68">
      <c r="A68" s="4" t="inlineStr">
        <is>
          <t>Asia-Pacific | Recurring Revenues</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364383</v>
      </c>
      <c r="C70" s="5" t="n">
        <v>337181</v>
      </c>
      <c r="D70" s="5" t="n">
        <v>728964</v>
      </c>
      <c r="E70" s="5" t="n">
        <v>668163</v>
      </c>
    </row>
    <row r="71">
      <c r="A71" s="4" t="inlineStr">
        <is>
          <t>Asia-Pacific | Colocation</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81635</v>
      </c>
      <c r="C73" s="5" t="n">
        <v>259573</v>
      </c>
      <c r="D73" s="5" t="n">
        <v>564250</v>
      </c>
      <c r="E73" s="5" t="n">
        <v>514131</v>
      </c>
    </row>
    <row r="74">
      <c r="A74" s="4" t="inlineStr">
        <is>
          <t>Asia-Pacific | Interconnection</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60841</v>
      </c>
      <c r="C76" s="5" t="n">
        <v>54898</v>
      </c>
      <c r="D76" s="5" t="n">
        <v>120828</v>
      </c>
      <c r="E76" s="5" t="n">
        <v>108080</v>
      </c>
    </row>
    <row r="77">
      <c r="A77" s="4" t="inlineStr">
        <is>
          <t>Asia-Pacific | Managed infrastructure</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9916</v>
      </c>
      <c r="C79" s="5" t="n">
        <v>22094</v>
      </c>
      <c r="D79" s="5" t="n">
        <v>40558</v>
      </c>
      <c r="E79" s="5" t="n">
        <v>44843</v>
      </c>
    </row>
    <row r="80">
      <c r="A80" s="4" t="inlineStr">
        <is>
          <t>Asia-Pacific | Other</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1991</v>
      </c>
      <c r="C82" s="5" t="n">
        <v>616</v>
      </c>
      <c r="D82" s="5" t="n">
        <v>3328</v>
      </c>
      <c r="E82" s="5" t="n">
        <v>1109</v>
      </c>
    </row>
    <row r="83">
      <c r="A83" s="4" t="inlineStr">
        <is>
          <t>Asia-Pacific | Non-recurring revenues</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22706</v>
      </c>
      <c r="C85" s="6" t="n">
        <v>32166</v>
      </c>
      <c r="D85" s="6" t="n">
        <v>41671</v>
      </c>
      <c r="E85" s="6" t="n">
        <v>525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djusted EBITDA</t>
        </is>
      </c>
      <c r="B4" s="6" t="n">
        <v>860332</v>
      </c>
      <c r="C4" s="6" t="n">
        <v>797277</v>
      </c>
      <c r="D4" s="6" t="n">
        <v>1660044</v>
      </c>
      <c r="E4" s="6" t="n">
        <v>1570509</v>
      </c>
    </row>
    <row r="5">
      <c r="A5" s="4" t="inlineStr">
        <is>
          <t>Depreciation, amortization and accretion expense</t>
        </is>
      </c>
      <c r="B5" s="5" t="n">
        <v>-432828</v>
      </c>
      <c r="C5" s="5" t="n">
        <v>-417758</v>
      </c>
      <c r="D5" s="5" t="n">
        <v>-869214</v>
      </c>
      <c r="E5" s="5" t="n">
        <v>-812076</v>
      </c>
    </row>
    <row r="6">
      <c r="A6" s="4" t="inlineStr">
        <is>
          <t>Stock-based compensation expense</t>
        </is>
      </c>
      <c r="B6" s="5" t="n">
        <v>-104682</v>
      </c>
      <c r="C6" s="5" t="n">
        <v>-94335</v>
      </c>
      <c r="D6" s="5" t="n">
        <v>-194634</v>
      </c>
      <c r="E6" s="5" t="n">
        <v>-172685</v>
      </c>
    </row>
    <row r="7">
      <c r="A7" s="4" t="inlineStr">
        <is>
          <t>Transaction costs</t>
        </is>
      </c>
      <c r="B7" s="5" t="n">
        <v>-5063</v>
      </c>
      <c r="C7" s="5" t="n">
        <v>-6985</v>
      </c>
      <c r="D7" s="5" t="n">
        <v>-9303</v>
      </c>
      <c r="E7" s="5" t="n">
        <v>-8167</v>
      </c>
    </row>
    <row r="8">
      <c r="A8" s="4" t="inlineStr">
        <is>
          <t>Gain (loss) on asset sales</t>
        </is>
      </c>
      <c r="B8" s="5" t="n">
        <v>94</v>
      </c>
      <c r="C8" s="5" t="n">
        <v>455</v>
      </c>
      <c r="D8" s="5" t="n">
        <v>-1724</v>
      </c>
      <c r="E8" s="5" t="n">
        <v>-1265</v>
      </c>
    </row>
    <row r="9">
      <c r="A9" s="4" t="inlineStr">
        <is>
          <t>Interest income</t>
        </is>
      </c>
      <c r="B9" s="5" t="n">
        <v>4508</v>
      </c>
      <c r="C9" s="5" t="n">
        <v>374</v>
      </c>
      <c r="D9" s="5" t="n">
        <v>6614</v>
      </c>
      <c r="E9" s="5" t="n">
        <v>1103</v>
      </c>
    </row>
    <row r="10">
      <c r="A10" s="4" t="inlineStr">
        <is>
          <t>Interest expense</t>
        </is>
      </c>
      <c r="B10" s="5" t="n">
        <v>-90826</v>
      </c>
      <c r="C10" s="5" t="n">
        <v>-87231</v>
      </c>
      <c r="D10" s="5" t="n">
        <v>-170791</v>
      </c>
      <c r="E10" s="5" t="n">
        <v>-176912</v>
      </c>
    </row>
    <row r="11">
      <c r="A11" s="4" t="inlineStr">
        <is>
          <t>Other expense</t>
        </is>
      </c>
      <c r="B11" s="5" t="n">
        <v>-6238</v>
      </c>
      <c r="C11" s="5" t="n">
        <v>-39377</v>
      </c>
      <c r="D11" s="5" t="n">
        <v>-15787</v>
      </c>
      <c r="E11" s="5" t="n">
        <v>-46327</v>
      </c>
    </row>
    <row r="12">
      <c r="A12" s="4" t="inlineStr">
        <is>
          <t>Gain (loss) on debt extinguishment</t>
        </is>
      </c>
      <c r="B12" s="5" t="n">
        <v>-420</v>
      </c>
      <c r="C12" s="5" t="n">
        <v>-102460</v>
      </c>
      <c r="D12" s="5" t="n">
        <v>109</v>
      </c>
      <c r="E12" s="5" t="n">
        <v>-115518</v>
      </c>
    </row>
    <row r="13">
      <c r="A13" s="4" t="inlineStr">
        <is>
          <t>Income before income taxes</t>
        </is>
      </c>
      <c r="B13" s="5" t="n">
        <v>224877</v>
      </c>
      <c r="C13" s="5" t="n">
        <v>49960</v>
      </c>
      <c r="D13" s="5" t="n">
        <v>405314</v>
      </c>
      <c r="E13" s="5" t="n">
        <v>238662</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adjusted EBITDA</t>
        </is>
      </c>
      <c r="B16" s="5" t="n">
        <v>376224</v>
      </c>
      <c r="C16" s="5" t="n">
        <v>325924</v>
      </c>
      <c r="D16" s="5" t="n">
        <v>732779</v>
      </c>
      <c r="E16" s="5" t="n">
        <v>670416</v>
      </c>
    </row>
    <row r="17">
      <c r="A17" s="4" t="inlineStr">
        <is>
          <t>EME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adjusted EBITDA</t>
        </is>
      </c>
      <c r="B19" s="5" t="n">
        <v>295382</v>
      </c>
      <c r="C19" s="5" t="n">
        <v>262526</v>
      </c>
      <c r="D19" s="5" t="n">
        <v>555727</v>
      </c>
      <c r="E19" s="5" t="n">
        <v>506089</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adjusted EBITDA</t>
        </is>
      </c>
      <c r="B22" s="6" t="n">
        <v>188726</v>
      </c>
      <c r="C22" s="6" t="n">
        <v>208827</v>
      </c>
      <c r="D22" s="6" t="n">
        <v>371538</v>
      </c>
      <c r="E22" s="6" t="n">
        <v>3940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Segment Disclosur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t>
        </is>
      </c>
      <c r="B4" s="6" t="n">
        <v>433270</v>
      </c>
      <c r="C4" s="6" t="n">
        <v>416241</v>
      </c>
      <c r="D4" s="6" t="n">
        <v>868610</v>
      </c>
      <c r="E4" s="6" t="n">
        <v>811258</v>
      </c>
    </row>
    <row r="5">
      <c r="A5" s="4" t="inlineStr">
        <is>
          <t>Capital expenditures</t>
        </is>
      </c>
      <c r="B5" s="5" t="n">
        <v>484830</v>
      </c>
      <c r="C5" s="5" t="n">
        <v>692232</v>
      </c>
      <c r="D5" s="5" t="n">
        <v>897348</v>
      </c>
      <c r="E5" s="5" t="n">
        <v>1255830</v>
      </c>
    </row>
    <row r="6">
      <c r="A6" s="4" t="inlineStr">
        <is>
          <t>America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depreciation and amortization</t>
        </is>
      </c>
      <c r="B8" s="5" t="n">
        <v>229223</v>
      </c>
      <c r="C8" s="5" t="n">
        <v>222134</v>
      </c>
      <c r="D8" s="5" t="n">
        <v>458932</v>
      </c>
      <c r="E8" s="5" t="n">
        <v>425567</v>
      </c>
    </row>
    <row r="9">
      <c r="A9" s="4" t="inlineStr">
        <is>
          <t>Capital expenditures</t>
        </is>
      </c>
      <c r="B9" s="5" t="n">
        <v>225102</v>
      </c>
      <c r="C9" s="5" t="n">
        <v>250342</v>
      </c>
      <c r="D9" s="5" t="n">
        <v>410148</v>
      </c>
      <c r="E9" s="5" t="n">
        <v>455516</v>
      </c>
    </row>
    <row r="10">
      <c r="A10" s="4" t="inlineStr">
        <is>
          <t>EME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depreciation and amortization</t>
        </is>
      </c>
      <c r="B12" s="5" t="n">
        <v>115619</v>
      </c>
      <c r="C12" s="5" t="n">
        <v>115162</v>
      </c>
      <c r="D12" s="5" t="n">
        <v>230673</v>
      </c>
      <c r="E12" s="5" t="n">
        <v>225941</v>
      </c>
    </row>
    <row r="13">
      <c r="A13" s="4" t="inlineStr">
        <is>
          <t>Capital expenditures</t>
        </is>
      </c>
      <c r="B13" s="5" t="n">
        <v>197824</v>
      </c>
      <c r="C13" s="5" t="n">
        <v>252802</v>
      </c>
      <c r="D13" s="5" t="n">
        <v>360327</v>
      </c>
      <c r="E13" s="5" t="n">
        <v>488218</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depreciation and amortization</t>
        </is>
      </c>
      <c r="B16" s="5" t="n">
        <v>88428</v>
      </c>
      <c r="C16" s="5" t="n">
        <v>78945</v>
      </c>
      <c r="D16" s="5" t="n">
        <v>179005</v>
      </c>
      <c r="E16" s="5" t="n">
        <v>159750</v>
      </c>
    </row>
    <row r="17">
      <c r="A17" s="4" t="inlineStr">
        <is>
          <t>Capital expenditures</t>
        </is>
      </c>
      <c r="B17" s="6" t="n">
        <v>61904</v>
      </c>
      <c r="C17" s="6" t="n">
        <v>189088</v>
      </c>
      <c r="D17" s="6" t="n">
        <v>126873</v>
      </c>
      <c r="E17" s="6" t="n">
        <v>31209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Company's long-lived assets</t>
        </is>
      </c>
      <c r="B3" s="6" t="n">
        <v>15455180</v>
      </c>
      <c r="C3" s="6" t="n">
        <v>15445775</v>
      </c>
    </row>
    <row r="4">
      <c r="A4" s="4" t="inlineStr">
        <is>
          <t>Operating lease right-of-use assets</t>
        </is>
      </c>
      <c r="B4" s="5" t="n">
        <v>1453233</v>
      </c>
      <c r="C4" s="5" t="n">
        <v>1282418</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mpany's long-lived assets</t>
        </is>
      </c>
      <c r="B7" s="5" t="n">
        <v>7012690</v>
      </c>
      <c r="C7" s="5" t="n">
        <v>6777174</v>
      </c>
    </row>
    <row r="8">
      <c r="A8" s="4" t="inlineStr">
        <is>
          <t>Operating lease right-of-use assets</t>
        </is>
      </c>
      <c r="B8" s="5" t="n">
        <v>281443</v>
      </c>
      <c r="C8" s="5" t="n">
        <v>297300</v>
      </c>
    </row>
    <row r="9">
      <c r="A9" s="4" t="inlineStr">
        <is>
          <t>EME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Company's long-lived assets</t>
        </is>
      </c>
      <c r="B11" s="5" t="n">
        <v>5114182</v>
      </c>
      <c r="C11" s="5" t="n">
        <v>5125341</v>
      </c>
    </row>
    <row r="12">
      <c r="A12" s="4" t="inlineStr">
        <is>
          <t>Operating lease right-of-use assets</t>
        </is>
      </c>
      <c r="B12" s="5" t="n">
        <v>438353</v>
      </c>
      <c r="C12" s="5" t="n">
        <v>470330</v>
      </c>
    </row>
    <row r="13">
      <c r="A13" s="4" t="inlineStr">
        <is>
          <t>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Company's long-lived assets</t>
        </is>
      </c>
      <c r="B15" s="5" t="n">
        <v>3328308</v>
      </c>
      <c r="C15" s="5" t="n">
        <v>3543260</v>
      </c>
    </row>
    <row r="16">
      <c r="A16" s="4" t="inlineStr">
        <is>
          <t>Operating lease right-of-use assets</t>
        </is>
      </c>
      <c r="B16" s="6" t="n">
        <v>733437</v>
      </c>
      <c r="C16" s="6" t="n">
        <v>5147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t>
        </is>
      </c>
      <c r="B1" s="2" t="inlineStr">
        <is>
          <t>Jul. 27,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s declared (in dollars per share)</t>
        </is>
      </c>
      <c r="B4" s="8" t="n">
        <v>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by Equinix, Inc. (collectively with its consolidated subsidiaries referred to as "Equinix," the "Company," "we," "our," or "us") and reflect all adjustments, consisting only of normal recurring adjustments, which in the opinion of management are necessary to fairly state the financial position and the results of operations for the interim periods presented. In the preparation of our condensed consolidated financial statements, we have considered potential impacts of the COVID-19 pandemic on our critical and significant accounting estimates. There was no significant impact to our condensed consolidated financial statements. We will continue to evaluate the nature and extent of the potential impacts to our business and our condensed consolidated financial statements. Our condensed consolidated balance sheet data as of December 31, 2021 has been derived from audited consolidated financial statements as of that date. Our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our Form 10-K as filed with the SEC on February 18, 2022. Results for the interim periods are not necessarily indicative of results for the entire fiscal year. Consolidation The accompanying unaudited condensed consolidated financial statements include the acquisitions of: • Two data centers in Mumbai, India from the India operations of GPX Global Systems, Inc. ("GPX India") from September 1, 2021; • Four data centers as well as a subsea cable and terrestrial fiber network in West Africa acquired from MainOne Cable Company ("MainOne") from April 1, 2022; and • Four data centers in Chile acquired from Empresa Nacional De Telecomunicaciones S.A. ("Entel") from May 2, 2022. All intercompany accounts and transactions have been eliminated in consolidation. Income Taxes We elected to be taxed as a real estate investment trust for U.S. federal income tax purposes ("REIT") beginning with our 2015 taxable year. As a result, we may deduct the dividends paid to our stockholders from taxable income generated by our REIT and qualified REIT subsidiaries ("QRSs"). Our dividends paid deduction generally eliminates the U.S. federal taxable income of our REIT and QRSs, resulting in no U.S. federal income tax due. However, our domestic taxable REIT subsidiaries ("TRSs") are subject to U.S. corporate income taxes on any taxable income generated by them. In addition, our foreign operations are subject to local income taxes regardless of whether the foreign operations are operated as QRSs or TRSs. We accrue for income taxes during interim periods based on the estimated effective tax rate for the year. The effective tax rate is subject to change in the future due to various factors such as our operating performance, tax law changes and future business acquisitions. Our effective tax rates were 10.2% and 5.9% for the six months ended June 30, 2022 and 2021, respectively. The increase in the effective tax rate for the six months ended June 30, 2022 as compared to the same period in 2021 was primarily due to the reversal of uncertain tax positions of approximately $72.0 million in the prior period resulting from the settlement of various tax audits in the EMEA and Asia-Pacific regions. In the current period, we had a favorable resolution from the settlement of tax audits in the EMEA region, resulting in a tax benefit of approximately $41.4 million. Of the unrecognized tax benefits realized in the prior period, approximately $33.6 million was related to the uncertain tax position inherited from the Metronode Acquisition in 2018. The uncertain tax position was covered by an indemnification agreement with the seller. The realization of the unrecognized tax benefits resulted in an impairment of the indemnification asset for the same amount, which was included in Other Income (Expense) on the Condensed Consolidated Statements of Operations. Recent Accounting Pronouncements Accounting Standards Adopted Income Taxes In December 2019, FASB issued ASU 2019-12, Income Taxes ("Topic 740"): Simplifying the Accounting for Income T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The ASU is effective for fiscal years, and interim periods within those fiscal years, beginning after December 15, 2020, with early adoption permitted including adoption in any interim period for periods for which financial statements have not yet been issued. On January 1, 2021, we adopted this ASU on a prospective basis and the adoption of this standard did not have an impact on our condensed consolidated financial statements. Debt with Conversion and Other Options In August 2020, FASB issued ASU 2020-06: Debt-Debt with Conversion and Other Options (Subtopic 470-20) and Derivatives and Hedging-Contracts in Entity’s Own Equity (Subtopic 815-40). The ASU simplifies the accounting for convertible instruments by reducing the number of accounting models for convertible debt instruments and convertible preferred stock and modifies the disclosure requirement for the convertible instruments. Additionally, this ASU improves the consistency of EPS calculations by eliminating the use of the treasury stock method to calculate diluted EPS for convertible instruments and clarifies certain areas under the current EPS guidance. The ASU is effective for fiscal years, and interim periods within those fiscal years, beginning after December 15, 2021, with early adoption permitted at the beginning of the fiscal year after December 15, 2020. On January 1, 2022, we adopted this ASU on a prospective basis and the adoption of this standard did not have a material impact on our condensed consolidated financial statements.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Contract Balances The following table summarizes the opening and closing balances of our accounts receivable, net; contract assets, current; contract assets, non-current; deferred revenue, current; and deferred revenue, non-current (in thousands): Accounts receivable, net (1) Contract assets, current Contract assets, non-current Deferred revenue, current Deferred revenue, non-current Beginning balances as of January 1, 2022 $ 681,809 $ 65,392 $ 55,486 $ 109,736 $ 87,495 Closing balances as of June 30, 2022 812,769 66,693 61,290 128,461 162,024 Increase $ 130,960 $ 1,301 $ 5,804 $ 18,725 $ 74,529 (1) The net change in our allowance for credit losses was insignificant during the three months ended June 30, 2022. The difference between the opening and closing balances of our accounts receivable, net, contract assets and deferred revenues primarily results from revenue growth, contract assets and liabilities acquired from the MainOne acquisition and the timing difference between the satisfaction of our performance obligation and the customer's payment. The amount of revenue recognized during the six months ended June 30, 2022 from the opening deferred revenue balance as of January 1, 2022 was $51.8 million. Remaining performance obligations As of June 30, 2022, approximately $9.5 billion of total revenues, including deferred installation revenues, are expected to be recognized in future periods. Most of our revenue contracts have an initial term varying from one The remaining performance obligations do not include variable consideration related to unsatisfied performance obligations such as the usage of metered power, point-in-time services, service fees from xScale TM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we are considered the l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9:04:26Z</dcterms:created>
  <dcterms:modified xmlns:dcterms="http://purl.org/dc/terms/" xmlns:xsi="http://www.w3.org/2001/XMLSchema-instance" xsi:type="dcterms:W3CDTF">2022-07-29T19:04:26Z</dcterms:modified>
</cp:coreProperties>
</file>